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come Taxes" sheetId="10" state="visible" r:id="rId10"/>
    <sheet xmlns:r="http://schemas.openxmlformats.org/officeDocument/2006/relationships" name="Fair Value of Financial Instrum" sheetId="11" state="visible" r:id="rId11"/>
    <sheet xmlns:r="http://schemas.openxmlformats.org/officeDocument/2006/relationships" name="Related Person Transactions" sheetId="12" state="visible" r:id="rId12"/>
    <sheet xmlns:r="http://schemas.openxmlformats.org/officeDocument/2006/relationships" name="Shareholders_ Equity" sheetId="13" state="visible" r:id="rId13"/>
    <sheet xmlns:r="http://schemas.openxmlformats.org/officeDocument/2006/relationships" name="Per Common Share Amounts" sheetId="14" state="visible" r:id="rId14"/>
    <sheet xmlns:r="http://schemas.openxmlformats.org/officeDocument/2006/relationships" name="Net Income Attributable to RMR " sheetId="15" state="visible" r:id="rId15"/>
    <sheet xmlns:r="http://schemas.openxmlformats.org/officeDocument/2006/relationships" name="Employee Benefits"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Selected Quarterly Financial Da"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come Taxes (Tables)" sheetId="22" state="visible" r:id="rId22"/>
    <sheet xmlns:r="http://schemas.openxmlformats.org/officeDocument/2006/relationships" name="Fair Value of Financial Instr_2" sheetId="23" state="visible" r:id="rId23"/>
    <sheet xmlns:r="http://schemas.openxmlformats.org/officeDocument/2006/relationships" name="Related Person Transactions (Ta" sheetId="24" state="visible" r:id="rId24"/>
    <sheet xmlns:r="http://schemas.openxmlformats.org/officeDocument/2006/relationships" name="Shareholders_ Equity (Tables)" sheetId="25" state="visible" r:id="rId25"/>
    <sheet xmlns:r="http://schemas.openxmlformats.org/officeDocument/2006/relationships" name="Per Common Share Amounts (Table" sheetId="26" state="visible" r:id="rId26"/>
    <sheet xmlns:r="http://schemas.openxmlformats.org/officeDocument/2006/relationships" name="Net Income Attributable to RM_2" sheetId="27" state="visible" r:id="rId27"/>
    <sheet xmlns:r="http://schemas.openxmlformats.org/officeDocument/2006/relationships" name="Leases (Tables)" sheetId="28" state="visible" r:id="rId28"/>
    <sheet xmlns:r="http://schemas.openxmlformats.org/officeDocument/2006/relationships" name="Segment Reporting (Tables)" sheetId="29" state="visible" r:id="rId29"/>
    <sheet xmlns:r="http://schemas.openxmlformats.org/officeDocument/2006/relationships" name="Selected Quarterly Financial _2"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come Taxes - Additional Infor" sheetId="37" state="visible" r:id="rId37"/>
    <sheet xmlns:r="http://schemas.openxmlformats.org/officeDocument/2006/relationships" name="Income Taxes - Income (Loss) Be" sheetId="38" state="visible" r:id="rId38"/>
    <sheet xmlns:r="http://schemas.openxmlformats.org/officeDocument/2006/relationships" name="Income Taxes - Provision for In" sheetId="39" state="visible" r:id="rId39"/>
    <sheet xmlns:r="http://schemas.openxmlformats.org/officeDocument/2006/relationships" name="Income Taxes - Reconciliation o" sheetId="40" state="visible" r:id="rId40"/>
    <sheet xmlns:r="http://schemas.openxmlformats.org/officeDocument/2006/relationships" name="Fair Value of Financial Instr_3" sheetId="41" state="visible" r:id="rId41"/>
    <sheet xmlns:r="http://schemas.openxmlformats.org/officeDocument/2006/relationships" name="Related Person Transactions - A" sheetId="42" state="visible" r:id="rId42"/>
    <sheet xmlns:r="http://schemas.openxmlformats.org/officeDocument/2006/relationships" name="Related Person Transactions - R" sheetId="43" state="visible" r:id="rId43"/>
    <sheet xmlns:r="http://schemas.openxmlformats.org/officeDocument/2006/relationships" name="Related Person Transactions - F" sheetId="44" state="visible" r:id="rId44"/>
    <sheet xmlns:r="http://schemas.openxmlformats.org/officeDocument/2006/relationships" name="Related Person Transactions - T" sheetId="45" state="visible" r:id="rId45"/>
    <sheet xmlns:r="http://schemas.openxmlformats.org/officeDocument/2006/relationships" name="Related Person Transactions - C" sheetId="46" state="visible" r:id="rId46"/>
    <sheet xmlns:r="http://schemas.openxmlformats.org/officeDocument/2006/relationships" name="Related Person Transactions -_2" sheetId="47" state="visible" r:id="rId47"/>
    <sheet xmlns:r="http://schemas.openxmlformats.org/officeDocument/2006/relationships" name="Related Person Transactions -_3" sheetId="48" state="visible" r:id="rId48"/>
    <sheet xmlns:r="http://schemas.openxmlformats.org/officeDocument/2006/relationships" name="Related Person Transactions - L" sheetId="49" state="visible" r:id="rId49"/>
    <sheet xmlns:r="http://schemas.openxmlformats.org/officeDocument/2006/relationships" name="Related Person Transactions -_4" sheetId="50" state="visible" r:id="rId50"/>
    <sheet xmlns:r="http://schemas.openxmlformats.org/officeDocument/2006/relationships" name="Related Person Transactions - P" sheetId="51" state="visible" r:id="rId51"/>
    <sheet xmlns:r="http://schemas.openxmlformats.org/officeDocument/2006/relationships" name="Related Person Transactions -_5" sheetId="52" state="visible" r:id="rId52"/>
    <sheet xmlns:r="http://schemas.openxmlformats.org/officeDocument/2006/relationships" name="Related Person Transactions - S" sheetId="53" state="visible" r:id="rId53"/>
    <sheet xmlns:r="http://schemas.openxmlformats.org/officeDocument/2006/relationships" name="Related Person Transactions - O" sheetId="54" state="visible" r:id="rId54"/>
    <sheet xmlns:r="http://schemas.openxmlformats.org/officeDocument/2006/relationships" name="Shareholders_ Equity (Details)" sheetId="55" state="visible" r:id="rId55"/>
    <sheet xmlns:r="http://schemas.openxmlformats.org/officeDocument/2006/relationships" name="Shareholders_ Equity - Issuance" sheetId="56" state="visible" r:id="rId56"/>
    <sheet xmlns:r="http://schemas.openxmlformats.org/officeDocument/2006/relationships" name="Shareholders_ Equity - Restrict" sheetId="57" state="visible" r:id="rId57"/>
    <sheet xmlns:r="http://schemas.openxmlformats.org/officeDocument/2006/relationships" name="Shareholders_ Equity - Distribu" sheetId="58" state="visible" r:id="rId58"/>
    <sheet xmlns:r="http://schemas.openxmlformats.org/officeDocument/2006/relationships" name="Per Common Share Amounts - Addi" sheetId="59" state="visible" r:id="rId59"/>
    <sheet xmlns:r="http://schemas.openxmlformats.org/officeDocument/2006/relationships" name="Per Common Share Amounts - Sche" sheetId="60" state="visible" r:id="rId60"/>
    <sheet xmlns:r="http://schemas.openxmlformats.org/officeDocument/2006/relationships" name="Net Income Attributable to RM_3" sheetId="61" state="visible" r:id="rId61"/>
    <sheet xmlns:r="http://schemas.openxmlformats.org/officeDocument/2006/relationships" name="Employee Benefits (Details)" sheetId="62" state="visible" r:id="rId62"/>
    <sheet xmlns:r="http://schemas.openxmlformats.org/officeDocument/2006/relationships" name="Leases (Details)" sheetId="63" state="visible" r:id="rId63"/>
    <sheet xmlns:r="http://schemas.openxmlformats.org/officeDocument/2006/relationships" name="Leases - Cash Flows of Operatin" sheetId="64" state="visible" r:id="rId64"/>
    <sheet xmlns:r="http://schemas.openxmlformats.org/officeDocument/2006/relationships" name="Segment Reporting (Details)" sheetId="65" state="visible" r:id="rId65"/>
    <sheet xmlns:r="http://schemas.openxmlformats.org/officeDocument/2006/relationships" name="Selected Quarterly Financial _3" sheetId="66" state="visible" r:id="rId6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0</t>
        </is>
      </c>
      <c r="C2" s="2" t="inlineStr">
        <is>
          <t>Nov. 19, 2020</t>
        </is>
      </c>
      <c r="D2" s="2" t="inlineStr">
        <is>
          <t>Mar. 31,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616</t>
        </is>
      </c>
    </row>
    <row r="9">
      <c r="A9" s="4" t="inlineStr">
        <is>
          <t>Entity Registrant Name</t>
        </is>
      </c>
      <c r="B9" s="4" t="inlineStr">
        <is>
          <t>RMR GROUP INC.</t>
        </is>
      </c>
    </row>
    <row r="10">
      <c r="A10" s="4" t="inlineStr">
        <is>
          <t>Entity Incorporation, State or Country Code</t>
        </is>
      </c>
      <c r="B10" s="4" t="inlineStr">
        <is>
          <t>MD</t>
        </is>
      </c>
    </row>
    <row r="11">
      <c r="A11" s="4" t="inlineStr">
        <is>
          <t>Entity Tax Identification Number</t>
        </is>
      </c>
      <c r="B11" s="4" t="inlineStr">
        <is>
          <t>47-4122583</t>
        </is>
      </c>
    </row>
    <row r="12">
      <c r="A12" s="4" t="inlineStr">
        <is>
          <t>Entity Address, Address Line One</t>
        </is>
      </c>
      <c r="B12" s="4" t="inlineStr">
        <is>
          <t>Two Newton Place</t>
        </is>
      </c>
    </row>
    <row r="13">
      <c r="A13" s="4" t="inlineStr">
        <is>
          <t>Entity Address, Address Line Two</t>
        </is>
      </c>
      <c r="B13" s="4" t="inlineStr">
        <is>
          <t>255 Washington Street</t>
        </is>
      </c>
    </row>
    <row r="14">
      <c r="A14" s="4" t="inlineStr">
        <is>
          <t>Entity Address, Address Line Three</t>
        </is>
      </c>
      <c r="B14" s="4" t="inlineStr">
        <is>
          <t>Suite 300</t>
        </is>
      </c>
    </row>
    <row r="15">
      <c r="A15" s="4" t="inlineStr">
        <is>
          <t>Entity Address, City or Town</t>
        </is>
      </c>
      <c r="B15" s="4" t="inlineStr">
        <is>
          <t>Newton</t>
        </is>
      </c>
    </row>
    <row r="16">
      <c r="A16" s="4" t="inlineStr">
        <is>
          <t>Entity Address, State or Province</t>
        </is>
      </c>
      <c r="B16" s="4" t="inlineStr">
        <is>
          <t>MA</t>
        </is>
      </c>
    </row>
    <row r="17">
      <c r="A17" s="4" t="inlineStr">
        <is>
          <t>Entity Address, Postal Zip Code</t>
        </is>
      </c>
      <c r="B17" s="4" t="inlineStr">
        <is>
          <t>02458-1634</t>
        </is>
      </c>
    </row>
    <row r="18">
      <c r="A18" s="4" t="inlineStr">
        <is>
          <t>City Area Code</t>
        </is>
      </c>
      <c r="B18" s="4" t="inlineStr">
        <is>
          <t>617</t>
        </is>
      </c>
    </row>
    <row r="19">
      <c r="A19" s="4" t="inlineStr">
        <is>
          <t>Local Phone Number</t>
        </is>
      </c>
      <c r="B19" s="4" t="inlineStr">
        <is>
          <t>796-8230</t>
        </is>
      </c>
    </row>
    <row r="20">
      <c r="A20" s="4" t="inlineStr">
        <is>
          <t>Title of 12(b) Security</t>
        </is>
      </c>
      <c r="B20" s="4" t="inlineStr">
        <is>
          <t>Class A common stock, $0.001 par value per share</t>
        </is>
      </c>
    </row>
    <row r="21">
      <c r="A21" s="4" t="inlineStr">
        <is>
          <t>Trading Symbol</t>
        </is>
      </c>
      <c r="B21" s="4" t="inlineStr">
        <is>
          <t>RM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true</t>
        </is>
      </c>
    </row>
    <row r="31">
      <c r="A31" s="4" t="inlineStr">
        <is>
          <t>Entity Shell Company</t>
        </is>
      </c>
      <c r="B31" s="4" t="inlineStr">
        <is>
          <t>false</t>
        </is>
      </c>
    </row>
    <row r="32">
      <c r="A32" s="4" t="inlineStr">
        <is>
          <t>Entity Public Float</t>
        </is>
      </c>
      <c r="D32" s="5" t="n">
        <v>406.2</v>
      </c>
    </row>
    <row r="33">
      <c r="A33" s="4" t="inlineStr">
        <is>
          <t>Amendment Flag</t>
        </is>
      </c>
      <c r="B33" s="4" t="inlineStr">
        <is>
          <t>false</t>
        </is>
      </c>
    </row>
    <row r="34">
      <c r="A34" s="4" t="inlineStr">
        <is>
          <t>Entity Central Index Key</t>
        </is>
      </c>
      <c r="B34" s="4" t="inlineStr">
        <is>
          <t>0001644378</t>
        </is>
      </c>
    </row>
    <row r="35">
      <c r="A35" s="4" t="inlineStr">
        <is>
          <t>Current Fiscal Year End Date</t>
        </is>
      </c>
      <c r="B35" s="4" t="inlineStr">
        <is>
          <t>--09-30</t>
        </is>
      </c>
    </row>
    <row r="36">
      <c r="A36" s="4" t="inlineStr">
        <is>
          <t>Document Fiscal Year Focus</t>
        </is>
      </c>
      <c r="B36" s="4" t="inlineStr">
        <is>
          <t>2020</t>
        </is>
      </c>
    </row>
    <row r="37">
      <c r="A37" s="4" t="inlineStr">
        <is>
          <t>Document Fiscal Period Focus</t>
        </is>
      </c>
      <c r="B37" s="4" t="inlineStr">
        <is>
          <t>FY</t>
        </is>
      </c>
    </row>
    <row r="38">
      <c r="A38" s="4" t="inlineStr">
        <is>
          <t>Documents Incorporated by Reference</t>
        </is>
      </c>
      <c r="B38" s="4" t="inlineStr">
        <is>
          <t>DOCUMENTS INCORPORATED BY REFERENCE Portions of the Registrant’s definitive proxy statement for its 2021 annual meeting of shareholders are incorporated by reference in Part III of this Form 10- K.</t>
        </is>
      </c>
    </row>
    <row r="39">
      <c r="A39" s="4" t="inlineStr">
        <is>
          <t>Class A common shares</t>
        </is>
      </c>
    </row>
    <row r="40">
      <c r="A40" s="3" t="inlineStr">
        <is>
          <t>Document Information [Line Items]</t>
        </is>
      </c>
    </row>
    <row r="41">
      <c r="A41" s="4" t="inlineStr">
        <is>
          <t>Entity Common Stock, Shares Outstanding</t>
        </is>
      </c>
      <c r="C41" s="6" t="n">
        <v>15395641</v>
      </c>
    </row>
    <row r="42">
      <c r="A42" s="4" t="inlineStr">
        <is>
          <t>Class B-1 common shares</t>
        </is>
      </c>
    </row>
    <row r="43">
      <c r="A43" s="3" t="inlineStr">
        <is>
          <t>Document Information [Line Items]</t>
        </is>
      </c>
    </row>
    <row r="44">
      <c r="A44" s="4" t="inlineStr">
        <is>
          <t>Entity Common Stock, Shares Outstanding</t>
        </is>
      </c>
      <c r="C44" s="6" t="n">
        <v>1000000</v>
      </c>
    </row>
    <row r="45">
      <c r="A45" s="4" t="inlineStr">
        <is>
          <t>Class B-2 common shares</t>
        </is>
      </c>
    </row>
    <row r="46">
      <c r="A46" s="3" t="inlineStr">
        <is>
          <t>Document Information [Line Items]</t>
        </is>
      </c>
    </row>
    <row r="47">
      <c r="A47" s="4" t="inlineStr">
        <is>
          <t>Entity Common Stock, Shares Outstanding</t>
        </is>
      </c>
      <c r="C47" s="6"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We are the sole managing member of RMR LLC. We are a corporation subject to U.S. federal and state income tax with respect to our allocable share of any taxable income of RMR LLC and its tax consolidated subsidiaries. RMR LLC is treated as a partnership for U.S. federal and most applicable state and local income tax purposes. As a partnership, RMR LLC is generally not subject to U.S. federal and most state income taxes. Any taxable income or loss generated by RMR LLC is passed through to and included in the taxable income or loss of its members, including RMR Inc. and ABP Trust, based on each member’s respective ownership percentage. On December 22, 2017, the U.S. government enacted comprehensive tax legislation commonly referred to as the Tax Cuts and Jobs Act, or the Tax Act. The Tax Act significantly revised the U.S. corporate income tax system, by among other things, lowering corporate income tax rates. Since we have a September 30 fiscal year end, the lower corporate income tax rate of 21.0% was phased in, resulting in a federal statutory tax rate of approximately 24.5% for our fiscal year ending September 30, 2018. The Tax Act reduction in corporate income tax rate also caused us to adjust our deferred tax asset to the lower federal base rates, resulting in an increase in income tax expense of $19,817 for the year ending September 30, 2018. We had income (loss) before income taxes as follows: Fiscal Year Ended September 30, 2020 2019 2018 United States $ 77,885 $ 196,364 $ 276,340 Foreign — — (52) Total $ 77,885 $ 196,364 $ 276,288 We had a provision for income taxes which consists of the following: Fiscal Year Ended September 30, 2020 2019 2018 Current: Federal $ 7,138 $ 20,020 $ 29,644 State 2,584 7,302 9,403 Deferred: Federal 1,252 (28) 15,043 State 578 26 4,772 Total $ 11,552 $ 27,320 $ 58,862 A reconciliation of the statutory income tax rate to the effective tax rate is as follows: Fiscal Year Ended September 30, 2020 2019 2018 Income taxes computed at the federal statutory rate 21.0 % 21.0 % 24.5 % State taxes, net of federal benefit 2.9 % 2.9 % 2.6 % Tax Act transitional impact (1) — % — % 7.2 % Permanent items (2) 1.0 % 0.1 % (2.2) % Net income attributable to noncontrolling interest (10.1) % (10.1) % (10.8) % Total 14.8 % 13.9 % 21.3 % (1) Transitional impact for the year ending September 30, 2018 is the $19,817 adjustment to our deferred tax asset due to the reduction in our corporate income tax rate under the Tax Act. (2) Permanent items for the year ending September 30, 2018 include the $24,710 reduction in our liability related to the tax receivable agreement, dated June 5, 2015, by and among RMR Inc., RMR LLC and ABP Trust, or the Tax Receivable Agreement, discussed in Note 6, Related Person Transactions. The components of the deferred tax assets as of September 30, 2020 and 2019 are entirely comprised of the outside basis difference in our partnership interest in RMR LLC. ASC 740,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As of September 30, 2020 and 2019, the fair values of our financial instruments, which include cash and cash equivalents, amounts due from related parties and accounts payable and accrued expenses, which include liabilities related to other client company reimbursable expenses, were not materially different from their carrying values due to the short term nature of these financial instruments. On a recurring basis, we measure certain financial assets and financial liabilities at fair value based upon quoted market prices. ASC 820, Fair Value Measurements , establishes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A financial asset’s or financial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are our assets and liabilities that all have been measured at fair value using Level 1 inputs in the fair value hierarchy as of September 30, 2020 and 2019: September 30, 2020 2019 Money market funds included in cash and cash equivalents $ 341,612 $ 357,526 Current portion of due from related parties related to share based payment awards 4,298 4,814 Long term portion of due from related parties related to share based payment awards 7,764 9,238 Current portion of employer compensation liability related to share based payment awards 4,298 4,814 Long term portion of employer compensation liability related to share based payment awards 7,764 9,2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Sep. 30, 2020</t>
        </is>
      </c>
    </row>
    <row r="3">
      <c r="A3" s="3" t="inlineStr">
        <is>
          <t>Related Party Transactions [Abstract]</t>
        </is>
      </c>
    </row>
    <row r="4">
      <c r="A4" s="4" t="inlineStr">
        <is>
          <t>Related Person Transactions</t>
        </is>
      </c>
      <c r="B4" s="4" t="inlineStr">
        <is>
          <t xml:space="preserve">Related Person Transactions Adam D. Portnoy, one of our Managing Directors, is the sole trustee of our controlling shareholder, ABP Trust, and owns all of ABP Trust’s voting securities and a majority of the economic interests of ABP Trust. As of September 30, 2020, Adam D. Portnoy beneficially owned, in aggregate, (i) 157,502 Class A Common Shares; (ii) all the outstanding shares of Class B-1 common stock of RMR Inc., or Class B-1 Common Shares; (iii) all the outstanding shares of Class B-2 common stock of RMR Inc., or Class B-2 Common Shares; and (iv) 15,000,000 Class A Units of RMR LLC. Adam D. Portnoy and Jennifer B. Clark, our other Managing Director, are also officers of ABP Trust and RMR Inc. and officers and employees of RMR LLC. Matthew P. Jordan, our Executive Vice President, Chief Financial Officer and Treasurer is also an officer of ABP Trust and an officer and employee of RMR LLC. Adam D. Portnoy is also the chair of the board of trustees of each of the Managed Equity REITs, the chair of the board of directors of each of Five Star and TA, a managing trustee or managing director of each of the Managed REITs, Five Star, RMRM and TA, a director of Sonesta (and its parent) and, with a family member, is the majority shareholder of Sonesta. Jennifer B. Clark, our other Managing Director, is a managing trustee of DHC and RMRM, a managing director of FVE and a director of Sonesta, and she serves as the secretary of all the publicly traded Client Companies and Sonesta and as an officer of ABP Trust. Prior to its dissolution on February 13, 2020, Mr. Portnoy was a director of AIC and Ms. Clark was the president and chief executive officer of AIC. As of September 30, 2020, Adam D. Portnoy beneficially owned, in aggregate, 6.4% of Five Star’s outstanding common shares, 1.1% of SVC’s outstanding common shares, 1.2% of ILPT’s outstanding common shares, 1.5% of OPI’s outstanding common shares, 1.1% of DHC’s outstanding common shares, 4.6% of TA’s outstanding common shares (including through RMR LLC), 2.3% of RMRM’s outstanding common shares, and 19.4% of TRMT’s outstanding common shares (including through Tremont Advisors). Until its dissolution on February 13, 2020, ABP Trust owned 14.3% of AIC. As of September 30, 2020, ABP Trust owned 100% of Centre Street. On July 1, 2019, DHC, OPI and SVC sold all their Class A Common Shares in an underwritten public offering at a price to the public of $40.00 per share pursuant to an underwriting agreement among us, those Managed Equity REITs and the underwriters named therein. The Managed Equity REITs, TRMT and RMRM all have no employees, and the Open End Fund and AIC had no employees. RMR LLC provides or arranges for all the personnel, overhead and services required for the operation of the Managed Equity REITs, and did the same for the Open End Fund (until its dissolution on July 28, 2020) and AIC (until its dissolution on February 13, 2020), pursuant to management agreements with them. All the officers of the Managed Equity REITs are, and all of the officers of the Open End Fund were, officers or employees of RMR LLC. All the officers, overhead and required office space of TRMT are provided or arranged by Tremont Advisors. All of TRMT’s officers are officers or employees of Tremont Advisors or RMR LLC. All the officers, overhead and required office space of RMRM are provided or arranged by RMR Advisors. All of RMRM’s officers are officers or employees of RMR Advisors or RMR LLC. Many of the executive officers of the Managed Operators are officers or employees of RMR LLC. Some of our executive officers are also managing directors or managing trustees of certain of the Managed REITs, the Managed Operators and RMRM. Revenues from Related Parties For the fiscal years ended September 30, 2020, 2019 and 2018, we recognized revenues from related parties as set forth in the following table: Fiscal Year Ended September 30, 2020 2019 (1) 2018 (2) $ % $ % $ % Managed Equity REITs: DHC $ 175,082 29.7 % $ 210,728 29.5 % $ 118,301 29.2 % ILPT 48,056 8.2 43,242 6.1 10,935 2.7 OPI (3) 242,217 41.1 239,291 33.5 53,954 13.3 SIR (3) — — 47,843 6.7 62,321 15.4 SVC 61,836 10.5 102,029 14.3 118,596 29.3 527,191 89.5 643,133 90.1 364,107 89.9 Managed Operators: Five Star 9,084 1.5 9,702 1.4 9,840 2.4 Sonesta 1,738 0.3 3,186 0.4 2,847 0.7 TA 13,565 2.3 14,191 2.0 15,357 3.8 24,387 4.1 27,079 3.8 28,044 6.9 Other Client Companies: ABP Trust 12,544 2.2 15,070 2.1 4,865 1.2 AIC 98 — 570 0.1 240 0.1 Open End Fund 18,988 3.2 20,366 2.9 608 0.2 RMRM 2,767 0.5 3,013 0.4 2,888 0.7 TRMT 2,546 0.4 3,509 0.5 2,505 0.6 Centre Street 119 — — — — — 37,062 6.3 42,528 6.0 11,106 2.8 Total revenues from related parties 588,640 99.9 712,740 99.9 403,257 99.6 Revenues from unrelated parties 865 0.1 628 0.1 1,722 0.4 $ 589,505 100.0 % $ 713,368 100.0 % $ 404,979 100.0 % (1) The amounts for the fiscal year ended September 30, 2019 include incentive business management fees of $40,642, $25,817 and $53,635, which RMR LLC earned for the 2018 calendar year from DHC, SIR and SVC, respectively, and which were paid in January 2019. (2) The amounts for the fiscal year ended September 30, 2018 include incentive business management fees of $55,740, $25,569 and $74,572, which RMR LLC earned for the 2017 calendar year from DHC, SIR and SVC, respectively, and which were paid in January 2018. (3) OPI acquired SIR by merger on December 31, 2018. This table presents revenues for the fiscal year ended September 30, 2018 and, for the applicable part of the fiscal year ended September 30, 2019, from SIR separately as they relate to periods prior to this merger. For additional information regarding our management or advisory agreements with these related parties, please see Note 2, Summary of Significant Accounting Policies . TRMT’s 2019 Offering On May 21, 2019, TRMT issued and sold 5,000,000 common shares of beneficial interest, $0.01 par value per share, or TRMT Common Shares, in an underwritten public offering, or the Offering, pursuant to an underwriting agreement among TRMT, Tremont Advisors and the underwriters. Tremont Advisors purchased 1,000,000 TRMT Common Shares in the Offering at a total price of $5,650. The underwriters did not receive any discount for the TRMT Common Shares that Tremont Advisors purchased in the Offering. As of September 30, 2020, Tremont Advisors owned 1,600,100, or approximately 19.3%, of TRMT’s common shares. Credit Agreement between TRMT and Tremont Advisors Until May 23, 2019, TRMT was a party to a credit agreement with Tremont Advisors as the lender, or the Credit Agreement. Pursuant to the Credit Agreement, from time to time until August 4, 2019, the scheduled expiration date of the Credit Agreement, TRMT was able to borrow up to $25,000 and, beginning May 3, 2019, up to $50,000 in subordinated unsecured loans at a rate of 6.50% per annum. In connection with TRMT’s repayment of the outstanding amount of $14,220 on May 23, 2019, TRMT terminated the Credit Agreement. RMR Office Property Fund LP On August 31, 2018, ABP Trust formed the Open End Fund. In connection with the formation of the Open End Fund, ABP Trust contributed 15 properties to the Open End Fund with an aggregate value of $206,300. A wholly-owned subsidiary of ABP Trust served as the general partner of the Open End Fund. RMR LLC had committed to contribute up to $100,000 to the Open End Fund when called by the general partner. On July 28, 2020, the Open End Fund was dissolved and RMR LLC’s $100,000 commitment was terminated as a result. In connection with the dissolution, all of the properties that ABP Trust had contributed to the Open End Fund were transferred back to ABP Trust. Amounts Due From Related Parties The following table represents amounts due from related parties as of the dates indicated: September 30, 2020 2019 Managed Equity REITs: DHC $ 27,583 $ 25,505 ILPT 8,880 10,630 OPI 38,412 39,233 SVC 10,584 18,933 85,459 94,301 Managed Operators: Five Star 251 136 Sonesta — 37 TA 556 392 807 565 Other Client Companies: ABP Trust 3,454 2,580 AIC 7 7 Open End Fund — 4,567 RMRM — 75 TRMT 633 664 Centre Street 9 — 4,103 7,893 $ 90,369 $ 102,759 Leases As of September 30, 2020, we leased from ABP Trust and certain Managed Equity REITs office space for use as our headquarters and local offices. During the fiscal years ended September 30, 2020, 2019 and 2018, we incurred rental expense under related party leases aggregating $5,619, $5,646 and $4,839, respectively. Our related party leases have various termination dates and many have renewal options. Some of our related party leases are terminable on 30 days’ notice and many allow us to terminate early if our management agreements for the buildings in which we lease space are terminated. For additional information regarding leases, please see Note 11, Leases. Tax-Related Payments Pursuant to our Tax Receivable Agreement with ABP Trust, RMR Inc. pays to ABP Trust 85.0% of the amount of cash savings, if any, in U.S. federal, state and local income or franchise tax that RMR Inc. realizes as a result of (a) the increases in tax basis attributable to RMR Inc.’s dealings with ABP Trust and (b) tax benefits related to imputed interest deemed to be paid by RMR Inc. as a result of the Tax Receivable Agreement. In connection with the Tax Act and the resulting lower corporate income tax rates applicable to RMR Inc., we remeasured the amounts due pursuant to our Tax Receivable Agreement with ABP Trust and reduced our liability by $24,710, which is presented on our consolidated statements of income for the fiscal year ended September 30, 2018 as Tax Receivable Agreement remeasurement. During the fiscal years ended September 30, 2020, 2019 and 2018, we paid $2,111, $2,266 and $2,962, respectively, to ABP Trust pursuant to the Tax Receivable Agreement. As of September 30, 2020, our consolidated balance sheet reflects a liability related to the Tax Receivable Agreement of $29,950, including $2,161 classified as a current liability that we expect to pay to ABP Trust during the fourth quarter of fiscal year 2021. Under the RMR LLC operating agreement, RMR LLC is also required to make certain pro rata distributions to each member of RMR LLC quarterly on the basis of the estimated tax liabilities of its members estimated quarterly, subject to future adjustment based on actual results. For the fiscal years ended September 30, 2020, 2019 and 2018, pursuant to the RMR LLC operating agreement, RMR LLC made required quarterly tax distributions to holders of its membership units totaling $31,545, $79,074 and $92,430 respectively, of which $16,606, $41,099 and $47,940, respectively, was distributed to us and $14,939, $37,975 and $44,490, respectively, was distributed to ABP Trust, based on each membership unit holder’s respective ownership percentage. The amounts distributed to us were eliminated in our consolidated financial statements, and the amounts distributed to ABP Trust were recorded as a reduction of its noncontrolling interest. We used funds from these distributions to pay our U.S. federal and state income tax liabilities and to pay our obligations under the Tax Receivable Agreement. Purchase of TA Shares On July 6, 2020, RMR LLC purchased 218,577 shares of TA common stock in an underwritten public equity offering. RMR LLC paid an aggregate purchase price of $3,060 for these shares. On September 30, 2020, RMR LLC purchased 104,738 shares of TA common stock from Andrew J. Rebholz, TA’s former Managing Director and Chief Executive Officer pursuant to a right of first refusal. RMR LLC paid an aggregate purchase price of $2,259 for these shares. As a result, as of September 30, 2020, RMR LLC owned 621,853 shares of TA common stock, or approximately 4.3% of TA’s then outstanding shares of common stock. Registration and Lock-up Agreements The following registration rights and lock-up agreements are in effect: • ABP Trust Registration Rights Agreement. RMR Inc. is party to a registration rights agreement with ABP Trust pursuant to which RMR Inc. has granted ABP Trust demand and piggyback registration rights, subject to certain limitations, covering the Class A Common Shares ABP Trust owns, including the shares received on conversion of Class B-1 Common Shares or redemption of the paired Class B-2 Common Shares and Class A Units of RMR LLC. • Founders Registration Rights and Lock-Up Agreements. Adam D. Portnoy and ABP Trust are parties to a registration rights and lock-up agreement with each of DHC, OPI and SVC with respect to each such Managed Equity REITs’ common shares pursuant to which ABP Trust and Adam D. Portnoy agreed not to transfer the Managed Equity REITs’ common shares they acquired in connection with RMR LLC’s reorganization in June 2015 for a period of ten years, subject to certain exceptions, and each of those Managed Equity REITs has granted ABP Trust and Adam D. Portnoy demand and piggyback registration rights, subject to certain limitations. • Registration Rights and Lock-Up Agreement with FVE. Adam D. Portnoy and ABP Trust are parties to a registration rights and lock-up agreement with FVE with respect to FVE’s common stock pursuant to which ABP Trust and Adam D. Portnoy agreed not to transfer the FVE common stock they acquired in 2016 for a period of ten years, subject to certain exceptions, and FVE has granted ABP Trust and Adam D. Portnoy demand and piggyback registration rights, subject to certain limitations. In addition, in connection with a capital market transaction that we or any of our Client Companies may engage in from time-to-time, we or other Client Companies and our and their related parties may enter into customary lock up agreements with the underwriters for that capital transaction with respect to the shares that we or the other Client Companies may own of the issuer in that capital market transaction. Relationships Between Client Companies Several of our Client Companies have historical and ongoing material relationships with other Client Companies. As of September 30, 2020, SVC owned 8.2% of the outstanding common shares of TA and 33.9% of the outstanding shares of Sonesta, and DHC owned 33.9% of the outstanding common stock of Five Star. Until AIC’s dissolution on February 13, 2020, each of ABP Trust, the Managed Equity REITs, Five Star and TA owned AIC in equal amounts. SVC is TA’s principal landlord and TA is SVC’s largest tenant, operating travel center locations owned by SVC pursuant to long term leases, and Sonesta manages many of the hotels SVC owns and most of the hotels Sonesta operates are owned by SVC. Five Star manages most of the senior living communities that DHC owns pursuant to long term agreements. On December 31, 2018, SIR merged with and into a wholly owned subsidiary of OPI. Several of the independent trustees and independent directors of our publicly owned Client Companies also serve as independent trustees or independent directors of other publicly owned Client Companies. Separation Arrangements In October 2020, we entered into a retirement agreement with David M. Blackman, an Executive Vice President of RMR LLC. Mr. Blackman also currently serves as president, chief executive officer and a director of Tremont Realty Advisors LLC, president, chief executive officer and managing trustee of TRMT, president, chief executive officer and managing trustee of OPI, and executive vice president of RMR Advisors LLC. Mr. Blackman will continue to serve in his current officer, director and trustee roles with RMR LLC, Tremont Realty Advisors LLC, TRMT, OPI and RMR Advisors through December 31, 2020, except that he will continue to serve as a managing trustee of OPI until June 30, 2021 or such earlier time as his successor managing trustee is elected to OPI’s board of trustees. In addition, Mr. Blackman will continue to serve as an employee of RMR LLC through June 30, 2021. Under Mr. Blackman’s retirement agreement, RMR LLC agreed to pay Mr. Blackman combined cash payments in the amount of $2,850, with half of that amount expected to be paid on or about January 31, 2021 and the other half expected to be paid on or about July 31, 2021. In addition, in October 2020, our Compensation Committee approved the acceleration of all 9,400 unvested shares owned by Mr. Blackman of us as of his retirement date, June 30, 2021, subject to conditions. During the quarter ending December 31, 2020, we expect to record approximately $300 of equity based separation costs related to the acceleration of these shares and approximately $2,900 of cash separation costs, including taxes, related to the payments discussed above. We entered into retirement agreements with each of Mark L. Kleifges, Bruce J. Mackey Jr., John C. Popeo and Andrew J. Rebholz, each a former Executive Vice President of RMR LLC, between October 24, 2018 and December 13, 2019 in connection with their retirements. Pursuant to these agreements, we made various cash payments and accelerated the vesting of unvested shares RMR Inc. previously awarded to these retiring officers. We also enter into separation arrangements from time to time with other nonexecutive officers and employees of ours. All costs associated with separation arrangements, for which there remains no substance performance obligations, are recorded in our consolidated statements of income as separation costs. During the quarter ending December 31, 2020, we expect to record approximately $100 of equity based separation costs related to the acceleration of shares and approximately $1,300 of cash separation costs, including taxes, related to a separation arrangement with one of our nonexecutive officers. For the fiscal years ended September 30, 2020, 2019 and 2018, we recognized cash and equity based separation costs as set forth in the following table: Fiscal Year Ended September 30, 2020 2019 2018 Former executive officers: Cash separation costs $ 260 $ 5,312 $ 1,875 Equity based separation costs 281 1,488 483 541 6,800 2,358 Former nonexecutive officers and other: Cash separation costs (1) 1,316 153 1,372 Equity based separation costs 24 97 — 1,340 250 1,372 Total separation costs $ 1,881 $ 7,050 $ 3,730 (1) The fiscal year ended September 30, 2020 includes a withdrawal liability of $515 related to a prior Client Company’s shared pension plan, for which the funded status was previously not reflected on our consolidated balance sheet as the plan was accounted for as a multiemployer benefit plan. Other The Managed REITs and Managed Operators award common shares directly to certain of our officers and employees in connection with the provision of services to those companies. For a description of the accounting implications to us of these share awards, please see Note 2, Summary of Significant Accounting Policies and Note 7, Shareholders’ Equity . The compensation of senior executives of the Managed Operators, who are also employees or officers of RMR LLC, is the sole responsibility of the party to or on behalf of which the individual renders services. In the past, because at least 80.0%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0</t>
        </is>
      </c>
    </row>
    <row r="3">
      <c r="A3" s="3" t="inlineStr">
        <is>
          <t>Equity [Abstract]</t>
        </is>
      </c>
    </row>
    <row r="4">
      <c r="A4" s="4" t="inlineStr">
        <is>
          <t>Shareholders’ Equity</t>
        </is>
      </c>
      <c r="B4" s="4" t="inlineStr">
        <is>
          <t>Shareholders’ Equity Common Shares Class A Common Shares —Class A Common Shares entitle holders to one vote for each share held of record on all matters submitted to a vote of shareholders. Class B-1 Common Shares —Class B-1 Common Shares entitle holders to ten votes for each share on all matters submitted to a vote of shareholders. Each Class B-1 Common Share may, at the option of its holder, be converted into a Class A Common Share, on a one for one basis. Class B-2 Common Shares —ABP Trust owns 15,000,000 Class B-2 Common Shares, which are paired with the 15,000,000 RMR LLC Class A Units and have no independent economic interest in RMR Inc. The Class A Units may, at the option of the holder, be redeemed for Class A Common Shares on a one to one basis, and upon such redemption our Class B-2 Common Shares that are paired with the Class A Units are automatically canceled. RMR Inc. has the option to settle the redemption in cash. Each Class B-2 Common Share entitles the holder to ten votes per share, and, accordingly, the issuance of additional Class B-2 Common Shares would have a significant dilutive effect on the voting power of the then current holders of our Class A Common Shares. Except as otherwise required in the charter or by applicable law, all holders of Class A Common Shares, Class B-1 Common Shares, and Class B-2 Common Shares shall vote together as a single class on all matters on which shareholders are generally entitled to vote. The holders of a class of common shares shall each be entitled to vote separately as a single class with respect to (and only with respect to) amendments to the charter that alter or change the powers or rights of the shares of such class of common shares so as to affect them materially and adversely; provided, however, if such amendments affect all holders of common shares materially and adversely in the same manner, the separate voting requirement shall not be applicable and all holders of common shares shall vote together as a single class. Issuances and Repurchases We grant our Class A Common Shares to our officers and employees under the 2016 Omnibus Equity Plan adopted in 2016, or the 2016 Plan. In addition, each of our Directors receives Class A Common Shares under the 2016 Plan as part of his or her annual compensation for serving as a Director. During the fiscal years ended September 30, 2020, 2019 and 2018, we granted to our Managing Directors, in their capacities as our officers and employees, and to certain of our other officers and employees, an aggregate of 93,700, 77,900 and 65,000, respectively, of our Class A Common Shares. We also granted to each of our Managing Directors and Independent Directors 3,000, 2,500 and 2,500 of our Class A Common Shares during each of the fiscal years ended September 30, 2020, 2019 and 2018 as part of his or her annual compensation for serving as a Director. The Class A Common Shares granted to our Independent Directors and Managing Directors, in their capacities as Directors, vest immediately and are included in general and administrative expense in our consolidated statements of income. The Class A Common Shares granted to our Managing Directors, in their capacities as our officers and employees, and to our other officers and employees vest in five equal annual installments beginning on the date of the grant and are included in equity based compensation expense in our consolidated statements of income. During the fiscal years ended September 30, 2020, 2019 and 2018, we recorded general and administrative expenses of $564, $784 and $864, respectively, and equity based compensation expenses of $2,916, $2,579 and $3,001, respectively, related to awards we made under the 2016 Plan. In connection with the vesting and issuance of awards of our common shares to Directors, officers and employees, we repurchase our Class A Common Shares to satisfy tax withholding and payment obligations. The repurchase price is based on the repurchase date closing price of our Class A Common Shares on The Nasdaq Stock Market LLC, or Nasdaq. The aggregate value of Class A Common Shares repurchased during the fiscal years ended September 30, 2020, 2019 and 2018, was $523, $827 and $987, respectively, which is recorded as a decrease to additional paid in capital within shareholders’ equity in our consolidated balance sheets. In connection with the issuances and repurchases of our Class A Common Shares, and as required by the RMR LLC operating agreement, RMR LLC concurrently issues or acquires an identical number of Class A Units from RMR Inc. A summary of shares granted and vested, including shares withheld, repurchased or forfeited, under the terms of the 2016 Plan for the fiscal years ended September 30, 2020, 2019 and 2018 is as follows: 2020 2019 2018 Weighted Weighted Weighted Number Average Number Average Number Average of Grant Date of Grant Date of Grant Date Shares Fair Value Shares Fair Value Shares Fair Value Unvested shares, beginning of year 126,160 $ 59.38 110,240 $ 69.11 104,020 $ 45.57 Shares granted 111,700 $ 30.04 90,400 $ 48.31 77,500 $ 90.83 Vested shares withheld and repurchased (17,539) $ 29.83 (17,167) $ 48.18 (11,369) $ 86.92 Shares vested (75,101) $ 39.18 (56,833) $ 51.46 (59,671) $ 64.90 Shares forfeited (1,230) $ 40.08 (480) $ 68.95 (240) $ 84.90 Unvested shares, end of year 143,990 $ 44.10 126,160 $ 59.38 110,240 $ 69.11 The 143,990 unvested shares as of September 30, 2020 are scheduled to vest as follows: 50,560 shares in 2021, 41,930 shares in 2022, 32,760 shares in 2023 and 18,740 in 2024. As of September 30, 2020, the estimated future compensation expense for the unvested shares was $6,350 based on the grant date fair value of these shares. The weighted average period over which this compensation expense will be recorded is approximately 26 months. At September 30, 2020, 204,359 of our common shares remained available for issuance under the 2016 Plan. Distributions During the fiscal years ended September 30, 2020, 2019 and 2018, we declared and paid distributions on our Class A Common Shares and Class B-1 Common Shares as follows: Declaration Record Paid Distributions Total Date Date Date Per Common Share Distributions Fiscal Year Ended September 30, 2020 10/17/2019 10/28/2019 11/14/2019 $ 0.38 $ 6,195 1/16/2020 1/27/2020 2/20/2020 0.38 6,194 4/16/2020 4/27/2020 5/21/2020 0.38 6,200 7/16/2020 7/27/2020 8/20/2020 0.38 6,200 $ 1.52 $ 24,789 Fiscal Year Ended September 30, 2019 10/18/2018 10/29/2018 11/15/2018 $ 0.35 $ 5,680 1/18/2019 1/28/2019 2/21/2019 0.35 5,680 4/18/2019 4/29/2019 5/16/2019 0.35 5,684 7/18/2019 7/29/2019 8/15/2019 0.35 5,683 $ 1.40 $ 22,727 Fiscal Year Ended September 30, 2018 10/12/2017 10/23/2017 11/16/2017 $ 0.25 $ 4,041 1/19/2018 1/29/2018 2/22/2018 0.25 4,040 4/19/2018 4/30/2018 5/17/2018 0.25 4,044 7/19/2018 7/30/2018 8/16/2018 0.25 4,044 $ 1.00 $ 16,169 These distributions were funded in part by distributions from RMR LLC to holders of its membership units as follows: Distributions Per Total RMR LLC RMR LLC Declaration Record Paid RMR LLC RMR LLC Distributions Distributions Date Date Date Membership Unit Distributions to RMR Inc. to ABP Trust Fiscal Year Ended September 30, 2020 10/17/2019 10/28/2019 11/14/2019 $ 0.30 $ 9,391 $ 4,891 $ 4,500 1/16/2020 1/27/2020 2/20/2020 0.30 9,390 4,890 4,500 4/16/2020 4/27/2020 5/21/2020 0.30 9,394 4,894 4,500 7/16/2020 7/27/2020 8/20/2020 0.30 9,395 4,895 4,500 $ 1.20 $ 37,570 $ 19,570 $ 18,000 Fiscal Year Ended September 30, 2019 10/18/2018 10/29/2018 11/15/2018 $ 0.30 $ 9,369 $ 4,869 $ 4,500 1/18/2019 1/28/2019 2/21/2019 0.30 9,369 4,869 4,500 4/18/2019 4/29/2019 5/16/2019 0.30 9,372 4,872 4,500 7/18/2019 7/29/2019 8/15/2019 0.30 9,371 4,871 4,500 $ 1.20 $ 37,481 $ 19,481 $ 18,000 Fiscal Year Ended September 30, 2018 10/12/2017 10/23/2017 11/16/2017 $ 0.25 $ 7,791 $ 4,041 $ 3,750 1/19/2018 1/29/2018 2/22/2018 0.25 7,790 4,040 3,750 4/19/2018 4/30/2018 5/17/2018 0.25 7,794 4,044 3,750 7/19/2018 7/30/2018 8/16/2018 0.25 7,794 4,044 3,750 $ 1.00 $ 31,169 $ 16,169 $ 15,000 On November 19, 2020, we paid a quarterly dividend on our Class A Common Shares and Class B-1 Common Shares, in the amount of $0.38 per Class A Common Share and Class B-1 Common Share, or $6,230. This dividend was paid to our shareholders of record as of the close of business on October 26, 2020. This dividend was partially funded by a distribution from RMR LLC to holders of its membership units in the amount of $0.30 per unit, or $9,419, of which $4,919 was distributed to us based on our then aggregate ownership of 16,395,641 membership units of RMR LLC and $4,500 was distributed to ABP Trust based on its ownership of 15,000,000 membership units of RMR LLC. The remainder of this dividend was funded with cash accumulated at RMR In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12 Months Ended</t>
        </is>
      </c>
    </row>
    <row r="2">
      <c r="B2" s="2" t="inlineStr">
        <is>
          <t>Sep. 30, 2020</t>
        </is>
      </c>
    </row>
    <row r="3">
      <c r="A3" s="3" t="inlineStr">
        <is>
          <t>Earnings Per Share [Abstract]</t>
        </is>
      </c>
    </row>
    <row r="4">
      <c r="A4" s="4" t="inlineStr">
        <is>
          <t>Per Common Share Amounts</t>
        </is>
      </c>
      <c r="B4" s="4" t="inlineStr">
        <is>
          <t xml:space="preserve">Per Common Share Amounts Basic earnings per common share reflects net income attributable to RMR Inc. divided by our weighted average Class A Common Shares and our Class B-1 Common Shares outstanding during the applicable periods. Our Class B-2 Common Shares, which are paired with ABP Trust’s Class A Units, have no independent economic interest in RMR Inc. and thus are not included as common shares outstanding for purposes of calculating basic earnings per common share. Diluted earnings per common share reflects net income divided by our weighted average Class A Common Shares and our Class B-1 Common Shares plus the effect of dilutive common share equivalents during the applicable periods. Diluted common share equivalents reflect the assumed issuance of Class A Common Shares pursuant to our 2016 Plan and the assumed issuance of Class A Common Shares related to the assumed redemption of the 15,000,000 Class A Units using the if-converted method. Unvested Class A Common Shares granted to our employees are deemed participating securities for purposes of calculating earnings per common share because they have dividend rights. We calculate earnings per share using the two-class method. Under the two-class method, we allocate earnings proportionately to vested Class A Common Shares and Class B-1 Common Shares outstanding and unvested Class A Common Shares outstanding for the period. Earnings attributable to unvested Class A Common Shares are excluded from earnings per share under the two-class method as reflected in our consolidated statements of income. The 15,000,000 Class A Units that we do not own may be redeemed for our Class A Common Shares on a one-for-one basis, or upon such redemption, we may elect to pay cash instead of issuing Class A Common Shares. Upon redemption of a Class A Unit, the Class B-2 Common Share “paired” with such unit is canceled for no additional consideration. In computing the dilutive effect, if any, that the aforementioned redemption would have on earnings per share, we considered that net income available to holders of our Class A Common Shares would increase due to elimination of the noncontrolling interest offset by any tax effect, which may be dilutive. For the fiscal year ended September 30, 2020, the assumed redemption is dilutive to earnings per share as presented in the table below. For the fiscal years ended September 30, 2019 and 2018, such redemption is not reflected in diluted earnings per share as the assumed redemption would be anti-dilutive. The calculation of basic and diluted earnings per share for the fiscal years ended September 30, 2020, 2019 and 2018, is as follows: Fiscal Year Ended September 30, 2020 2019 2018 Numerators: Net income attributable to The RMR Group Inc. $ 28,792 $ 74,580 $ 96,041 Income attributable to unvested participating securities (209) (482) (564) Net income attributable to The RMR Group Inc. used in calculating basic EPS 28,583 74,098 95,477 Effect of dilutive securities: Add back: net income attributable to noncontrolling interest 37,541 — — Add back: income tax expense 11,552 — — Income tax expense at enacted tax rates assuming redemption of noncontrolling interest’s Class A Units for Class A Common Shares (23,183) — — Net income attributable to The RMR Group Inc. used in calculating diluted EPS $ 54,493 $ 74,098 $ 95,477 Denominators: Weighted average common shares outstanding - basic 16,194 16,132 16,077 Effect of dilutive securities: Assumed redemption of noncontrolling interest’s Class A Units for Class A Common Shares 15,000 — — Incremental unvested shares — 11 43 Weighted average common shares outstanding - diluted 31,194 16,143 16,120 Net income attributable to The RMR Group Inc. per common share - basic $ 1.77 $ 4.59 $ 5.94 Net income attributable to The RMR Group Inc. per common share - diluted $ 1.75 $ 4.59 $ 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Attributable to RMR Inc.</t>
        </is>
      </c>
      <c r="B1" s="2" t="inlineStr">
        <is>
          <t>12 Months Ended</t>
        </is>
      </c>
    </row>
    <row r="2">
      <c r="B2" s="2" t="inlineStr">
        <is>
          <t>Sep. 30, 2020</t>
        </is>
      </c>
    </row>
    <row r="3">
      <c r="A3" s="3" t="inlineStr">
        <is>
          <t>Net Income Attributable to RMR Inc.</t>
        </is>
      </c>
    </row>
    <row r="4">
      <c r="A4" s="4" t="inlineStr">
        <is>
          <t>Net Income Attributable to RMR Inc.</t>
        </is>
      </c>
      <c r="B4" s="4" t="inlineStr">
        <is>
          <t xml:space="preserve">Net Income Attributable to RMR Inc. Net income attributable to RMR Inc. for the fiscal years ended September 30, 2020, 2019 and 2018, is calculated as follows: Fiscal Year Ended September 30, 2020 2019 2018 Income before income tax expense $ 77,885 $ 196,364 $ 276,288 RMR Inc. franchise tax expense and interest income 481 329 488 Tax receivable agreement remeasurement — — (24,710) Fees from services provided prior to our initial public offering — — (127) Net income before noncontrolling interest 78,366 196,693 251,939 Net income attributable to noncontrolling interest (37,541) (94,464) (121,258) Net income attributable to RMR Inc. before income tax expense 40,825 102,229 130,681 Tax receivable agreement remeasurement — — 24,710 Income tax expense attributable to RMR Inc. (11,552) (27,320) (58,862) RMR Inc. franchise tax expense and interest income (481) (329) (488) Net income attributable to RMR Inc. $ 28,792 $ 74,580 $ 96,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0</t>
        </is>
      </c>
    </row>
    <row r="3">
      <c r="A3" s="3" t="inlineStr">
        <is>
          <t>Retirement Benefits [Abstract]</t>
        </is>
      </c>
    </row>
    <row r="4">
      <c r="A4" s="4" t="inlineStr">
        <is>
          <t>Employee Benefits</t>
        </is>
      </c>
      <c r="B4" s="4" t="inlineStr">
        <is>
          <t>Employee BenefitsWe have established a defined contribution savings plan for eligible employees under the provisions of U.S. Internal Revenue Code Section 401(k) whereby we contribute 100.0% of the first 3.0% and 50.0% of the next 2.0% of an employee’s cash compensation contributed to the plan up to stated maximums. All employees are eligible to participate in the plan and are entitled, upon termination or retirement, to receive their vested portion of the plan assets. Employees’ contributions and our related matching contributions are fully vested when made. Our plan contributions and expenses for the fiscal years ended September 30, 2020, 2019 and 2018 were $2,603, $2,466 and $2,21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Leases We enter into operating leases, as the lessee, for office space and determine if an arrangement is a lease at inception of the arrangement. Operating lease liabilities and right of use assets are recognized on our consolidated balance sheet for leases with an initial term greater than 12 months based on the present value of the future minimum lease payments over the lease term using our estimated incremental borrowing rate. Minimum lease payments for leases with an initial term of 12 months or less are not recorded on our consolidated balance sheet. As of September 30, 2020, we had 31 leases that expire at various dates through 2030, the weighted average remaining lease term was 8.9 years and the determination of the present value of the remaining lease payments utilized a weighted average discount rate of 3.1%. For the fiscal year ended September 30, 2020, operating lease costs for leases with an initial lease term greater than 12 months totaled $6,366, including variable lease payments of $660 and non-cash straight-line rent amounts of $154. Lease expense for leases with an initial term of 12 months or less was $68 for the fiscal year ended September 30, 2020. The cash portion for all of our operating leases totaled $6,280 for the fiscal year ended September 30, 2020. Lease expense recognized under the standard in effect prior to our adoption of ASU 2016-02 for the fiscal years ended September 30, 2019 and 2018 totaled $6,370 and $5,364. The following table presents the undiscounted cash flows on an annual fiscal year basis for our operating lease liabilities as of September 30, 2020: 2021 $ 5,480 2022 5,555 2023 4,926 2024 4,428 2025 4,090 Thereafter 17,309 Total lease payments (1) 41,788 Less: imputed interest (5,351) Present value of operating lease liabilities 36,437 Less: current portion of operating lease liabilities (4,407) Operating lease liabilities, net of current portion $ 32,030 (1) Excludes $771 of lease payments for signed leases that have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 xml:space="preserve">Segment Reporting We have one reportable business segment, which is RMR LLC. In the tables below, our All Other Operations includes the operations of RMR Inc., RMR Advisors and Tremont Advisors. Fiscal Year Ended September 30, 2020 All Other RMR LLC (1) Operations Total Revenues: Management services $ 167,949 $ 817 $ 168,766 Advisory services — 2,911 2,911 Total management and advisory services revenues 167,949 3,728 171,677 Reimbursable compensation and benefits 55,648 1,608 57,256 Other client company reimbursable expenses 360,572 — 360,572 Total reimbursable costs 416,220 1,608 417,828 Total revenues 584,169 5,336 589,505 Expenses: Compensation and benefits 113,758 7,628 121,386 Equity based compensation 7,680 148 7,828 Separation costs 1,881 — 1,881 Total compensation and benefits expense 123,319 7,776 131,095 General and administrative 22,843 3,671 26,514 Other client company reimbursable expenses 360,572 — 360,572 Transaction and acquisition related costs 485 1,133 1,618 Depreciation and amortization 921 47 968 Total expenses 508,140 12,627 520,767 Operating income (loss) 76,029 (7,291) 68,738 Interest and other income 4,079 372 4,451 Equity in earnings of investees — 1,545 1,545 Unrealized gain on equity method investment accounted for under the fair value 3,151 — 3,151 Income (loss) before income tax expense 83,259 (5,374) 77,885 Income tax expense — (11,552) (11,552) Net income (loss) $ 83,259 $ (16,926) $ 66,333 Total assets $ 643,318 $ 46,935 $ 690,253 (1) Intersegment revenues of $5,091 recognized by RMR LLC for services provided to our All Other Operations segment have been eliminated in the consolidated financial statements. Fiscal Year Ended September 30, 2019 All Other RMR LLC (1) Operations Total Revenues: Management services $ 177,881 $ 194 $ 178,075 Incentive business management fees 120,094 — 120,094 Advisory services — 3,169 3,169 Total management and advisory services revenues 297,975 3,363 301,338 Reimbursable compensation and benefits 54,816 2,674 57,490 Other client company reimbursable expenses 354,540 — 354,540 Total reimbursable costs 409,356 2,674 412,030 Total revenues 707,331 6,037 713,368 Expenses: Compensation and benefits 107,562 6,967 114,529 Equity based compensation 8,862 178 9,040 Separation costs 7,050 — 7,050 Total compensation and benefits expense 123,474 7,145 130,619 General and administrative 25,026 3,680 28,706 Other client company reimbursable expenses 354,540 — 354,540 Transaction and acquisition related costs 698 — 698 Depreciation and amortization 966 51 1,017 Total expenses 504,704 10,876 515,580 Operating income (loss) 202,627 (4,839) 197,788 Interest and other income 7,831 939 8,770 Impairment loss on Tremont Mortgage Trust investment — (6,213) (6,213) Equity in earnings of investees — 719 719 Unrealized loss on equity method investment accounted for under the fair value (4,700) — (4,700) Income (loss) before income tax expense 205,758 (9,394) 196,364 Income tax expense — (27,320) (27,320) Net income (loss) $ 205,758 $ (36,714) $ 169,044 Total assets $ 606,650 $ 54,182 $ 660,832 (1) Intersegment revenues of $3,975 recognized by RMR LLC for services provided to our All Other Operations segment have been eliminated in the consolidated financial statements. Fiscal Year Ended September 30, 2018 All Other RMR LLC (1) Operations Total Revenues: Management services $ 190,539 $ 1,055 $ 191,594 Incentive business management fees 155,881 — 155,881 Advisory services — 4,352 4,352 Total management and advisory services revenues 346,420 5,407 351,827 Reimbursable compensation and benefits 50,664 2,488 53,152 Total reimbursable costs 50,664 2,488 53,152 Total revenues 397,084 7,895 404,979 Expenses: Compensation and benefits 102,736 6,027 108,763 Equity based compensation 10,310 113 10,423 Separation costs 2,946 784 3,730 Total compensation and benefits expense 115,992 6,924 122,916 General and administrative 23,397 3,752 27,149 Transaction and acquisition related costs 1,555 142 1,697 Depreciation and amortization 1,161 87 1,248 Total expenses 142,105 10,905 153,010 Operating income (loss) 254,979 (3,010) 251,969 Interest and other income 4,170 376 4,546 Tax receivable agreement remeasurement — 24,710 24,710 Impairment loss on Tremont Mortgage Trust investment — (4,359) (4,359) Equity in earnings (losses) of investees 33 (611) (578) Income before income tax expense 259,182 17,106 276,288 Income tax expense — (58,862) (58,862) Net income (loss) $ 259,182 $ (41,756) $ 217,426 Total assets $ 442,156 $ 56,883 $ 499,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0</t>
        </is>
      </c>
    </row>
    <row r="3">
      <c r="A3" s="3" t="inlineStr">
        <is>
          <t>Quarterly Financial Information Disclosure [Abstract]</t>
        </is>
      </c>
    </row>
    <row r="4">
      <c r="A4" s="4" t="inlineStr">
        <is>
          <t>Selected Quarterly Financial Data (Unaudited)</t>
        </is>
      </c>
      <c r="B4" s="4" t="inlineStr">
        <is>
          <t>Selected Quarterly Financial Data (Unaudited) The following is a summary of our unaudited quarterly results of operations for the fiscal years ended September 30, 2020 and 2019: 2020 First Second Third Fourth Quarter Quarter Quarter Quarter Total revenues $ 159,892 $ 140,861 $ 138,649 $ 150,103 Net income $ 21,624 $ 14,921 $ 15,395 $ 14,393 Net income attributable to The RMR Group Inc. $ 9,449 $ 6,468 $ 6,717 $ 6,158 Net income attributable to The RMR Group Inc. per common share - diluted $ 0.58 $ 0.39 $ 0.41 $ 0.38 Common distributions declared $ 0.38 $ 0.38 $ 0.38 $ 0.38 2019 First Second Third Fourth Quarter Quarter Quarter Quarter Total revenues $ 280,313 (1) $ 130,096 $ 143,715 $ 159,244 Net income $ 118,080 $ 18,708 $ 13,373 $ 18,883 Net income attributable to The RMR Group Inc. $ 52,209 $ 8,168 $ 5,849 $ 8,354 Net income attributable to The RMR Group Inc. per common share - diluted $ 3.22 $ 0.50 $ 0.36 $ 0.51 Common distributions declared $ 0.35 $ 0.35 $ 0.35 $ 0.35 (1) Includes incentive business management fee revenue of $120,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7" t="n">
        <v>369663</v>
      </c>
      <c r="C3" s="7" t="n">
        <v>358448</v>
      </c>
    </row>
    <row r="4">
      <c r="A4" s="4" t="inlineStr">
        <is>
          <t>Due from related parties</t>
        </is>
      </c>
      <c r="B4" s="6" t="n">
        <v>82605</v>
      </c>
      <c r="C4" s="6" t="n">
        <v>93521</v>
      </c>
    </row>
    <row r="5">
      <c r="A5" s="4" t="inlineStr">
        <is>
          <t>Prepaid and other current assets</t>
        </is>
      </c>
      <c r="B5" s="6" t="n">
        <v>3877</v>
      </c>
      <c r="C5" s="6" t="n">
        <v>5848</v>
      </c>
    </row>
    <row r="6">
      <c r="A6" s="4" t="inlineStr">
        <is>
          <t>Total current assets</t>
        </is>
      </c>
      <c r="B6" s="6" t="n">
        <v>456145</v>
      </c>
      <c r="C6" s="6" t="n">
        <v>457817</v>
      </c>
    </row>
    <row r="7">
      <c r="A7" s="4" t="inlineStr">
        <is>
          <t>Property and equipment, net</t>
        </is>
      </c>
      <c r="B7" s="6" t="n">
        <v>2299</v>
      </c>
      <c r="C7" s="6" t="n">
        <v>2383</v>
      </c>
    </row>
    <row r="8">
      <c r="A8" s="4" t="inlineStr">
        <is>
          <t>Due from related parties, net of current portion</t>
        </is>
      </c>
      <c r="B8" s="6" t="n">
        <v>7764</v>
      </c>
      <c r="C8" s="6" t="n">
        <v>9238</v>
      </c>
    </row>
    <row r="9">
      <c r="A9" s="4" t="inlineStr">
        <is>
          <t>Equity method investment</t>
        </is>
      </c>
      <c r="B9" s="6" t="n">
        <v>7467</v>
      </c>
      <c r="C9" s="6" t="n">
        <v>6658</v>
      </c>
    </row>
    <row r="10">
      <c r="A10" s="4" t="inlineStr">
        <is>
          <t>Equity method investment accounted for under the fair value option</t>
        </is>
      </c>
      <c r="B10" s="6" t="n">
        <v>12152</v>
      </c>
      <c r="C10" s="6" t="n">
        <v>3682</v>
      </c>
    </row>
    <row r="11">
      <c r="A11" s="4" t="inlineStr">
        <is>
          <t>Goodwill</t>
        </is>
      </c>
      <c r="B11" s="6" t="n">
        <v>1859</v>
      </c>
      <c r="C11" s="6" t="n">
        <v>1859</v>
      </c>
    </row>
    <row r="12">
      <c r="A12" s="4" t="inlineStr">
        <is>
          <t>Intangible assets, net of amortization</t>
        </is>
      </c>
      <c r="B12" s="6" t="n">
        <v>277</v>
      </c>
      <c r="C12" s="6" t="n">
        <v>323</v>
      </c>
    </row>
    <row r="13">
      <c r="A13" s="4" t="inlineStr">
        <is>
          <t>Operating lease right of use assets</t>
        </is>
      </c>
      <c r="B13" s="6" t="n">
        <v>34663</v>
      </c>
      <c r="C13" s="6" t="n">
        <v>0</v>
      </c>
    </row>
    <row r="14">
      <c r="A14" s="4" t="inlineStr">
        <is>
          <t>Deferred tax asset</t>
        </is>
      </c>
      <c r="B14" s="6" t="n">
        <v>23900</v>
      </c>
      <c r="C14" s="6" t="n">
        <v>25729</v>
      </c>
    </row>
    <row r="15">
      <c r="A15" s="4" t="inlineStr">
        <is>
          <t>Other assets, net of amortization</t>
        </is>
      </c>
      <c r="B15" s="6" t="n">
        <v>143727</v>
      </c>
      <c r="C15" s="6" t="n">
        <v>153143</v>
      </c>
    </row>
    <row r="16">
      <c r="A16" s="4" t="inlineStr">
        <is>
          <t>Total assets</t>
        </is>
      </c>
      <c r="B16" s="6" t="n">
        <v>690253</v>
      </c>
      <c r="C16" s="6" t="n">
        <v>660832</v>
      </c>
    </row>
    <row r="17">
      <c r="A17" s="3" t="inlineStr">
        <is>
          <t>Current liabilities:</t>
        </is>
      </c>
    </row>
    <row r="18">
      <c r="A18" s="4" t="inlineStr">
        <is>
          <t>Other client company reimbursable expenses</t>
        </is>
      </c>
      <c r="B18" s="6" t="n">
        <v>56079</v>
      </c>
      <c r="C18" s="6" t="n">
        <v>65909</v>
      </c>
    </row>
    <row r="19">
      <c r="A19" s="4" t="inlineStr">
        <is>
          <t>Accounts payable and accrued expenses</t>
        </is>
      </c>
      <c r="B19" s="6" t="n">
        <v>16984</v>
      </c>
      <c r="C19" s="6" t="n">
        <v>20266</v>
      </c>
    </row>
    <row r="20">
      <c r="A20" s="4" t="inlineStr">
        <is>
          <t>Operating lease liabilities</t>
        </is>
      </c>
      <c r="B20" s="6" t="n">
        <v>4407</v>
      </c>
      <c r="C20" s="6" t="n">
        <v>0</v>
      </c>
    </row>
    <row r="21">
      <c r="A21" s="4" t="inlineStr">
        <is>
          <t>Employer compensation liability</t>
        </is>
      </c>
      <c r="B21" s="6" t="n">
        <v>4298</v>
      </c>
      <c r="C21" s="6" t="n">
        <v>4814</v>
      </c>
    </row>
    <row r="22">
      <c r="A22" s="4" t="inlineStr">
        <is>
          <t>Total current liabilities</t>
        </is>
      </c>
      <c r="B22" s="6" t="n">
        <v>81768</v>
      </c>
      <c r="C22" s="6" t="n">
        <v>90989</v>
      </c>
    </row>
    <row r="23">
      <c r="A23" s="4" t="inlineStr">
        <is>
          <t>Deferred rent payable, net of current portion</t>
        </is>
      </c>
      <c r="C23" s="6" t="n">
        <v>1620</v>
      </c>
    </row>
    <row r="24">
      <c r="A24" s="4" t="inlineStr">
        <is>
          <t>Operating lease liabilities, net of current portion</t>
        </is>
      </c>
      <c r="B24" s="6" t="n">
        <v>32030</v>
      </c>
    </row>
    <row r="25">
      <c r="A25" s="4" t="inlineStr">
        <is>
          <t>Amounts due pursuant to tax receivable agreement, net of current portion</t>
        </is>
      </c>
      <c r="B25" s="6" t="n">
        <v>27789</v>
      </c>
      <c r="C25" s="6" t="n">
        <v>29950</v>
      </c>
    </row>
    <row r="26">
      <c r="A26" s="4" t="inlineStr">
        <is>
          <t>Employer compensation liability, net of current portion</t>
        </is>
      </c>
      <c r="B26" s="6" t="n">
        <v>7764</v>
      </c>
      <c r="C26" s="6" t="n">
        <v>9238</v>
      </c>
    </row>
    <row r="27">
      <c r="A27" s="4" t="inlineStr">
        <is>
          <t>Total liabilities</t>
        </is>
      </c>
      <c r="B27" s="6" t="n">
        <v>149351</v>
      </c>
      <c r="C27" s="6" t="n">
        <v>131797</v>
      </c>
    </row>
    <row r="28">
      <c r="A28" s="4" t="inlineStr">
        <is>
          <t>Commitments and contingencies</t>
        </is>
      </c>
      <c r="B28" s="4" t="inlineStr">
        <is>
          <t xml:space="preserve"> </t>
        </is>
      </c>
      <c r="C28" s="4" t="inlineStr">
        <is>
          <t xml:space="preserve"> </t>
        </is>
      </c>
    </row>
    <row r="29">
      <c r="A29" s="3" t="inlineStr">
        <is>
          <t>Equity:</t>
        </is>
      </c>
    </row>
    <row r="30">
      <c r="A30" s="4" t="inlineStr">
        <is>
          <t>Additional paid in capital</t>
        </is>
      </c>
      <c r="B30" s="6" t="n">
        <v>106622</v>
      </c>
      <c r="C30" s="6" t="n">
        <v>103360</v>
      </c>
    </row>
    <row r="31">
      <c r="A31" s="4" t="inlineStr">
        <is>
          <t>Retained earnings</t>
        </is>
      </c>
      <c r="B31" s="6" t="n">
        <v>286249</v>
      </c>
      <c r="C31" s="6" t="n">
        <v>257457</v>
      </c>
    </row>
    <row r="32">
      <c r="A32" s="4" t="inlineStr">
        <is>
          <t>Cumulative common distributions</t>
        </is>
      </c>
      <c r="B32" s="6" t="n">
        <v>-96983</v>
      </c>
      <c r="C32" s="6" t="n">
        <v>-72194</v>
      </c>
    </row>
    <row r="33">
      <c r="A33" s="4" t="inlineStr">
        <is>
          <t>Total shareholders’ equity</t>
        </is>
      </c>
      <c r="B33" s="6" t="n">
        <v>295919</v>
      </c>
      <c r="C33" s="6" t="n">
        <v>288654</v>
      </c>
    </row>
    <row r="34">
      <c r="A34" s="4" t="inlineStr">
        <is>
          <t>Noncontrolling interest</t>
        </is>
      </c>
      <c r="B34" s="6" t="n">
        <v>244983</v>
      </c>
      <c r="C34" s="6" t="n">
        <v>240381</v>
      </c>
    </row>
    <row r="35">
      <c r="A35" s="4" t="inlineStr">
        <is>
          <t>Total equity</t>
        </is>
      </c>
      <c r="B35" s="6" t="n">
        <v>540902</v>
      </c>
      <c r="C35" s="6" t="n">
        <v>529035</v>
      </c>
    </row>
    <row r="36">
      <c r="A36" s="4" t="inlineStr">
        <is>
          <t>Total liabilities and equity</t>
        </is>
      </c>
      <c r="B36" s="6" t="n">
        <v>690253</v>
      </c>
      <c r="C36" s="6" t="n">
        <v>660832</v>
      </c>
    </row>
    <row r="37">
      <c r="A37" s="4" t="inlineStr">
        <is>
          <t>Class A common shares</t>
        </is>
      </c>
    </row>
    <row r="38">
      <c r="A38" s="3" t="inlineStr">
        <is>
          <t>Equity:</t>
        </is>
      </c>
    </row>
    <row r="39">
      <c r="A39" s="4" t="inlineStr">
        <is>
          <t>Common stock</t>
        </is>
      </c>
      <c r="B39" s="6" t="n">
        <v>15</v>
      </c>
      <c r="C39" s="6" t="n">
        <v>15</v>
      </c>
    </row>
    <row r="40">
      <c r="A40" s="4" t="inlineStr">
        <is>
          <t>Class B-1 common shares</t>
        </is>
      </c>
    </row>
    <row r="41">
      <c r="A41" s="3" t="inlineStr">
        <is>
          <t>Equity:</t>
        </is>
      </c>
    </row>
    <row r="42">
      <c r="A42" s="4" t="inlineStr">
        <is>
          <t>Common stock</t>
        </is>
      </c>
      <c r="B42" s="6" t="n">
        <v>1</v>
      </c>
      <c r="C42" s="6" t="n">
        <v>1</v>
      </c>
    </row>
    <row r="43">
      <c r="A43" s="4" t="inlineStr">
        <is>
          <t>Class B-2 common shares</t>
        </is>
      </c>
    </row>
    <row r="44">
      <c r="A44" s="3" t="inlineStr">
        <is>
          <t>Equity:</t>
        </is>
      </c>
    </row>
    <row r="45">
      <c r="A45" s="4" t="inlineStr">
        <is>
          <t>Common stock</t>
        </is>
      </c>
      <c r="B45" s="7" t="n">
        <v>15</v>
      </c>
      <c r="C45" s="7" t="n">
        <v>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Oct. 01, 2019</t>
        </is>
      </c>
      <c r="C1" s="2" t="inlineStr">
        <is>
          <t>Sep. 30, 2020</t>
        </is>
      </c>
    </row>
    <row r="2">
      <c r="A2" s="3" t="inlineStr">
        <is>
          <t>Accounting Policies [Abstract]</t>
        </is>
      </c>
    </row>
    <row r="3">
      <c r="A3" s="4" t="inlineStr">
        <is>
          <t>Basis of Presentation</t>
        </is>
      </c>
      <c r="C3" s="4" t="inlineStr">
        <is>
          <t>Basis of Presentation. All intercompany transactions and balances with or among the consolidated entities have been eliminated.</t>
        </is>
      </c>
    </row>
    <row r="4">
      <c r="A4" s="4" t="inlineStr">
        <is>
          <t>Equity Method Investments/Equity Method Investment Accounted for Under the Fair Value Option</t>
        </is>
      </c>
      <c r="C4" s="4" t="inlineStr">
        <is>
          <t>Equity Method Investments. As of September 30, 2020, Tremont Advisors owned 1,600,100, or approximately 19.3%, of TRMT’s outstanding common shares. We account for our investment in TRMT using the equity method of accounting because we are deemed to exert significant influence, but not control, over TRMT’s most significant activities. Our share of earnings and losses from our investment in TRMT is included in equity in earnings (losses) of investees in our consolidated statements of income. Our share of earnings for the fiscal years ended September 30, 2020 and 2019 were $1,545 and $719, respectively, and our share of losses for the fiscal year ended September 30, 2018 was $545. We received aggregate distributions from TRMT of $736 and $549 during the fiscal years ended September 30, 2020 and 2019, respectively. We did not receive any distributions from TRMT during the fiscal year ended September 30, 2018. We perform periodic evaluations of potential impairment of our investment in TRMT. We record an impairment charge to reduce the carrying value of our TRMT investment to its fair value when determining, based on the length of time and the extent to which the market value is below our carrying value, that the decline in fair value is other than temporary. We determine fair value using the closing price of TRMT common shares, a Level 1 fair value input, as of the reporting period end date in which an impairment is recorded. During the fiscal years ended September 30, 2019 and 2018, we recorded impairment charges of $6,213 and $4,359, respectively. Until July 1, 2020, we had a 0.5% general partnership interest in a fund created for an institutional investor that was managed by Tremont Advisors. We accounted for this investment under the equity method of accounting and recorded our share of the investment’s earnings or losses each period. We did not record any earnings or losses from this investment during the fiscal years ended September 30, 2020 and 2019. Our share of losses from this fund for the fiscal year ended September 30, 2018 was $33 and is included in equity in earnings (losses) of investees in our consolidated statements of income. In addition, the private fund made distributions to its partners for which our share for the fiscal year ended September 30, 2018 was $174. Equity Method Investment Accounted for Under the Fair Value Option. As of September 30, 2020, we owned 621,853, or approximately 4.3%, of TA’s outstanding common shares. We purchased 298,538 of these shares on October 10, 2018 for $8,382, 218,577 of these shares on July 6, 2020, in conjunction with a public offering of TA’s common shares for $3,060 and 104,738 of these shares on September 30, 2020 for $2,259. We account for our investment in TA using the equity method of accounting because we are deemed to exert significant influence, but not control, over TA’s most significant activities. We elected the fair value option to account for our equity method investment in TA and determine fair value using the closing price of TA’s common shares as of the end of the period, which is a Level 1 fair value input. The market value of our investment in TA at September 30, 2020 and 2019, based on quoted market prices, was $12,152 and $3,682, respectively. The unrealized gain (loss) in our consolidated statements of income for the fiscal years ended September 30, 2020 and 2019 related to our investment in TA was $3,151 and $(4,700), respectively.</t>
        </is>
      </c>
    </row>
    <row r="5">
      <c r="A5" s="4" t="inlineStr">
        <is>
          <t>Variable Interest Entities</t>
        </is>
      </c>
      <c r="C5" s="4" t="inlineStr">
        <is>
          <t>Variable Interest Entities. We regularly evaluate our relationships and investments to determine if they constitute variable interests. A variable interest is an investment or interest that will absorb portions of an entity’s expected losses or receive portions of an entity’s expected returns. If we determine we have a variable interest in an entity, we evaluate whether such interest is in a variable interest entity, or VIE. Under the VIE model, we would be required to consolidate a VIE we manage if we are determined to be the primary beneficiary of the entity. We assessed whether we must consolidate any of the entities we manage. Consideration of factors included, but was not limited to, our representation on the entity’s governing body, the size of our investment in each entity compared to the size of the entity and the size of other investors’ interests, the ability and rights to participate in significant policy making decisions and to replace the manager of those entities. Based on this assessment, we concluded that we are not required to consolidate any of our Client Companies. The relationships and investments related to entities in which we have a variable interest are summarized in Note 6, Related Person Transactions .</t>
        </is>
      </c>
    </row>
    <row r="6">
      <c r="A6" s="4" t="inlineStr">
        <is>
          <t>Cash and Cash Equivalents</t>
        </is>
      </c>
      <c r="C6" s="4" t="inlineStr">
        <is>
          <t>Cash and Cash Equivalents. We consider highly liquid investments with original maturities of three months or less on the date of purchase to be cash equivalents, the majority of which is held at major commercial banks. Certain cash account balances exceed Federal Deposit Insurance Corporation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t>
        </is>
      </c>
    </row>
    <row r="7">
      <c r="A7" s="4" t="inlineStr">
        <is>
          <t>Property and Equipment</t>
        </is>
      </c>
      <c r="C7" s="4" t="inlineStr">
        <is>
          <t>Property and Equipment. Property and equipment are stated at cost. Depreciation of furniture and equipment is computed using the straight line method over estimated useful lives ranging from three three</t>
        </is>
      </c>
    </row>
    <row r="8">
      <c r="A8" s="4" t="inlineStr">
        <is>
          <t>Goodwill</t>
        </is>
      </c>
      <c r="C8" s="4" t="inlineStr">
        <is>
          <t>Goodwill. Goodwill represents the costs of business acquisitions in excess of the fair value of identifiable net assets acquired. We evaluate the recoverability of goodwill annually in the fourth quarter of each fiscal year, or more frequently, if events or changes in circumstances indicate that goodwill might be impaired. If our review indicates that the carrying amount of goodwill exceeds its fair value, we would reduce the carrying amount of goodwill to fair value.</t>
        </is>
      </c>
    </row>
    <row r="9">
      <c r="A9" s="4" t="inlineStr">
        <is>
          <t>Leases</t>
        </is>
      </c>
      <c r="B9" s="4" t="inlineStr">
        <is>
          <t>Leases. On October 1, 2019, we adopted Accounting Standards Update, or ASU, No. 2016-02, Leases , as amended, or ASU No. 2016-02, along with certain allowable practical expedients using the modified retrospective transition approach. We elected to apply the guidance to each lease that had commenced as of the adoption date. We also elected a package of practical expedients that allowed us not to reassess (i) whether any expired or existing contracts are or contain leases, (ii) the lease classification for any expired or existing leases and (iii) the recognition requirements for initial direct costs for any expired or existing leases. Additionally, we elected to account for the lease and non-lease components as a single lease component. Upon adoption, we recorded a right of use asset of $38,126, net of the deferred rent payable of $1,620, and a lease liability of $39,746, related to our operating leases. The adoption of ASU No. 2016-02 Operating lease liabilities and right of use assets are recorded on our consolidated balance sheet and are recognized based on the present value of the future minimum lease payments over the lease term using our estimated incremental borrowing rate. Operating lease expense associated with minimum lease payments is recognized on a straight-line basis over the lease term. When additional payments are based on usage or vary based on other factors, they are expensed when incurred as variable lease expense. Minimum lease payments for leases with an initial term of twelve months or less are not recorded on our consolidated balance sheet. See Note 11, Leases , for further information regarding the adoption of ASU No. 2016-02.</t>
        </is>
      </c>
    </row>
    <row r="10">
      <c r="A10" s="4" t="inlineStr">
        <is>
          <t>Equity-Based Compensation</t>
        </is>
      </c>
      <c r="C10" s="4" t="inlineStr">
        <is>
          <t>Equity-Based Compensation. The awards made under our share award plan to our Directors and employees to date have been shares of Class A common stock of RMR Inc., or Class A Common Shares. Shares issued to Directors vest immediately. Shares issued to employees vest in five equal, consecutive, annual installments, with the first installment vesting on the date of grant. We recognize share forfeitures as they occur. Compensation expense related to share grants is determined based on the market value of our shares on the date of grant, with the aggregate value of the granted shares amortized to expense over the related vesting period. Expense recognized for shares granted to Directors are included in general and administrative expenses and for shares granted to employees are included in equity based compensation in our consolidated statements of income.</t>
        </is>
      </c>
    </row>
    <row r="11">
      <c r="A11" s="4" t="inlineStr">
        <is>
          <t>Revenue Recognition</t>
        </is>
      </c>
      <c r="C11" s="4" t="inlineStr">
        <is>
          <t>Revenue Recognition. Revenues from services that we provide are recognized as earned over time in accordance with contractual agreements. The services we provide represent performance obligations that are satisfied over time. We adopted ASU No. 2014-09, Revenue from Contracts with Customers , which has been codified as ASC, Section 606, or ASC 606, effective October 1, 2018 using the modified retrospective method for all our existing contracts. The main provision of ASC 606 is to recognize revenue when control of the goods or services transfers to the customer, as opposed to the previous guidance of recognizing revenue when the risk and rewards transfer to the customer. Under ASC 606, control of the services before transfer to the client is the primary factor in determining principal versus agent assessments. We have determined that we control the services provided by third parties for certain of our Client Companies and therefore we account for the cost of these services and the related reimbursement revenue on a gross basis. Prior to adoption, costs of such services were accounted for on a net basis, with the exception of amounts related to reimbursed payroll. Base Business Management Fees—Managed Equity REITs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monthly in arrears. For purposes of these fees, a Managed Equity REIT’s assets under management do not include shares it owns of another Client Company. Our management agreements with the Managed Equity REITs automatically extend on December 31st of each year and have terms thereafter that end on the 20th anniversary of the date of each extension. Each of the Managed Equity REITs has the right to terminate each management agreement: (i) at any time upon 60 days’ written notice for convenience, (ii) immediately upon written notice for cause, as defined in the agreements, (iii) upon written notice given within 60 days after the end of an applicable calendar year for a performance reason, as defined in the agreements, and (iv) by written notice during the 12 months following a change of control of RMR LLC, as defined in the agreements. We have the right to terminate the management agreements for good reason, as defined therein. Under our management agreements with the Managed Equity REITs, if a Managed Equity REIT terminates our management agreements for convenience, or if we terminate one or both of our management agreements with a Managed Equity REIT for good reason, the Managed Equity REIT is obligated to pay us a termination fee in an amount equal to the sum of the present values of the Managed Equity REIT’s monthly future fees, as defined therein, for the terminated management agreement(s) for the remaining term, assuming it had not been terminated. If a Managed Equity REIT terminates one or both of our management agreements for a performance reason, as defined therein, the Managed Equity REIT has agreed to pay to us the termination fee calculated as described above, but assuming a remaining term of 10 years. No termination fee is payable by a Managed Equity REIT if it terminates one or both of our management agreements for cause or as a result of a change of control of us, as defined in the applicable management agreement. For the fiscal years ended September 30, 2020, 2019 and 2018, we earned aggregate base business management fees from the Managed Equity REITs of $94,354, $103,800 and $120,448, respectively. Incentive Business Management Fees—Managed Equity REITs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except for ILPT, whose annual incentive business management fee is based on a shorter period from its initial public offering on January 12, 2018 through the applicable calendar year end. On December 31, 2018, RMR LLC’s business management agreements with ILPT and OPI were amended to provide that, for periods beginning on and after January 1, 2019, the SNL U.S. Industrial REIT Index and the SNL U.S. Office REIT Index will be used by ILPT and OPI, respectively, rather than the SNL U.S. REIT Equity Index, to calculate the benchmark return per share, as defined, for purposes of determining the incentive business management fee, if any, payable thereunder. We did not earn incentive business management fees for the fiscal year ended September 30, 2020. For the fiscal years ended September 30, 2019 and 2018, we recognized aggregate incentive business management fees earned from the Managed Equity REITs of $120,094 and $155,881, respectively. Management Agreements—Managed Operators, ABP Trust, AIC and the Open End Fund We earn management fees by providing continuous services pursuant to the management agreements from the Managed Operators and until December 31, 2019, ABP Trust, equal to 0.6% of: (i) in the case of Five Star, Five Star’s revenues from all sources reportable under Generally Accepted Accounting Principles, o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Effective January 1, 2020, management fees earned from ABP Trust are equal to 0.5% of ABP Trust’s average invested capital, as defined in the management agreement. These fees are estimated and payable monthly in advance. Until June 30, 2019, we earned fees from AIC pursuant to a management agreement equal to 3.0% of its total premiums paid under active insurance underwritten or arranged by AIC. AIC’s property insurance program expired on June 30, 2019 and was not continued. As a result, we have not earned any management fees from AIC since that date through AIC’s dissolution on February 13, 2020. Until it’s dissolution on July 28, 2020, we earned fees from the Open End Fund by providing a continuing and suitable real estate investment program consistent with the Open End Fund’s real estate investment policies and objectives pursuant to an administration services agreement. We earned fees equal to 1.0% of the Open End Fund’s net asset value, as defined, annually. For the fiscal years ended September 30, 2020, 2019 and 2018, we earned aggregate fees from the Managed Operators, ABP Trust, AIC and the Open End Fund of $25,906, $28,471 and $27,609, respectively. Property Management Fees We earn property management fees by providing continuous services pursuant to property management agreements with certain Client Companies. We generally earn fees under these agreements equal to 3.0% of gross collected rents. Also, under the terms of the property management agreements, we receive additional fees for construction supervision in connection with certain construction activities undertaken at the managed properties equal to 5.0% of the cost of such construction. For the fiscal years ended September 30, 2020, 2019 and 2018, we earned aggregate property management fees of $47,690, $45,550 and $42,482, respectively. Advisory Services and Other Agreements RMR Advisors is compensated pursuant to its agreement with RMRM at an annual rate of 0.85% of RMRM’s average daily managed assets. Average daily managed assets includes the net asset value attributable to RMRM’s outstanding common shares and cash on hand, plus the liquidation preference of RMRM’s outstanding preferred shares and the principal amount of any borrowings, including from banks or evidenced by notes, commercial paper or other similar instruments issued by RMRM. RMR Advisors earned advisory services revenue for the fiscal years ended September 30, 2020, 2019 and 2018 of $2,767, $3,013 and $2,888, respectively. Tremont Advisors is primarily compensated pursuant to its management agreements with TRMT and Centre Street at an annual rate of 1.5% of TRMT’s and Centre Street’s equity, as defined in the applicable agreements. Tremont Advisors may also earn an incentive fee under these management agreements beginning in the fourth quarter of calendar year 2018 for TRMT, and the first full calendar year of 2021 for Centre Street, equal to the difference between: (a) the product of (i) 20% and (ii) the difference between (A) TRMT’s and Centre Street’s core earnings, as defined in the applicable agreements, for the most recent 12 month period (or such lesser number of completed calendar quarters, if applicable), including the calendar quarter (or part thereof) for which the calculation of the incentive fee is being made, and (B) the product of (1) TRMT’s and Centre Street’s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Advisors with respect to the first three calendar quarters of the most recent 12 month period (or such lesser number of completed calendar quarters preceding the applicable period, if applicable). No incentive fee shall be payable with respect to any calendar quarter unless TRMT’s or Centre Street’s core earnings for the 12 most recently completed calendar quarters (or such lesser number of completed calendar quarters from the date of the completion of the initial public offering for TRMT or December 18, 2019 for Centre Street) in the aggregate is greater than zero. The incentive fee may not be less than zero. Tremont Advisors agreed to waive any business management fees otherwise due and payable by TRMT pursuant to the management agreement for the period beginning July 1, 2018 until December 31, 2020. In addition, no incentive fee was or will be paid or payable by TRMT to Tremont Advisors for the 2018, 2019 and 2020 calendar years. Tremont Advisors earned advisory services revenue from the Tremont Advisory Clients of $144, $156 and $1,464 for the fiscal years ended September 30, 2020, 2019 and 2018, respectively, in each case net of the fee waiver referenced above, as applicable. The Tremont business earns between 0.5% and 1.0% of the aggregate principal amounts of any loans it originates. For the fiscal years ended September 30, 2020, 2019 and 2018, the Tremont business earned fees for such origination services of $816, $194 and $1,055, respectively, which amounts are included in management services revenue in our consolidated statements of income. Reimbursable Compensation and Benefits Reimbursable compensation and benefits include reimbursements, at cost, that arise primarily from services we provide pursuant to our property management agreements, a significant portion of which are charged or passed through to and were paid by tenants of our Client Companies. We recognize the revenue for reimbursements when we incur the related reimbursable compensation and benefits and other costs on behalf of our Client Companies. We realized reimbursable compensation and benefits for the fiscal years ended September 30, 2020, 2019 and 2018, of $57,256, $57,490 and $53,152, respectively. Reimbursable compensation and benefits also includes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solidated statements of income over the requisite service periods. We record an equal offsetting amount as equity based compensation expense for the value of the grants of common shares from our Client Companies to certain of our officers and employees. We realized equity based compensation expense and related reimbursements for the fiscal years ended September 30, 2020, 2019 and 2018, of $4,912, $6,461 and $7,421, respectively. Other Client Company Reimbursable Expenses Other client company reimbursable expenses include reimbursements that arise from services we provide pursuant to our property management agreements, a significant portion of which are charged or passed through to and were paid by tenants of our Client Companies. We have determined that we control the services provided by third parties for certain of our Client Companies and therefore we account for the cost of these services and the related reimbursement revenue on a gross basis. As a result of adopting ASC 606, our consolidated statement of income for the fiscal years ended September 30, 2020 and 2019 reflect corresponding increases in revenue and expense of $360,572 and $354,540, respectively, in other client company reimbursable expenses, with no impact on net income. Our consolidated balance sheets as of September 30, 2020 and 2019 also include other client company reimbursable expenses of $56,079 and $65,909, respectively.</t>
        </is>
      </c>
    </row>
    <row r="12">
      <c r="A12" s="4" t="inlineStr">
        <is>
          <t>Transaction and Acquisition Related Costs</t>
        </is>
      </c>
      <c r="C12" s="4" t="inlineStr">
        <is>
          <t>Transaction and Acquisition Related Costs. Transaction and acquisition related costs include costs related to completed and potential management services contracts, pre-commencement costs, acquisitions and other strategic transactions. Such costs include underwriting expenses, commissions paid to third-party broker dealers, legal, accounting, valuation, other professional or consulting and regulatory filing fees. Transaction and acquisition related costs are expensed as incurred.</t>
        </is>
      </c>
    </row>
    <row r="13">
      <c r="A13" s="4" t="inlineStr">
        <is>
          <t>Use of Estimates</t>
        </is>
      </c>
      <c r="C13" s="4" t="inlineStr">
        <is>
          <t>Use of Estimates. Preparation of these financial statements in conformity with GAAP requires our management to make certain estimates and assumptions that may affect the amounts reported in these financial statements and related notes. The actual results could differ from these estimates.</t>
        </is>
      </c>
    </row>
    <row r="14">
      <c r="A14" s="4" t="inlineStr">
        <is>
          <t>Recent Accounting Pronouncements</t>
        </is>
      </c>
      <c r="C14" s="4" t="inlineStr">
        <is>
          <t>Recent Accounting Pronouncements In June 2016, the FASB issued ASU No. 2016-13, Financial Instruments-Credit Losses (Topic 326): Measurement of Credit Losses on Financial Instruments , or ASU No. 2016-13,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us as of October 1, 2020. We have not historically experienced credit losses from our Client Companies and do not expect the adoption of ASU No. 2016-13 to have a material impact on our consolidated financial statements.</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chedule of PPE</t>
        </is>
      </c>
      <c r="B4" s="4" t="inlineStr">
        <is>
          <t xml:space="preserve">The following is a summary of property and equipment presented in our consolidated balance sheets: September 30, 2020 2019 Furniture and equipment $ 4,748 $ 4,600 Leasehold improvements 876 1,040 Capitalized software costs 189 492 Total property and equipment 5,813 6,132 Accumulated depreciation (3,514) (3,749) Property and equipment, net $ 2,299 $ 2,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loss) before income taxes</t>
        </is>
      </c>
      <c r="B4" s="4" t="inlineStr">
        <is>
          <t xml:space="preserve">We had income (loss) before income taxes as follows: Fiscal Year Ended September 30, 2020 2019 2018 United States $ 77,885 $ 196,364 $ 276,340 Foreign — — (52) Total $ 77,885 $ 196,364 $ 276,288 </t>
        </is>
      </c>
    </row>
    <row r="5">
      <c r="A5" s="4" t="inlineStr">
        <is>
          <t>Schedule of provision for income taxes</t>
        </is>
      </c>
      <c r="B5" s="4" t="inlineStr">
        <is>
          <t xml:space="preserve">We had a provision for income taxes which consists of the following: Fiscal Year Ended September 30, 2020 2019 2018 Current: Federal $ 7,138 $ 20,020 $ 29,644 State 2,584 7,302 9,403 Deferred: Federal 1,252 (28) 15,043 State 578 26 4,772 Total $ 11,552 $ 27,320 $ 58,862 </t>
        </is>
      </c>
    </row>
    <row r="6">
      <c r="A6" s="4" t="inlineStr">
        <is>
          <t>Schedule of income tax reconciliation</t>
        </is>
      </c>
      <c r="B6" s="4" t="inlineStr">
        <is>
          <t>A reconciliation of the statutory income tax rate to the effective tax rate is as follows: Fiscal Year Ended September 30, 2020 2019 2018 Income taxes computed at the federal statutory rate 21.0 % 21.0 % 24.5 % State taxes, net of federal benefit 2.9 % 2.9 % 2.6 % Tax Act transitional impact (1) — % — % 7.2 % Permanent items (2) 1.0 % 0.1 % (2.2) % Net income attributable to noncontrolling interest (10.1) % (10.1) % (10.8) % Total 14.8 % 13.9 % 21.3 % (1) Transitional impact for the year ending September 30, 2018 is the $19,817 adjustment to our deferred tax asset due to the reduction in our corporate income tax rate under the Tax Act. (2) Permanent items for the year ending September 30, 2018 include the $24,710 reduction in our liability related to the tax receivable agreement, dated June 5, 2015, by and among RMR Inc., RMR LLC and ABP Trust, or the Tax Receivable Agreement, discussed in Note 6, Related Person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Sep. 30, 2020</t>
        </is>
      </c>
    </row>
    <row r="3">
      <c r="A3" s="3" t="inlineStr">
        <is>
          <t>Fair Value Disclosures [Abstract]</t>
        </is>
      </c>
    </row>
    <row r="4">
      <c r="A4" s="4" t="inlineStr">
        <is>
          <t>Schedule of assets and liabilities measured at fair value</t>
        </is>
      </c>
      <c r="B4" s="4" t="inlineStr">
        <is>
          <t xml:space="preserve">The following are our assets and liabilities that all have been measured at fair value using Level 1 inputs in the fair value hierarchy as of September 30, 2020 and 2019: September 30, 2020 2019 Money market funds included in cash and cash equivalents $ 341,612 $ 357,526 Current portion of due from related parties related to share based payment awards 4,298 4,814 Long term portion of due from related parties related to share based payment awards 7,764 9,238 Current portion of employer compensation liability related to share based payment awards 4,298 4,814 Long term portion of employer compensation liability related to share based payment awards 7,764 9,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erson Transactions (Tables)</t>
        </is>
      </c>
      <c r="B1" s="2" t="inlineStr">
        <is>
          <t>12 Months Ended</t>
        </is>
      </c>
    </row>
    <row r="2">
      <c r="B2" s="2" t="inlineStr">
        <is>
          <t>Sep. 30, 2020</t>
        </is>
      </c>
    </row>
    <row r="3">
      <c r="A3" s="3" t="inlineStr">
        <is>
          <t>Related Party Transactions [Abstract]</t>
        </is>
      </c>
    </row>
    <row r="4">
      <c r="A4" s="4" t="inlineStr">
        <is>
          <t>Schedule of related party transactions</t>
        </is>
      </c>
      <c r="B4" s="4" t="inlineStr">
        <is>
          <t>For the fiscal years ended September 30, 2020, 2019 and 2018, we recognized revenues from related parties as set forth in the following table: Fiscal Year Ended September 30, 2020 2019 (1) 2018 (2) $ % $ % $ % Managed Equity REITs: DHC $ 175,082 29.7 % $ 210,728 29.5 % $ 118,301 29.2 % ILPT 48,056 8.2 43,242 6.1 10,935 2.7 OPI (3) 242,217 41.1 239,291 33.5 53,954 13.3 SIR (3) — — 47,843 6.7 62,321 15.4 SVC 61,836 10.5 102,029 14.3 118,596 29.3 527,191 89.5 643,133 90.1 364,107 89.9 Managed Operators: Five Star 9,084 1.5 9,702 1.4 9,840 2.4 Sonesta 1,738 0.3 3,186 0.4 2,847 0.7 TA 13,565 2.3 14,191 2.0 15,357 3.8 24,387 4.1 27,079 3.8 28,044 6.9 Other Client Companies: ABP Trust 12,544 2.2 15,070 2.1 4,865 1.2 AIC 98 — 570 0.1 240 0.1 Open End Fund 18,988 3.2 20,366 2.9 608 0.2 RMRM 2,767 0.5 3,013 0.4 2,888 0.7 TRMT 2,546 0.4 3,509 0.5 2,505 0.6 Centre Street 119 — — — — — 37,062 6.3 42,528 6.0 11,106 2.8 Total revenues from related parties 588,640 99.9 712,740 99.9 403,257 99.6 Revenues from unrelated parties 865 0.1 628 0.1 1,722 0.4 $ 589,505 100.0 % $ 713,368 100.0 % $ 404,979 100.0 % (1) The amounts for the fiscal year ended September 30, 2019 include incentive business management fees of $40,642, $25,817 and $53,635, which RMR LLC earned for the 2018 calendar year from DHC, SIR and SVC, respectively, and which were paid in January 2019. (2) The amounts for the fiscal year ended September 30, 2018 include incentive business management fees of $55,740, $25,569 and $74,572, which RMR LLC earned for the 2017 calendar year from DHC, SIR and SVC, respectively, and which were paid in January 2018. (3) OPI acquired SIR by merger on December 31, 2018. This table presents revenues for the fiscal year ended September 30, 2018 and, for the applicable part of the fiscal year ended September 30, 2019, from SIR separately as they relate to periods prior to this merger. The following table represents amounts due from related parties as of the dates indicated: September 30, 2020 2019 Managed Equity REITs: DHC $ 27,583 $ 25,505 ILPT 8,880 10,630 OPI 38,412 39,233 SVC 10,584 18,933 85,459 94,301 Managed Operators: Five Star 251 136 Sonesta — 37 TA 556 392 807 565 Other Client Companies: ABP Trust 3,454 2,580 AIC 7 7 Open End Fund — 4,567 RMRM — 75 TRMT 633 664 Centre Street 9 — 4,103 7,893 $ 90,369 $ 102,759 For the fiscal years ended September 30, 2020, 2019 and 2018, we recognized cash and equity based separation costs as set forth in the following table: Fiscal Year Ended September 30, 2020 2019 2018 Former executive officers: Cash separation costs $ 260 $ 5,312 $ 1,875 Equity based separation costs 281 1,488 483 541 6,800 2,358 Former nonexecutive officers and other: Cash separation costs (1) 1,316 153 1,372 Equity based separation costs 24 97 — 1,340 250 1,372 Total separation costs $ 1,881 $ 7,050 $ 3,730 (1) The fiscal year ended September 30, 2020 includes a withdrawal liability of $515 related to a prior Client Company’s shared pension plan, for which the funded status was previously not reflected on our consolidated balance sheet as the plan was accounted for as a multiemployer benefit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Sep. 30, 2020</t>
        </is>
      </c>
    </row>
    <row r="3">
      <c r="A3" s="3" t="inlineStr">
        <is>
          <t>Equity [Abstract]</t>
        </is>
      </c>
    </row>
    <row r="4">
      <c r="A4" s="4" t="inlineStr">
        <is>
          <t>Schedule of unvested restricted stock awards</t>
        </is>
      </c>
      <c r="B4" s="4" t="inlineStr">
        <is>
          <t xml:space="preserve">A summary of shares granted and vested, including shares withheld, repurchased or forfeited, under the terms of the 2016 Plan for the fiscal years ended September 30, 2020, 2019 and 2018 is as follows: 2020 2019 2018 Weighted Weighted Weighted Number Average Number Average Number Average of Grant Date of Grant Date of Grant Date Shares Fair Value Shares Fair Value Shares Fair Value Unvested shares, beginning of year 126,160 $ 59.38 110,240 $ 69.11 104,020 $ 45.57 Shares granted 111,700 $ 30.04 90,400 $ 48.31 77,500 $ 90.83 Vested shares withheld and repurchased (17,539) $ 29.83 (17,167) $ 48.18 (11,369) $ 86.92 Shares vested (75,101) $ 39.18 (56,833) $ 51.46 (59,671) $ 64.90 Shares forfeited (1,230) $ 40.08 (480) $ 68.95 (240) $ 84.90 Unvested shares, end of year 143,990 $ 44.10 126,160 $ 59.38 110,240 $ 69.11 </t>
        </is>
      </c>
    </row>
    <row r="5">
      <c r="A5" s="4" t="inlineStr">
        <is>
          <t>Schedule of distributions</t>
        </is>
      </c>
      <c r="B5" s="4" t="inlineStr">
        <is>
          <t xml:space="preserve">During the fiscal years ended September 30, 2020, 2019 and 2018, we declared and paid distributions on our Class A Common Shares and Class B-1 Common Shares as follows: Declaration Record Paid Distributions Total Date Date Date Per Common Share Distributions Fiscal Year Ended September 30, 2020 10/17/2019 10/28/2019 11/14/2019 $ 0.38 $ 6,195 1/16/2020 1/27/2020 2/20/2020 0.38 6,194 4/16/2020 4/27/2020 5/21/2020 0.38 6,200 7/16/2020 7/27/2020 8/20/2020 0.38 6,200 $ 1.52 $ 24,789 Fiscal Year Ended September 30, 2019 10/18/2018 10/29/2018 11/15/2018 $ 0.35 $ 5,680 1/18/2019 1/28/2019 2/21/2019 0.35 5,680 4/18/2019 4/29/2019 5/16/2019 0.35 5,684 7/18/2019 7/29/2019 8/15/2019 0.35 5,683 $ 1.40 $ 22,727 Fiscal Year Ended September 30, 2018 10/12/2017 10/23/2017 11/16/2017 $ 0.25 $ 4,041 1/19/2018 1/29/2018 2/22/2018 0.25 4,040 4/19/2018 4/30/2018 5/17/2018 0.25 4,044 7/19/2018 7/30/2018 8/16/2018 0.25 4,044 $ 1.00 $ 16,169 These distributions were funded in part by distributions from RMR LLC to holders of its membership units as follows: Distributions Per Total RMR LLC RMR LLC Declaration Record Paid RMR LLC RMR LLC Distributions Distributions Date Date Date Membership Unit Distributions to RMR Inc. to ABP Trust Fiscal Year Ended September 30, 2020 10/17/2019 10/28/2019 11/14/2019 $ 0.30 $ 9,391 $ 4,891 $ 4,500 1/16/2020 1/27/2020 2/20/2020 0.30 9,390 4,890 4,500 4/16/2020 4/27/2020 5/21/2020 0.30 9,394 4,894 4,500 7/16/2020 7/27/2020 8/20/2020 0.30 9,395 4,895 4,500 $ 1.20 $ 37,570 $ 19,570 $ 18,000 Fiscal Year Ended September 30, 2019 10/18/2018 10/29/2018 11/15/2018 $ 0.30 $ 9,369 $ 4,869 $ 4,500 1/18/2019 1/28/2019 2/21/2019 0.30 9,369 4,869 4,500 4/18/2019 4/29/2019 5/16/2019 0.30 9,372 4,872 4,500 7/18/2019 7/29/2019 8/15/2019 0.30 9,371 4,871 4,500 $ 1.20 $ 37,481 $ 19,481 $ 18,000 Fiscal Year Ended September 30, 2018 10/12/2017 10/23/2017 11/16/2017 $ 0.25 $ 7,791 $ 4,041 $ 3,750 1/19/2018 1/29/2018 2/22/2018 0.25 7,790 4,040 3,750 4/19/2018 4/30/2018 5/17/2018 0.25 7,794 4,044 3,750 7/19/2018 7/30/2018 8/16/2018 0.25 7,794 4,044 3,750 $ 1.00 $ 31,169 $ 16,169 $ 1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er Common Share Amounts (Tables)</t>
        </is>
      </c>
      <c r="B1" s="2" t="inlineStr">
        <is>
          <t>12 Months Ended</t>
        </is>
      </c>
    </row>
    <row r="2">
      <c r="B2" s="2" t="inlineStr">
        <is>
          <t>Sep. 30, 2020</t>
        </is>
      </c>
    </row>
    <row r="3">
      <c r="A3" s="3" t="inlineStr">
        <is>
          <t>Earnings Per Share [Abstract]</t>
        </is>
      </c>
    </row>
    <row r="4">
      <c r="A4" s="4" t="inlineStr">
        <is>
          <t>Schedule of EPS, Basic</t>
        </is>
      </c>
      <c r="B4" s="4" t="inlineStr">
        <is>
          <t xml:space="preserve">The calculation of basic and diluted earnings per share for the fiscal years ended September 30, 2020, 2019 and 2018, is as follows: Fiscal Year Ended September 30, 2020 2019 2018 Numerators: Net income attributable to The RMR Group Inc. $ 28,792 $ 74,580 $ 96,041 Income attributable to unvested participating securities (209) (482) (564) Net income attributable to The RMR Group Inc. used in calculating basic EPS 28,583 74,098 95,477 Effect of dilutive securities: Add back: net income attributable to noncontrolling interest 37,541 — — Add back: income tax expense 11,552 — — Income tax expense at enacted tax rates assuming redemption of noncontrolling interest’s Class A Units for Class A Common Shares (23,183) — — Net income attributable to The RMR Group Inc. used in calculating diluted EPS $ 54,493 $ 74,098 $ 95,477 Denominators: Weighted average common shares outstanding - basic 16,194 16,132 16,077 Effect of dilutive securities: Assumed redemption of noncontrolling interest’s Class A Units for Class A Common Shares 15,000 — — Incremental unvested shares — 11 43 Weighted average common shares outstanding - diluted 31,194 16,143 16,120 Net income attributable to The RMR Group Inc. per common share - basic $ 1.77 $ 4.59 $ 5.94 Net income attributable to The RMR Group Inc. per common share - diluted $ 1.75 $ 4.59 $ 5.92 </t>
        </is>
      </c>
    </row>
    <row r="5">
      <c r="A5" s="4" t="inlineStr">
        <is>
          <t>Schedule of EPS, Diluted</t>
        </is>
      </c>
      <c r="B5" s="4" t="inlineStr">
        <is>
          <t xml:space="preserve">The calculation of basic and diluted earnings per share for the fiscal years ended September 30, 2020, 2019 and 2018, is as follows: Fiscal Year Ended September 30, 2020 2019 2018 Numerators: Net income attributable to The RMR Group Inc. $ 28,792 $ 74,580 $ 96,041 Income attributable to unvested participating securities (209) (482) (564) Net income attributable to The RMR Group Inc. used in calculating basic EPS 28,583 74,098 95,477 Effect of dilutive securities: Add back: net income attributable to noncontrolling interest 37,541 — — Add back: income tax expense 11,552 — — Income tax expense at enacted tax rates assuming redemption of noncontrolling interest’s Class A Units for Class A Common Shares (23,183) — — Net income attributable to The RMR Group Inc. used in calculating diluted EPS $ 54,493 $ 74,098 $ 95,477 Denominators: Weighted average common shares outstanding - basic 16,194 16,132 16,077 Effect of dilutive securities: Assumed redemption of noncontrolling interest’s Class A Units for Class A Common Shares 15,000 — — Incremental unvested shares — 11 43 Weighted average common shares outstanding - diluted 31,194 16,143 16,120 Net income attributable to The RMR Group Inc. per common share - basic $ 1.77 $ 4.59 $ 5.94 Net income attributable to The RMR Group Inc. per common share - diluted $ 1.75 $ 4.59 $ 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Attributable to RMR Inc. (Tables)</t>
        </is>
      </c>
      <c r="B1" s="2" t="inlineStr">
        <is>
          <t>12 Months Ended</t>
        </is>
      </c>
    </row>
    <row r="2">
      <c r="B2" s="2" t="inlineStr">
        <is>
          <t>Sep. 30, 2020</t>
        </is>
      </c>
    </row>
    <row r="3">
      <c r="A3" s="3" t="inlineStr">
        <is>
          <t>Net Income Attributable to RMR Inc.</t>
        </is>
      </c>
    </row>
    <row r="4">
      <c r="A4" s="4" t="inlineStr">
        <is>
          <t>Schedule of net income attributable to parent</t>
        </is>
      </c>
      <c r="B4" s="4" t="inlineStr">
        <is>
          <t xml:space="preserve">Net income attributable to RMR Inc. for the fiscal years ended September 30, 2020, 2019 and 2018, is calculated as follows: Fiscal Year Ended September 30, 2020 2019 2018 Income before income tax expense $ 77,885 $ 196,364 $ 276,288 RMR Inc. franchise tax expense and interest income 481 329 488 Tax receivable agreement remeasurement — — (24,710) Fees from services provided prior to our initial public offering — — (127) Net income before noncontrolling interest 78,366 196,693 251,939 Net income attributable to noncontrolling interest (37,541) (94,464) (121,258) Net income attributable to RMR Inc. before income tax expense 40,825 102,229 130,681 Tax receivable agreement remeasurement — — 24,710 Income tax expense attributable to RMR Inc. (11,552) (27,320) (58,862) RMR Inc. franchise tax expense and interest income (481) (329) (488) Net income attributable to RMR Inc. $ 28,792 $ 74,580 $ 96,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chedule of undiscounted cash flows of operating lease liability and reconciliation of operating lease liabilities</t>
        </is>
      </c>
      <c r="B4" s="4" t="inlineStr">
        <is>
          <t>The following table presents the undiscounted cash flows on an annual fiscal year basis for our operating lease liabilities as of September 30, 2020: 2021 $ 5,480 2022 5,555 2023 4,926 2024 4,428 2025 4,090 Thereafter 17,309 Total lease payments (1) 41,788 Less: imputed interest (5,351) Present value of operating lease liabilities 36,437 Less: current portion of operating lease liabilities (4,407) Operating lease liabilities, net of current portion $ 32,030 (1) Excludes $771 of lease payments for signed leases that have not yet commenc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Schedule of segment reporting information</t>
        </is>
      </c>
      <c r="B4" s="4" t="inlineStr">
        <is>
          <t xml:space="preserve">Fiscal Year Ended September 30, 2020 All Other RMR LLC (1) Operations Total Revenues: Management services $ 167,949 $ 817 $ 168,766 Advisory services — 2,911 2,911 Total management and advisory services revenues 167,949 3,728 171,677 Reimbursable compensation and benefits 55,648 1,608 57,256 Other client company reimbursable expenses 360,572 — 360,572 Total reimbursable costs 416,220 1,608 417,828 Total revenues 584,169 5,336 589,505 Expenses: Compensation and benefits 113,758 7,628 121,386 Equity based compensation 7,680 148 7,828 Separation costs 1,881 — 1,881 Total compensation and benefits expense 123,319 7,776 131,095 General and administrative 22,843 3,671 26,514 Other client company reimbursable expenses 360,572 — 360,572 Transaction and acquisition related costs 485 1,133 1,618 Depreciation and amortization 921 47 968 Total expenses 508,140 12,627 520,767 Operating income (loss) 76,029 (7,291) 68,738 Interest and other income 4,079 372 4,451 Equity in earnings of investees — 1,545 1,545 Unrealized gain on equity method investment accounted for under the fair value 3,151 — 3,151 Income (loss) before income tax expense 83,259 (5,374) 77,885 Income tax expense — (11,552) (11,552) Net income (loss) $ 83,259 $ (16,926) $ 66,333 Total assets $ 643,318 $ 46,935 $ 690,253 (1) Intersegment revenues of $5,091 recognized by RMR LLC for services provided to our All Other Operations segment have been eliminated in the consolidated financial statements. Fiscal Year Ended September 30, 2019 All Other RMR LLC (1) Operations Total Revenues: Management services $ 177,881 $ 194 $ 178,075 Incentive business management fees 120,094 — 120,094 Advisory services — 3,169 3,169 Total management and advisory services revenues 297,975 3,363 301,338 Reimbursable compensation and benefits 54,816 2,674 57,490 Other client company reimbursable expenses 354,540 — 354,540 Total reimbursable costs 409,356 2,674 412,030 Total revenues 707,331 6,037 713,368 Expenses: Compensation and benefits 107,562 6,967 114,529 Equity based compensation 8,862 178 9,040 Separation costs 7,050 — 7,050 Total compensation and benefits expense 123,474 7,145 130,619 General and administrative 25,026 3,680 28,706 Other client company reimbursable expenses 354,540 — 354,540 Transaction and acquisition related costs 698 — 698 Depreciation and amortization 966 51 1,017 Total expenses 504,704 10,876 515,580 Operating income (loss) 202,627 (4,839) 197,788 Interest and other income 7,831 939 8,770 Impairment loss on Tremont Mortgage Trust investment — (6,213) (6,213) Equity in earnings of investees — 719 719 Unrealized loss on equity method investment accounted for under the fair value (4,700) — (4,700) Income (loss) before income tax expense 205,758 (9,394) 196,364 Income tax expense — (27,320) (27,320) Net income (loss) $ 205,758 $ (36,714) $ 169,044 Total assets $ 606,650 $ 54,182 $ 660,832 (1) Intersegment revenues of $3,975 recognized by RMR LLC for services provided to our All Other Operations segment have been eliminated in the consolidated financial statements. Fiscal Year Ended September 30, 2018 All Other RMR LLC (1) Operations Total Revenues: Management services $ 190,539 $ 1,055 $ 191,594 Incentive business management fees 155,881 — 155,881 Advisory services — 4,352 4,352 Total management and advisory services revenues 346,420 5,407 351,827 Reimbursable compensation and benefits 50,664 2,488 53,152 Total reimbursable costs 50,664 2,488 53,152 Total revenues 397,084 7,895 404,979 Expenses: Compensation and benefits 102,736 6,027 108,763 Equity based compensation 10,310 113 10,423 Separation costs 2,946 784 3,730 Total compensation and benefits expense 115,992 6,924 122,916 General and administrative 23,397 3,752 27,149 Transaction and acquisition related costs 1,555 142 1,697 Depreciation and amortization 1,161 87 1,248 Total expenses 142,105 10,905 153,010 Operating income (loss) 254,979 (3,010) 251,969 Interest and other income 4,170 376 4,546 Tax receivable agreement remeasurement — 24,710 24,710 Impairment loss on Tremont Mortgage Trust investment — (4,359) (4,359) Equity in earnings (losses) of investees 33 (611) (578) Income before income tax expense 259,182 17,106 276,288 Income tax expense — (58,862) (58,862) Net income (loss) $ 259,182 $ (41,756) $ 217,426 Total assets $ 442,156 $ 56,883 $ 499,0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4" t="inlineStr">
        <is>
          <t>Common stock shares outstanding</t>
        </is>
      </c>
      <c r="B2" s="6" t="n">
        <v>15000000</v>
      </c>
      <c r="C2" s="6" t="n">
        <v>15000000</v>
      </c>
    </row>
    <row r="3">
      <c r="A3" s="4" t="inlineStr">
        <is>
          <t>Class A common shares</t>
        </is>
      </c>
    </row>
    <row r="4">
      <c r="A4" s="4" t="inlineStr">
        <is>
          <t>Common stock, par value (in dollars per share)</t>
        </is>
      </c>
      <c r="B4" s="8" t="n">
        <v>0.001</v>
      </c>
      <c r="C4" s="8" t="n">
        <v>0.001</v>
      </c>
    </row>
    <row r="5">
      <c r="A5" s="4" t="inlineStr">
        <is>
          <t>Common stock shares authorized</t>
        </is>
      </c>
      <c r="B5" s="6" t="n">
        <v>31600000</v>
      </c>
      <c r="C5" s="6" t="n">
        <v>31600000</v>
      </c>
    </row>
    <row r="6">
      <c r="A6" s="4" t="inlineStr">
        <is>
          <t>Common stock shares issued</t>
        </is>
      </c>
      <c r="B6" s="6" t="n">
        <v>15395641</v>
      </c>
      <c r="C6" s="6" t="n">
        <v>15302710</v>
      </c>
    </row>
    <row r="7">
      <c r="A7" s="4" t="inlineStr">
        <is>
          <t>Common stock shares outstanding</t>
        </is>
      </c>
      <c r="B7" s="6" t="n">
        <v>15395641</v>
      </c>
      <c r="C7" s="6" t="n">
        <v>15302710</v>
      </c>
    </row>
    <row r="8">
      <c r="A8" s="4" t="inlineStr">
        <is>
          <t>Class B-1 common shares</t>
        </is>
      </c>
    </row>
    <row r="9">
      <c r="A9" s="4" t="inlineStr">
        <is>
          <t>Common stock, par value (in dollars per share)</t>
        </is>
      </c>
      <c r="B9" s="8" t="n">
        <v>0.001</v>
      </c>
      <c r="C9" s="8" t="n">
        <v>0.001</v>
      </c>
    </row>
    <row r="10">
      <c r="A10" s="4" t="inlineStr">
        <is>
          <t>Common stock shares authorized</t>
        </is>
      </c>
      <c r="B10" s="6" t="n">
        <v>1000000</v>
      </c>
      <c r="C10" s="6" t="n">
        <v>1000000</v>
      </c>
    </row>
    <row r="11">
      <c r="A11" s="4" t="inlineStr">
        <is>
          <t>Common stock shares issued</t>
        </is>
      </c>
      <c r="B11" s="6" t="n">
        <v>1000000</v>
      </c>
      <c r="C11" s="6" t="n">
        <v>1000000</v>
      </c>
    </row>
    <row r="12">
      <c r="A12" s="4" t="inlineStr">
        <is>
          <t>Common stock shares outstanding</t>
        </is>
      </c>
      <c r="B12" s="6" t="n">
        <v>1000000</v>
      </c>
      <c r="C12" s="6" t="n">
        <v>1000000</v>
      </c>
    </row>
    <row r="13">
      <c r="A13" s="4" t="inlineStr">
        <is>
          <t>Class B-2 common shares</t>
        </is>
      </c>
    </row>
    <row r="14">
      <c r="A14" s="4" t="inlineStr">
        <is>
          <t>Common stock, par value (in dollars per share)</t>
        </is>
      </c>
      <c r="B14" s="8" t="n">
        <v>0.001</v>
      </c>
      <c r="C14" s="8" t="n">
        <v>0.001</v>
      </c>
    </row>
    <row r="15">
      <c r="A15" s="4" t="inlineStr">
        <is>
          <t>Common stock shares authorized</t>
        </is>
      </c>
      <c r="B15" s="6" t="n">
        <v>15000000</v>
      </c>
      <c r="C15" s="6" t="n">
        <v>15000000</v>
      </c>
    </row>
    <row r="16">
      <c r="A16" s="4" t="inlineStr">
        <is>
          <t>Common stock shares issued</t>
        </is>
      </c>
      <c r="B16" s="6" t="n">
        <v>15000000</v>
      </c>
      <c r="C16" s="6" t="n">
        <v>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0</t>
        </is>
      </c>
    </row>
    <row r="3">
      <c r="A3" s="3" t="inlineStr">
        <is>
          <t>Quarterly Financial Information Disclosure [Abstract]</t>
        </is>
      </c>
    </row>
    <row r="4">
      <c r="A4" s="4" t="inlineStr">
        <is>
          <t>Schedule of Quarterly Financial Information</t>
        </is>
      </c>
      <c r="B4" s="4" t="inlineStr">
        <is>
          <t>The following is a summary of our unaudited quarterly results of operations for the fiscal years ended September 30, 2020 and 2019: 2020 First Second Third Fourth Quarter Quarter Quarter Quarter Total revenues $ 159,892 $ 140,861 $ 138,649 $ 150,103 Net income $ 21,624 $ 14,921 $ 15,395 $ 14,393 Net income attributable to The RMR Group Inc. $ 9,449 $ 6,468 $ 6,717 $ 6,158 Net income attributable to The RMR Group Inc. per common share - diluted $ 0.58 $ 0.39 $ 0.41 $ 0.38 Common distributions declared $ 0.38 $ 0.38 $ 0.38 $ 0.38 2019 First Second Third Fourth Quarter Quarter Quarter Quarter Total revenues $ 280,313 (1) $ 130,096 $ 143,715 $ 159,244 Net income $ 118,080 $ 18,708 $ 13,373 $ 18,883 Net income attributable to The RMR Group Inc. $ 52,209 $ 8,168 $ 5,849 $ 8,354 Net income attributable to The RMR Group Inc. per common share - diluted $ 3.22 $ 0.50 $ 0.36 $ 0.51 Common distributions declared $ 0.35 $ 0.35 $ 0.35 $ 0.35 (1) Includes incentive business management fee revenue of $120,0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48" customWidth="1" min="2" max="2"/>
  </cols>
  <sheetData>
    <row r="1">
      <c r="A1" s="1" t="inlineStr">
        <is>
          <t>Organization (Details)</t>
        </is>
      </c>
      <c r="B1" s="2" t="inlineStr">
        <is>
          <t>12 Months Ended</t>
        </is>
      </c>
    </row>
    <row r="2">
      <c r="B2" s="2" t="inlineStr">
        <is>
          <t>Sep. 30, 2020real_estate_investment_trustshares</t>
        </is>
      </c>
    </row>
    <row r="3">
      <c r="A3" s="3" t="inlineStr">
        <is>
          <t>Related Party Transaction [Line Items]</t>
        </is>
      </c>
    </row>
    <row r="4">
      <c r="A4" s="4" t="inlineStr">
        <is>
          <t>Number of managed trusts | real_estate_investment_trust</t>
        </is>
      </c>
      <c r="B4" s="6" t="n">
        <v>4</v>
      </c>
    </row>
    <row r="5">
      <c r="A5" s="4" t="inlineStr">
        <is>
          <t>Class A membership units</t>
        </is>
      </c>
    </row>
    <row r="6">
      <c r="A6" s="3" t="inlineStr">
        <is>
          <t>Related Party Transaction [Line Items]</t>
        </is>
      </c>
    </row>
    <row r="7">
      <c r="A7" s="4" t="inlineStr">
        <is>
          <t>Anti-dilutive securities (in shares)</t>
        </is>
      </c>
      <c r="B7" s="6" t="n">
        <v>15000000</v>
      </c>
    </row>
    <row r="8">
      <c r="A8" s="4" t="inlineStr">
        <is>
          <t>Class A common shares | Class A membership units</t>
        </is>
      </c>
    </row>
    <row r="9">
      <c r="A9" s="3" t="inlineStr">
        <is>
          <t>Related Party Transaction [Line Items]</t>
        </is>
      </c>
    </row>
    <row r="10">
      <c r="A10" s="4" t="inlineStr">
        <is>
          <t>Membership units (in units)</t>
        </is>
      </c>
      <c r="B10" s="6" t="n">
        <v>15395641</v>
      </c>
    </row>
    <row r="11">
      <c r="A11" s="4" t="inlineStr">
        <is>
          <t>Class B-1 common shares</t>
        </is>
      </c>
    </row>
    <row r="12">
      <c r="A12" s="3" t="inlineStr">
        <is>
          <t>Related Party Transaction [Line Items]</t>
        </is>
      </c>
    </row>
    <row r="13">
      <c r="A13" s="4" t="inlineStr">
        <is>
          <t>Membership units (in units)</t>
        </is>
      </c>
      <c r="B13" s="6" t="n">
        <v>1000000</v>
      </c>
    </row>
    <row r="14">
      <c r="A14" s="4" t="inlineStr">
        <is>
          <t>ABP Trust | Class A membership units</t>
        </is>
      </c>
    </row>
    <row r="15">
      <c r="A15" s="3" t="inlineStr">
        <is>
          <t>Related Party Transaction [Line Items]</t>
        </is>
      </c>
    </row>
    <row r="16">
      <c r="A16" s="4" t="inlineStr">
        <is>
          <t>Membership units (in units)</t>
        </is>
      </c>
      <c r="B16" s="6" t="n">
        <v>15000000</v>
      </c>
    </row>
    <row r="17">
      <c r="A17" s="4" t="inlineStr">
        <is>
          <t>RMR LLC</t>
        </is>
      </c>
    </row>
    <row r="18">
      <c r="A18" s="3" t="inlineStr">
        <is>
          <t>Related Party Transaction [Line Items]</t>
        </is>
      </c>
    </row>
    <row r="19">
      <c r="A19" s="4" t="inlineStr">
        <is>
          <t>Ownership percentage</t>
        </is>
      </c>
      <c r="B19" s="4" t="inlineStr">
        <is>
          <t>52.20%</t>
        </is>
      </c>
    </row>
    <row r="20">
      <c r="A20" s="4" t="inlineStr">
        <is>
          <t>RMR LLC | ABP Trust | Redeemable Class A membership units</t>
        </is>
      </c>
    </row>
    <row r="21">
      <c r="A21" s="3" t="inlineStr">
        <is>
          <t>Related Party Transaction [Line Items]</t>
        </is>
      </c>
    </row>
    <row r="22">
      <c r="A22" s="4" t="inlineStr">
        <is>
          <t>Ownership percentage</t>
        </is>
      </c>
      <c r="B22" s="4" t="inlineStr">
        <is>
          <t>47.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Equity Method Investments (Details) - USD ($) $ in Thousands</t>
        </is>
      </c>
      <c r="B1" s="2" t="inlineStr">
        <is>
          <t>Sep. 30, 2020</t>
        </is>
      </c>
      <c r="C1" s="2" t="inlineStr">
        <is>
          <t>Jul. 06, 2020</t>
        </is>
      </c>
      <c r="D1" s="2" t="inlineStr">
        <is>
          <t>Oct. 10, 2018</t>
        </is>
      </c>
      <c r="E1" s="2" t="inlineStr">
        <is>
          <t>Sep. 30, 2020</t>
        </is>
      </c>
      <c r="F1" s="2" t="inlineStr">
        <is>
          <t>Sep. 30, 2019</t>
        </is>
      </c>
      <c r="G1" s="2" t="inlineStr">
        <is>
          <t>Sep. 30, 2018</t>
        </is>
      </c>
      <c r="H1" s="2" t="inlineStr">
        <is>
          <t>Jul. 01, 2020</t>
        </is>
      </c>
    </row>
    <row r="2">
      <c r="A2" s="3" t="inlineStr">
        <is>
          <t>Schedule of Equity Method Investments [Line Items]</t>
        </is>
      </c>
    </row>
    <row r="3">
      <c r="A3" s="4" t="inlineStr">
        <is>
          <t>Equity in earnings (losses) of investees</t>
        </is>
      </c>
      <c r="E3" s="7" t="n">
        <v>1545</v>
      </c>
      <c r="F3" s="7" t="n">
        <v>719</v>
      </c>
      <c r="G3" s="7" t="n">
        <v>-578</v>
      </c>
    </row>
    <row r="4">
      <c r="A4" s="4" t="inlineStr">
        <is>
          <t>Distributions from equity method investments</t>
        </is>
      </c>
      <c r="E4" s="6" t="n">
        <v>736</v>
      </c>
      <c r="F4" s="6" t="n">
        <v>549</v>
      </c>
      <c r="G4" s="6" t="n">
        <v>174</v>
      </c>
    </row>
    <row r="5">
      <c r="A5" s="4" t="inlineStr">
        <is>
          <t>Impairment loss on Tremont Mortgage Trust investment</t>
        </is>
      </c>
      <c r="E5" s="6" t="n">
        <v>0</v>
      </c>
      <c r="F5" s="6" t="n">
        <v>6213</v>
      </c>
      <c r="G5" s="6" t="n">
        <v>4359</v>
      </c>
    </row>
    <row r="6">
      <c r="A6" s="4" t="inlineStr">
        <is>
          <t>Quoted market value</t>
        </is>
      </c>
      <c r="B6" s="7" t="n">
        <v>12152</v>
      </c>
      <c r="E6" s="6" t="n">
        <v>12152</v>
      </c>
      <c r="F6" s="6" t="n">
        <v>3682</v>
      </c>
    </row>
    <row r="7">
      <c r="A7" s="4" t="inlineStr">
        <is>
          <t>Unrealized gain (loss) on investment, fair value option</t>
        </is>
      </c>
      <c r="E7" s="7" t="n">
        <v>3151</v>
      </c>
      <c r="F7" s="6" t="n">
        <v>-4700</v>
      </c>
      <c r="G7" s="6" t="n">
        <v>0</v>
      </c>
    </row>
    <row r="8">
      <c r="A8" s="4" t="inlineStr">
        <is>
          <t>TA</t>
        </is>
      </c>
    </row>
    <row r="9">
      <c r="A9" s="3" t="inlineStr">
        <is>
          <t>Schedule of Equity Method Investments [Line Items]</t>
        </is>
      </c>
    </row>
    <row r="10">
      <c r="A10" s="4" t="inlineStr">
        <is>
          <t>Ownership percentage by noncontrolling owners</t>
        </is>
      </c>
      <c r="B10" s="4" t="inlineStr">
        <is>
          <t>4.60%</t>
        </is>
      </c>
      <c r="E10" s="4" t="inlineStr">
        <is>
          <t>4.60%</t>
        </is>
      </c>
    </row>
    <row r="11">
      <c r="A11" s="4" t="inlineStr">
        <is>
          <t>TA | RMR LLC</t>
        </is>
      </c>
    </row>
    <row r="12">
      <c r="A12" s="3" t="inlineStr">
        <is>
          <t>Schedule of Equity Method Investments [Line Items]</t>
        </is>
      </c>
    </row>
    <row r="13">
      <c r="A13" s="4" t="inlineStr">
        <is>
          <t>Number of shares owned (in shares)</t>
        </is>
      </c>
      <c r="B13" s="6" t="n">
        <v>621853</v>
      </c>
      <c r="E13" s="6" t="n">
        <v>621853</v>
      </c>
    </row>
    <row r="14">
      <c r="A14" s="4" t="inlineStr">
        <is>
          <t>Ownership percentage</t>
        </is>
      </c>
      <c r="B14" s="4" t="inlineStr">
        <is>
          <t>4.30%</t>
        </is>
      </c>
      <c r="E14" s="4" t="inlineStr">
        <is>
          <t>4.30%</t>
        </is>
      </c>
    </row>
    <row r="15">
      <c r="A15" s="4" t="inlineStr">
        <is>
          <t>Share purchase from related party (in shares)</t>
        </is>
      </c>
      <c r="B15" s="6" t="n">
        <v>104738</v>
      </c>
      <c r="C15" s="6" t="n">
        <v>218577</v>
      </c>
      <c r="D15" s="6" t="n">
        <v>298538</v>
      </c>
    </row>
    <row r="16">
      <c r="A16" s="4" t="inlineStr">
        <is>
          <t>Ownership percentage by noncontrolling owners</t>
        </is>
      </c>
      <c r="B16" s="4" t="inlineStr">
        <is>
          <t>4.30%</t>
        </is>
      </c>
      <c r="E16" s="4" t="inlineStr">
        <is>
          <t>4.30%</t>
        </is>
      </c>
    </row>
    <row r="17">
      <c r="A17" s="4" t="inlineStr">
        <is>
          <t>Purchase from related party</t>
        </is>
      </c>
      <c r="B17" s="7" t="n">
        <v>2259</v>
      </c>
      <c r="C17" s="7" t="n">
        <v>3060</v>
      </c>
      <c r="D17" s="7" t="n">
        <v>8382</v>
      </c>
    </row>
    <row r="18">
      <c r="A18" s="4" t="inlineStr">
        <is>
          <t>TRMT</t>
        </is>
      </c>
    </row>
    <row r="19">
      <c r="A19" s="3" t="inlineStr">
        <is>
          <t>Schedule of Equity Method Investments [Line Items]</t>
        </is>
      </c>
    </row>
    <row r="20">
      <c r="A20" s="4" t="inlineStr">
        <is>
          <t>Equity in earnings (losses) of investees</t>
        </is>
      </c>
      <c r="E20" s="7" t="n">
        <v>1545</v>
      </c>
      <c r="F20" s="6" t="n">
        <v>719</v>
      </c>
      <c r="G20" s="6" t="n">
        <v>-545</v>
      </c>
    </row>
    <row r="21">
      <c r="A21" s="4" t="inlineStr">
        <is>
          <t>Distributions from equity method investments</t>
        </is>
      </c>
      <c r="E21" s="7" t="n">
        <v>736</v>
      </c>
      <c r="F21" s="6" t="n">
        <v>549</v>
      </c>
      <c r="G21" s="6" t="n">
        <v>0</v>
      </c>
    </row>
    <row r="22">
      <c r="A22" s="4" t="inlineStr">
        <is>
          <t>Impairment loss on Tremont Mortgage Trust investment</t>
        </is>
      </c>
      <c r="F22" s="6" t="n">
        <v>6213</v>
      </c>
      <c r="G22" s="6" t="n">
        <v>4359</v>
      </c>
    </row>
    <row r="23">
      <c r="A23" s="4" t="inlineStr">
        <is>
          <t>TRMT | Tremont Advisors</t>
        </is>
      </c>
    </row>
    <row r="24">
      <c r="A24" s="3" t="inlineStr">
        <is>
          <t>Schedule of Equity Method Investments [Line Items]</t>
        </is>
      </c>
    </row>
    <row r="25">
      <c r="A25" s="4" t="inlineStr">
        <is>
          <t>Number of shares owned (in shares)</t>
        </is>
      </c>
      <c r="B25" s="6" t="n">
        <v>1600100</v>
      </c>
      <c r="E25" s="6" t="n">
        <v>1600100</v>
      </c>
    </row>
    <row r="26">
      <c r="A26" s="4" t="inlineStr">
        <is>
          <t>Ownership percentage</t>
        </is>
      </c>
      <c r="B26" s="4" t="inlineStr">
        <is>
          <t>19.30%</t>
        </is>
      </c>
      <c r="E26" s="4" t="inlineStr">
        <is>
          <t>19.30%</t>
        </is>
      </c>
    </row>
    <row r="27">
      <c r="A27" s="4" t="inlineStr">
        <is>
          <t>Open End Fund</t>
        </is>
      </c>
    </row>
    <row r="28">
      <c r="A28" s="3" t="inlineStr">
        <is>
          <t>Schedule of Equity Method Investments [Line Items]</t>
        </is>
      </c>
    </row>
    <row r="29">
      <c r="A29" s="4" t="inlineStr">
        <is>
          <t>Ownership percentage</t>
        </is>
      </c>
      <c r="H29" s="4" t="inlineStr">
        <is>
          <t>0.50%</t>
        </is>
      </c>
    </row>
    <row r="30">
      <c r="A30" s="4" t="inlineStr">
        <is>
          <t>Equity in earnings (losses) of investees</t>
        </is>
      </c>
      <c r="E30" s="7" t="n">
        <v>0</v>
      </c>
      <c r="F30" s="7" t="n">
        <v>0</v>
      </c>
      <c r="G30" s="6" t="n">
        <v>-33</v>
      </c>
    </row>
    <row r="31">
      <c r="A31" s="4" t="inlineStr">
        <is>
          <t>Distributions from equity method investments</t>
        </is>
      </c>
      <c r="G31" s="7" t="n">
        <v>1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Sep. 30, 2020</t>
        </is>
      </c>
      <c r="C2" s="2" t="inlineStr">
        <is>
          <t>Sep. 30, 2019</t>
        </is>
      </c>
      <c r="D2" s="2" t="inlineStr">
        <is>
          <t>Sep. 30, 2018</t>
        </is>
      </c>
    </row>
    <row r="3">
      <c r="A3" s="3" t="inlineStr">
        <is>
          <t>Property, Plant and Equipment [Line Items]</t>
        </is>
      </c>
    </row>
    <row r="4">
      <c r="A4" s="4" t="inlineStr">
        <is>
          <t>Total property and equipment</t>
        </is>
      </c>
      <c r="B4" s="7" t="n">
        <v>5813</v>
      </c>
      <c r="C4" s="7" t="n">
        <v>6132</v>
      </c>
    </row>
    <row r="5">
      <c r="A5" s="4" t="inlineStr">
        <is>
          <t>Accumulated depreciation</t>
        </is>
      </c>
      <c r="B5" s="6" t="n">
        <v>-3514</v>
      </c>
      <c r="C5" s="6" t="n">
        <v>-3749</v>
      </c>
    </row>
    <row r="6">
      <c r="A6" s="4" t="inlineStr">
        <is>
          <t>Property and equipment, net</t>
        </is>
      </c>
      <c r="B6" s="6" t="n">
        <v>2299</v>
      </c>
      <c r="C6" s="6" t="n">
        <v>2383</v>
      </c>
    </row>
    <row r="7">
      <c r="A7" s="4" t="inlineStr">
        <is>
          <t>Depreciation expense related to PP&amp;E</t>
        </is>
      </c>
      <c r="B7" s="6" t="n">
        <v>922</v>
      </c>
      <c r="C7" s="6" t="n">
        <v>966</v>
      </c>
      <c r="D7" s="7" t="n">
        <v>1161</v>
      </c>
    </row>
    <row r="8">
      <c r="A8" s="4" t="inlineStr">
        <is>
          <t>Furniture and equipment</t>
        </is>
      </c>
    </row>
    <row r="9">
      <c r="A9" s="3" t="inlineStr">
        <is>
          <t>Property, Plant and Equipment [Line Items]</t>
        </is>
      </c>
    </row>
    <row r="10">
      <c r="A10" s="4" t="inlineStr">
        <is>
          <t>Total property and equipment</t>
        </is>
      </c>
      <c r="B10" s="7" t="n">
        <v>4748</v>
      </c>
      <c r="C10" s="6" t="n">
        <v>4600</v>
      </c>
    </row>
    <row r="11">
      <c r="A11" s="4" t="inlineStr">
        <is>
          <t>Furniture and equipment | Minimum</t>
        </is>
      </c>
    </row>
    <row r="12">
      <c r="A12" s="3" t="inlineStr">
        <is>
          <t>Property, Plant and Equipment [Line Items]</t>
        </is>
      </c>
    </row>
    <row r="13">
      <c r="A13" s="4" t="inlineStr">
        <is>
          <t>Useful life</t>
        </is>
      </c>
      <c r="B13" s="4" t="inlineStr">
        <is>
          <t>3 years</t>
        </is>
      </c>
    </row>
    <row r="14">
      <c r="A14" s="4" t="inlineStr">
        <is>
          <t>Furniture and equipment | Maximum</t>
        </is>
      </c>
    </row>
    <row r="15">
      <c r="A15" s="3" t="inlineStr">
        <is>
          <t>Property, Plant and Equipment [Line Items]</t>
        </is>
      </c>
    </row>
    <row r="16">
      <c r="A16" s="4" t="inlineStr">
        <is>
          <t>Useful life</t>
        </is>
      </c>
      <c r="B16" s="4" t="inlineStr">
        <is>
          <t>10 years</t>
        </is>
      </c>
    </row>
    <row r="17">
      <c r="A17" s="4" t="inlineStr">
        <is>
          <t>Leasehold improvements</t>
        </is>
      </c>
    </row>
    <row r="18">
      <c r="A18" s="3" t="inlineStr">
        <is>
          <t>Property, Plant and Equipment [Line Items]</t>
        </is>
      </c>
    </row>
    <row r="19">
      <c r="A19" s="4" t="inlineStr">
        <is>
          <t>Total property and equipment</t>
        </is>
      </c>
      <c r="B19" s="7" t="n">
        <v>876</v>
      </c>
      <c r="C19" s="6" t="n">
        <v>1040</v>
      </c>
    </row>
    <row r="20">
      <c r="A20" s="4" t="inlineStr">
        <is>
          <t>Capitalized software costs</t>
        </is>
      </c>
    </row>
    <row r="21">
      <c r="A21" s="3" t="inlineStr">
        <is>
          <t>Property, Plant and Equipment [Line Items]</t>
        </is>
      </c>
    </row>
    <row r="22">
      <c r="A22" s="4" t="inlineStr">
        <is>
          <t>Total property and equipment</t>
        </is>
      </c>
      <c r="B22" s="7" t="n">
        <v>189</v>
      </c>
      <c r="C22" s="7" t="n">
        <v>492</v>
      </c>
    </row>
    <row r="23">
      <c r="A23" s="4" t="inlineStr">
        <is>
          <t>Capitalized software costs | Minimum</t>
        </is>
      </c>
    </row>
    <row r="24">
      <c r="A24" s="3" t="inlineStr">
        <is>
          <t>Property, Plant and Equipment [Line Items]</t>
        </is>
      </c>
    </row>
    <row r="25">
      <c r="A25" s="4" t="inlineStr">
        <is>
          <t>Useful life</t>
        </is>
      </c>
      <c r="B25" s="4" t="inlineStr">
        <is>
          <t>3 years</t>
        </is>
      </c>
    </row>
    <row r="26">
      <c r="A26" s="4" t="inlineStr">
        <is>
          <t>Capitalized software costs | Maximum</t>
        </is>
      </c>
    </row>
    <row r="27">
      <c r="A27" s="3" t="inlineStr">
        <is>
          <t>Property, Plant and Equipment [Line Items]</t>
        </is>
      </c>
    </row>
    <row r="28">
      <c r="A28" s="4" t="inlineStr">
        <is>
          <t>Useful life</t>
        </is>
      </c>
      <c r="B28" s="4" t="inlineStr">
        <is>
          <t>5 years</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Summary of Significant Accounting Policies - Leases (Details) - USD ($) $ in Thousands</t>
        </is>
      </c>
      <c r="B1" s="2" t="inlineStr">
        <is>
          <t>Oct. 01, 2019</t>
        </is>
      </c>
      <c r="C1" s="2" t="inlineStr">
        <is>
          <t>Sep. 30, 2020</t>
        </is>
      </c>
      <c r="D1" s="2" t="inlineStr">
        <is>
          <t>Sep. 30, 2019</t>
        </is>
      </c>
    </row>
    <row r="2">
      <c r="A2" s="3" t="inlineStr">
        <is>
          <t>New Accounting Pronouncements or Change in Accounting Principle [Line Items]</t>
        </is>
      </c>
    </row>
    <row r="3">
      <c r="A3" s="4" t="inlineStr">
        <is>
          <t>Operating lease liability</t>
        </is>
      </c>
      <c r="C3" s="7" t="n">
        <v>36437</v>
      </c>
    </row>
    <row r="4">
      <c r="A4" s="4" t="inlineStr">
        <is>
          <t>Operating lease right of use assets</t>
        </is>
      </c>
      <c r="C4" s="7" t="n">
        <v>34663</v>
      </c>
      <c r="D4" s="7" t="n">
        <v>0</v>
      </c>
    </row>
    <row r="5">
      <c r="A5" s="4" t="inlineStr">
        <is>
          <t>Accounting Standards Update [Extensible List]</t>
        </is>
      </c>
      <c r="B5" s="4" t="inlineStr">
        <is>
          <t>us-gaap:AccountingStandardsUpdate201602Member</t>
        </is>
      </c>
    </row>
    <row r="6">
      <c r="A6" s="4" t="inlineStr">
        <is>
          <t>Deferred rent payable, net of current portion</t>
        </is>
      </c>
      <c r="D6" s="7" t="n">
        <v>1620</v>
      </c>
    </row>
    <row r="7">
      <c r="A7" s="4" t="inlineStr">
        <is>
          <t>ASU 2016-02</t>
        </is>
      </c>
    </row>
    <row r="8">
      <c r="A8" s="3" t="inlineStr">
        <is>
          <t>New Accounting Pronouncements or Change in Accounting Principle [Line Items]</t>
        </is>
      </c>
    </row>
    <row r="9">
      <c r="A9" s="4" t="inlineStr">
        <is>
          <t>Operating lease liability</t>
        </is>
      </c>
      <c r="B9" s="7" t="n">
        <v>39746</v>
      </c>
    </row>
    <row r="10">
      <c r="A10" s="4" t="inlineStr">
        <is>
          <t>Operating lease right of use assets</t>
        </is>
      </c>
      <c r="B10" s="6" t="n">
        <v>38126</v>
      </c>
    </row>
    <row r="11">
      <c r="A11" s="4" t="inlineStr">
        <is>
          <t>Deferred rent payable, net of current portion</t>
        </is>
      </c>
      <c r="B11" s="7" t="n">
        <v>16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Equity Base Compensation (Details)</t>
        </is>
      </c>
      <c r="B1" s="2" t="inlineStr">
        <is>
          <t>12 Months Ended</t>
        </is>
      </c>
    </row>
    <row r="2">
      <c r="B2" s="2" t="inlineStr">
        <is>
          <t>Sep. 30, 2020vesting_installment</t>
        </is>
      </c>
    </row>
    <row r="3">
      <c r="A3" s="4" t="inlineStr">
        <is>
          <t>Class A common shares | Employees</t>
        </is>
      </c>
    </row>
    <row r="4">
      <c r="A4" s="3" t="inlineStr">
        <is>
          <t>Property, Plant and Equipment [Line Items]</t>
        </is>
      </c>
    </row>
    <row r="5">
      <c r="A5" s="4" t="inlineStr">
        <is>
          <t>Number of vesting installments</t>
        </is>
      </c>
      <c r="B5" s="6" t="n">
        <v>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venue Recognition (Details) - USD ($) $ in Thousands</t>
        </is>
      </c>
      <c r="B1" s="2" t="inlineStr">
        <is>
          <t>Jun. 05, 2015</t>
        </is>
      </c>
      <c r="C1" s="2" t="inlineStr">
        <is>
          <t>Dec. 31, 2019</t>
        </is>
      </c>
      <c r="D1" s="2" t="inlineStr">
        <is>
          <t>Jun. 30, 2020</t>
        </is>
      </c>
      <c r="E1" s="2" t="inlineStr">
        <is>
          <t>Sep. 30, 2020</t>
        </is>
      </c>
      <c r="F1" s="2" t="inlineStr">
        <is>
          <t>Sep. 30, 2019</t>
        </is>
      </c>
      <c r="G1" s="2" t="inlineStr">
        <is>
          <t>Sep. 30, 2018</t>
        </is>
      </c>
    </row>
    <row r="2">
      <c r="A2" s="3" t="inlineStr">
        <is>
          <t>New Accounting Pronouncements or Change in Accounting Principle [Line Items]</t>
        </is>
      </c>
    </row>
    <row r="3">
      <c r="A3" s="4" t="inlineStr">
        <is>
          <t>Percent of gross collected rents</t>
        </is>
      </c>
      <c r="E3" s="4" t="inlineStr">
        <is>
          <t>3.00%</t>
        </is>
      </c>
    </row>
    <row r="4">
      <c r="A4" s="4" t="inlineStr">
        <is>
          <t>Percent of construction supervision</t>
        </is>
      </c>
      <c r="E4" s="4" t="inlineStr">
        <is>
          <t>5.00%</t>
        </is>
      </c>
    </row>
    <row r="5">
      <c r="A5" s="4" t="inlineStr">
        <is>
          <t>Property management fees revenue</t>
        </is>
      </c>
      <c r="E5" s="7" t="n">
        <v>47690</v>
      </c>
      <c r="F5" s="7" t="n">
        <v>45550</v>
      </c>
      <c r="G5" s="7" t="n">
        <v>42482</v>
      </c>
    </row>
    <row r="6">
      <c r="A6" s="4" t="inlineStr">
        <is>
          <t>Equity based compensation expense and related reimbursements</t>
        </is>
      </c>
      <c r="E6" s="6" t="n">
        <v>4912</v>
      </c>
      <c r="F6" s="6" t="n">
        <v>6461</v>
      </c>
      <c r="G6" s="6" t="n">
        <v>7421</v>
      </c>
    </row>
    <row r="7">
      <c r="A7" s="4" t="inlineStr">
        <is>
          <t>Due from related parties</t>
        </is>
      </c>
      <c r="E7" s="6" t="n">
        <v>90369</v>
      </c>
      <c r="F7" s="6" t="n">
        <v>102759</v>
      </c>
    </row>
    <row r="8">
      <c r="A8" s="4" t="inlineStr">
        <is>
          <t>Other assets, net of amortization</t>
        </is>
      </c>
      <c r="E8" s="7" t="n">
        <v>143727</v>
      </c>
      <c r="F8" s="6" t="n">
        <v>153143</v>
      </c>
    </row>
    <row r="9">
      <c r="A9" s="4" t="inlineStr">
        <is>
          <t>Managed Equity REITs</t>
        </is>
      </c>
    </row>
    <row r="10">
      <c r="A10" s="3" t="inlineStr">
        <is>
          <t>New Accounting Pronouncements or Change in Accounting Principle [Line Items]</t>
        </is>
      </c>
    </row>
    <row r="11">
      <c r="A11" s="4" t="inlineStr">
        <is>
          <t>Percentage of historical cost of transferred real estate assets</t>
        </is>
      </c>
      <c r="E11" s="4" t="inlineStr">
        <is>
          <t>0.50%</t>
        </is>
      </c>
    </row>
    <row r="12">
      <c r="A12" s="4" t="inlineStr">
        <is>
          <t>Percentage of average invested capital below threshold limit</t>
        </is>
      </c>
      <c r="E12" s="4" t="inlineStr">
        <is>
          <t>0.70%</t>
        </is>
      </c>
    </row>
    <row r="13">
      <c r="A13" s="4" t="inlineStr">
        <is>
          <t>Threshold amount, maximum</t>
        </is>
      </c>
      <c r="E13" s="7" t="n">
        <v>250000</v>
      </c>
    </row>
    <row r="14">
      <c r="A14" s="4" t="inlineStr">
        <is>
          <t>Percentage of average invested capital above threshold limit</t>
        </is>
      </c>
      <c r="E14" s="4" t="inlineStr">
        <is>
          <t>0.50%</t>
        </is>
      </c>
    </row>
    <row r="15">
      <c r="A15" s="4" t="inlineStr">
        <is>
          <t>Threshold limit, minimum</t>
        </is>
      </c>
      <c r="E15" s="7" t="n">
        <v>250000</v>
      </c>
    </row>
    <row r="16">
      <c r="A16" s="4" t="inlineStr">
        <is>
          <t>Percentage of average market capitalization below threshold limit</t>
        </is>
      </c>
      <c r="E16" s="4" t="inlineStr">
        <is>
          <t>0.70%</t>
        </is>
      </c>
    </row>
    <row r="17">
      <c r="A17" s="4" t="inlineStr">
        <is>
          <t>Percentage of average market capitalization above threshold limit</t>
        </is>
      </c>
      <c r="E17" s="4" t="inlineStr">
        <is>
          <t>0.50%</t>
        </is>
      </c>
    </row>
    <row r="18">
      <c r="A18" s="4" t="inlineStr">
        <is>
          <t>Remaining term after termination (in years)</t>
        </is>
      </c>
      <c r="E18" s="4" t="inlineStr">
        <is>
          <t>10 years</t>
        </is>
      </c>
    </row>
    <row r="19">
      <c r="A19" s="4" t="inlineStr">
        <is>
          <t>Aggregate annual base business management fees</t>
        </is>
      </c>
      <c r="E19" s="7" t="n">
        <v>94354</v>
      </c>
      <c r="F19" s="6" t="n">
        <v>103800</v>
      </c>
      <c r="G19" s="6" t="n">
        <v>120448</v>
      </c>
    </row>
    <row r="20">
      <c r="A20" s="4" t="inlineStr">
        <is>
          <t>Incentive management fee percentage</t>
        </is>
      </c>
      <c r="E20" s="4" t="inlineStr">
        <is>
          <t>12.00%</t>
        </is>
      </c>
    </row>
    <row r="21">
      <c r="A21" s="4" t="inlineStr">
        <is>
          <t>Aggregate incentive business management fees</t>
        </is>
      </c>
      <c r="E21" s="7" t="n">
        <v>0</v>
      </c>
      <c r="F21" s="6" t="n">
        <v>120094</v>
      </c>
      <c r="G21" s="6" t="n">
        <v>155881</v>
      </c>
    </row>
    <row r="22">
      <c r="A22" s="4" t="inlineStr">
        <is>
          <t>Due from related parties</t>
        </is>
      </c>
      <c r="E22" s="7" t="n">
        <v>85459</v>
      </c>
      <c r="F22" s="6" t="n">
        <v>94301</v>
      </c>
    </row>
    <row r="23">
      <c r="A23" s="4" t="inlineStr">
        <is>
          <t>Cash and shares received from related party</t>
        </is>
      </c>
      <c r="B23" s="7" t="n">
        <v>167764</v>
      </c>
    </row>
    <row r="24">
      <c r="A24" s="4" t="inlineStr">
        <is>
          <t>Other assets, net of amortization</t>
        </is>
      </c>
      <c r="B24" s="7" t="n">
        <v>193806</v>
      </c>
    </row>
    <row r="25">
      <c r="A25" s="4" t="inlineStr">
        <is>
          <t>Managed Operators, ABP Trust and AIC</t>
        </is>
      </c>
    </row>
    <row r="26">
      <c r="A26" s="3" t="inlineStr">
        <is>
          <t>New Accounting Pronouncements or Change in Accounting Principle [Line Items]</t>
        </is>
      </c>
    </row>
    <row r="27">
      <c r="A27" s="4" t="inlineStr">
        <is>
          <t>Percentage of average invested capital above threshold limit</t>
        </is>
      </c>
      <c r="E27" s="4" t="inlineStr">
        <is>
          <t>0.50%</t>
        </is>
      </c>
    </row>
    <row r="28">
      <c r="A28" s="4" t="inlineStr">
        <is>
          <t>Aggregate annual business management fees</t>
        </is>
      </c>
      <c r="E28" s="7" t="n">
        <v>25906</v>
      </c>
      <c r="F28" s="6" t="n">
        <v>28471</v>
      </c>
      <c r="G28" s="6" t="n">
        <v>27609</v>
      </c>
    </row>
    <row r="29">
      <c r="A29" s="4" t="inlineStr">
        <is>
          <t>Incentive fee percentage condition 1</t>
        </is>
      </c>
      <c r="C29" s="4" t="inlineStr">
        <is>
          <t>0.60%</t>
        </is>
      </c>
    </row>
    <row r="30">
      <c r="A30" s="4" t="inlineStr">
        <is>
          <t>AIC</t>
        </is>
      </c>
    </row>
    <row r="31">
      <c r="A31" s="3" t="inlineStr">
        <is>
          <t>New Accounting Pronouncements or Change in Accounting Principle [Line Items]</t>
        </is>
      </c>
    </row>
    <row r="32">
      <c r="A32" s="4" t="inlineStr">
        <is>
          <t>Percent of total premiums paid</t>
        </is>
      </c>
      <c r="D32" s="4" t="inlineStr">
        <is>
          <t>3.00%</t>
        </is>
      </c>
    </row>
    <row r="33">
      <c r="A33" s="4" t="inlineStr">
        <is>
          <t>Due from related parties</t>
        </is>
      </c>
      <c r="E33" s="7" t="n">
        <v>7</v>
      </c>
      <c r="F33" s="6" t="n">
        <v>7</v>
      </c>
    </row>
    <row r="34">
      <c r="A34" s="4" t="inlineStr">
        <is>
          <t>Open End Fund</t>
        </is>
      </c>
    </row>
    <row r="35">
      <c r="A35" s="3" t="inlineStr">
        <is>
          <t>New Accounting Pronouncements or Change in Accounting Principle [Line Items]</t>
        </is>
      </c>
    </row>
    <row r="36">
      <c r="A36" s="4" t="inlineStr">
        <is>
          <t>Percent of net asset value</t>
        </is>
      </c>
      <c r="E36" s="4" t="inlineStr">
        <is>
          <t>1.00%</t>
        </is>
      </c>
    </row>
    <row r="37">
      <c r="A37" s="4" t="inlineStr">
        <is>
          <t>Due from related parties</t>
        </is>
      </c>
      <c r="E37" s="7" t="n">
        <v>0</v>
      </c>
      <c r="F37" s="6" t="n">
        <v>4567</v>
      </c>
    </row>
    <row r="38">
      <c r="A38" s="4" t="inlineStr">
        <is>
          <t>Up C Transaction | Managed Equity REITs</t>
        </is>
      </c>
    </row>
    <row r="39">
      <c r="A39" s="3" t="inlineStr">
        <is>
          <t>New Accounting Pronouncements or Change in Accounting Principle [Line Items]</t>
        </is>
      </c>
    </row>
    <row r="40">
      <c r="A40" s="4" t="inlineStr">
        <is>
          <t>Amortization of other assets</t>
        </is>
      </c>
      <c r="E40" s="7" t="n">
        <v>9416</v>
      </c>
      <c r="F40" s="6" t="n">
        <v>9416</v>
      </c>
      <c r="G40" s="6" t="n">
        <v>9416</v>
      </c>
    </row>
    <row r="41">
      <c r="A41" s="4" t="inlineStr">
        <is>
          <t>RMRM</t>
        </is>
      </c>
    </row>
    <row r="42">
      <c r="A42" s="3" t="inlineStr">
        <is>
          <t>New Accounting Pronouncements or Change in Accounting Principle [Line Items]</t>
        </is>
      </c>
    </row>
    <row r="43">
      <c r="A43" s="4" t="inlineStr">
        <is>
          <t>Advisory fee percentage based on daily managed assets</t>
        </is>
      </c>
      <c r="E43" s="4" t="inlineStr">
        <is>
          <t>0.85%</t>
        </is>
      </c>
    </row>
    <row r="44">
      <c r="A44" s="4" t="inlineStr">
        <is>
          <t>RMR LLC | Up C Transaction</t>
        </is>
      </c>
    </row>
    <row r="45">
      <c r="A45" s="3" t="inlineStr">
        <is>
          <t>New Accounting Pronouncements or Change in Accounting Principle [Line Items]</t>
        </is>
      </c>
    </row>
    <row r="46">
      <c r="A46" s="4" t="inlineStr">
        <is>
          <t>Duration of written notice for convenience (in days)</t>
        </is>
      </c>
      <c r="E46" s="4" t="inlineStr">
        <is>
          <t>60 days</t>
        </is>
      </c>
    </row>
    <row r="47">
      <c r="A47" s="4" t="inlineStr">
        <is>
          <t>Window after calendar year end for written notice (in days)</t>
        </is>
      </c>
      <c r="E47" s="4" t="inlineStr">
        <is>
          <t>60 days</t>
        </is>
      </c>
    </row>
    <row r="48">
      <c r="A48" s="4" t="inlineStr">
        <is>
          <t>Duration of written notice after change of control (in months)</t>
        </is>
      </c>
      <c r="E48" s="4" t="inlineStr">
        <is>
          <t>12 months</t>
        </is>
      </c>
    </row>
    <row r="49">
      <c r="A49" s="4" t="inlineStr">
        <is>
          <t>Tremont Advisors</t>
        </is>
      </c>
    </row>
    <row r="50">
      <c r="A50" s="3" t="inlineStr">
        <is>
          <t>New Accounting Pronouncements or Change in Accounting Principle [Line Items]</t>
        </is>
      </c>
    </row>
    <row r="51">
      <c r="A51" s="4" t="inlineStr">
        <is>
          <t>Incentive fee percentage condition 1</t>
        </is>
      </c>
      <c r="E51" s="4" t="inlineStr">
        <is>
          <t>20.00%</t>
        </is>
      </c>
    </row>
    <row r="52">
      <c r="A52" s="4" t="inlineStr">
        <is>
          <t>Incentive fee percentage condition 2</t>
        </is>
      </c>
      <c r="E52" s="4" t="inlineStr">
        <is>
          <t>7.00%</t>
        </is>
      </c>
    </row>
    <row r="53">
      <c r="A53" s="4" t="inlineStr">
        <is>
          <t>Incentive fee percentage condition 1</t>
        </is>
      </c>
      <c r="E53" s="4" t="inlineStr">
        <is>
          <t>1.50%</t>
        </is>
      </c>
    </row>
    <row r="54">
      <c r="A54" s="4" t="inlineStr">
        <is>
          <t>Minimum | Tremont Advisors</t>
        </is>
      </c>
    </row>
    <row r="55">
      <c r="A55" s="3" t="inlineStr">
        <is>
          <t>New Accounting Pronouncements or Change in Accounting Principle [Line Items]</t>
        </is>
      </c>
    </row>
    <row r="56">
      <c r="A56" s="4" t="inlineStr">
        <is>
          <t>Advisory fee percentage based on aggregate principal amounts of loan originated</t>
        </is>
      </c>
      <c r="E56" s="4" t="inlineStr">
        <is>
          <t>0.50%</t>
        </is>
      </c>
    </row>
    <row r="57">
      <c r="A57" s="4" t="inlineStr">
        <is>
          <t>Maximum | Tremont Advisors</t>
        </is>
      </c>
    </row>
    <row r="58">
      <c r="A58" s="3" t="inlineStr">
        <is>
          <t>New Accounting Pronouncements or Change in Accounting Principle [Line Items]</t>
        </is>
      </c>
    </row>
    <row r="59">
      <c r="A59" s="4" t="inlineStr">
        <is>
          <t>Advisory fee percentage based on aggregate principal amounts of loan originated</t>
        </is>
      </c>
      <c r="E59" s="4" t="inlineStr">
        <is>
          <t>1.00%</t>
        </is>
      </c>
    </row>
    <row r="60">
      <c r="A60" s="4" t="inlineStr">
        <is>
          <t>Advisory services</t>
        </is>
      </c>
    </row>
    <row r="61">
      <c r="A61" s="3" t="inlineStr">
        <is>
          <t>New Accounting Pronouncements or Change in Accounting Principle [Line Items]</t>
        </is>
      </c>
    </row>
    <row r="62">
      <c r="A62" s="4" t="inlineStr">
        <is>
          <t>Revenues</t>
        </is>
      </c>
      <c r="E62" s="7" t="n">
        <v>2911</v>
      </c>
      <c r="F62" s="6" t="n">
        <v>3169</v>
      </c>
      <c r="G62" s="6" t="n">
        <v>4352</v>
      </c>
    </row>
    <row r="63">
      <c r="A63" s="4" t="inlineStr">
        <is>
          <t>Advisory services | RMR Advisors and Tremont Advisors</t>
        </is>
      </c>
    </row>
    <row r="64">
      <c r="A64" s="3" t="inlineStr">
        <is>
          <t>New Accounting Pronouncements or Change in Accounting Principle [Line Items]</t>
        </is>
      </c>
    </row>
    <row r="65">
      <c r="A65" s="4" t="inlineStr">
        <is>
          <t>Revenues</t>
        </is>
      </c>
      <c r="E65" s="6" t="n">
        <v>2767</v>
      </c>
      <c r="F65" s="6" t="n">
        <v>3013</v>
      </c>
      <c r="G65" s="6" t="n">
        <v>2888</v>
      </c>
    </row>
    <row r="66">
      <c r="A66" s="4" t="inlineStr">
        <is>
          <t>Advisory services | Tremont Advisors</t>
        </is>
      </c>
    </row>
    <row r="67">
      <c r="A67" s="3" t="inlineStr">
        <is>
          <t>New Accounting Pronouncements or Change in Accounting Principle [Line Items]</t>
        </is>
      </c>
    </row>
    <row r="68">
      <c r="A68" s="4" t="inlineStr">
        <is>
          <t>Revenues</t>
        </is>
      </c>
      <c r="E68" s="6" t="n">
        <v>144</v>
      </c>
      <c r="F68" s="6" t="n">
        <v>156</v>
      </c>
      <c r="G68" s="6" t="n">
        <v>1464</v>
      </c>
    </row>
    <row r="69">
      <c r="A69" s="4" t="inlineStr">
        <is>
          <t>Management services</t>
        </is>
      </c>
    </row>
    <row r="70">
      <c r="A70" s="3" t="inlineStr">
        <is>
          <t>New Accounting Pronouncements or Change in Accounting Principle [Line Items]</t>
        </is>
      </c>
    </row>
    <row r="71">
      <c r="A71" s="4" t="inlineStr">
        <is>
          <t>Revenues</t>
        </is>
      </c>
      <c r="E71" s="6" t="n">
        <v>168766</v>
      </c>
      <c r="F71" s="6" t="n">
        <v>178075</v>
      </c>
      <c r="G71" s="6" t="n">
        <v>191594</v>
      </c>
    </row>
    <row r="72">
      <c r="A72" s="4" t="inlineStr">
        <is>
          <t>Management services | Tremont Advisors</t>
        </is>
      </c>
    </row>
    <row r="73">
      <c r="A73" s="3" t="inlineStr">
        <is>
          <t>New Accounting Pronouncements or Change in Accounting Principle [Line Items]</t>
        </is>
      </c>
    </row>
    <row r="74">
      <c r="A74" s="4" t="inlineStr">
        <is>
          <t>Revenues</t>
        </is>
      </c>
      <c r="E74" s="6" t="n">
        <v>816</v>
      </c>
      <c r="F74" s="6" t="n">
        <v>194</v>
      </c>
      <c r="G74" s="6" t="n">
        <v>1055</v>
      </c>
    </row>
    <row r="75">
      <c r="A75" s="4" t="inlineStr">
        <is>
          <t>Reimbursable compensation and benefits</t>
        </is>
      </c>
    </row>
    <row r="76">
      <c r="A76" s="3" t="inlineStr">
        <is>
          <t>New Accounting Pronouncements or Change in Accounting Principle [Line Items]</t>
        </is>
      </c>
    </row>
    <row r="77">
      <c r="A77" s="4" t="inlineStr">
        <is>
          <t>Revenues</t>
        </is>
      </c>
      <c r="E77" s="6" t="n">
        <v>57256</v>
      </c>
      <c r="F77" s="6" t="n">
        <v>57490</v>
      </c>
      <c r="G77" s="6" t="n">
        <v>53152</v>
      </c>
    </row>
    <row r="78">
      <c r="A78" s="4" t="inlineStr">
        <is>
          <t>Other client company reimbursable expenses</t>
        </is>
      </c>
    </row>
    <row r="79">
      <c r="A79" s="3" t="inlineStr">
        <is>
          <t>New Accounting Pronouncements or Change in Accounting Principle [Line Items]</t>
        </is>
      </c>
    </row>
    <row r="80">
      <c r="A80" s="4" t="inlineStr">
        <is>
          <t>Revenues</t>
        </is>
      </c>
      <c r="E80" s="6" t="n">
        <v>360572</v>
      </c>
      <c r="F80" s="6" t="n">
        <v>354540</v>
      </c>
      <c r="G80" s="7" t="n">
        <v>0</v>
      </c>
    </row>
    <row r="81">
      <c r="A81" s="4" t="inlineStr">
        <is>
          <t>Other client company reimbursable expenses | Accounting Standards Update 2014-09</t>
        </is>
      </c>
    </row>
    <row r="82">
      <c r="A82" s="3" t="inlineStr">
        <is>
          <t>New Accounting Pronouncements or Change in Accounting Principle [Line Items]</t>
        </is>
      </c>
    </row>
    <row r="83">
      <c r="A83" s="4" t="inlineStr">
        <is>
          <t>Revenues</t>
        </is>
      </c>
      <c r="E83" s="6" t="n">
        <v>360572</v>
      </c>
      <c r="F83" s="6" t="n">
        <v>354540</v>
      </c>
    </row>
    <row r="84">
      <c r="A84" s="4" t="inlineStr">
        <is>
          <t>Due from related parties</t>
        </is>
      </c>
      <c r="E84" s="7" t="n">
        <v>56079</v>
      </c>
      <c r="F84" s="7" t="n">
        <v>659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Federal tax rate</t>
        </is>
      </c>
      <c r="B4" s="4" t="inlineStr">
        <is>
          <t>21.00%</t>
        </is>
      </c>
      <c r="C4" s="4" t="inlineStr">
        <is>
          <t>21.00%</t>
        </is>
      </c>
      <c r="D4" s="4" t="inlineStr">
        <is>
          <t>24.50%</t>
        </is>
      </c>
    </row>
    <row r="5">
      <c r="A5" s="4" t="inlineStr">
        <is>
          <t>Income taxes computed at the federal statutory rate</t>
        </is>
      </c>
      <c r="B5" s="4" t="inlineStr">
        <is>
          <t>24.50%</t>
        </is>
      </c>
    </row>
    <row r="6">
      <c r="A6" s="4" t="inlineStr">
        <is>
          <t>Income tax expense related to deferred tax assets</t>
        </is>
      </c>
      <c r="D6" s="7" t="n">
        <v>1981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Loss) Befor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nited States</t>
        </is>
      </c>
      <c r="B4" s="7" t="n">
        <v>77885</v>
      </c>
      <c r="C4" s="7" t="n">
        <v>196364</v>
      </c>
      <c r="D4" s="7" t="n">
        <v>276340</v>
      </c>
    </row>
    <row r="5">
      <c r="A5" s="4" t="inlineStr">
        <is>
          <t>Foreign</t>
        </is>
      </c>
      <c r="B5" s="6" t="n">
        <v>0</v>
      </c>
      <c r="C5" s="6" t="n">
        <v>0</v>
      </c>
      <c r="D5" s="6" t="n">
        <v>-52</v>
      </c>
    </row>
    <row r="6">
      <c r="A6" s="4" t="inlineStr">
        <is>
          <t>Income before income tax expense</t>
        </is>
      </c>
      <c r="B6" s="7" t="n">
        <v>77885</v>
      </c>
      <c r="C6" s="7" t="n">
        <v>196364</v>
      </c>
      <c r="D6" s="7" t="n">
        <v>27628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7" t="n">
        <v>7138</v>
      </c>
      <c r="C4" s="7" t="n">
        <v>20020</v>
      </c>
      <c r="D4" s="7" t="n">
        <v>29644</v>
      </c>
    </row>
    <row r="5">
      <c r="A5" s="4" t="inlineStr">
        <is>
          <t>State</t>
        </is>
      </c>
      <c r="B5" s="6" t="n">
        <v>2584</v>
      </c>
      <c r="C5" s="6" t="n">
        <v>7302</v>
      </c>
      <c r="D5" s="6" t="n">
        <v>9403</v>
      </c>
    </row>
    <row r="6">
      <c r="A6" s="3" t="inlineStr">
        <is>
          <t>Deferred:</t>
        </is>
      </c>
    </row>
    <row r="7">
      <c r="A7" s="4" t="inlineStr">
        <is>
          <t>Federal</t>
        </is>
      </c>
      <c r="B7" s="6" t="n">
        <v>1252</v>
      </c>
      <c r="C7" s="6" t="n">
        <v>-28</v>
      </c>
      <c r="D7" s="6" t="n">
        <v>15043</v>
      </c>
    </row>
    <row r="8">
      <c r="A8" s="4" t="inlineStr">
        <is>
          <t>State</t>
        </is>
      </c>
      <c r="B8" s="6" t="n">
        <v>578</v>
      </c>
      <c r="C8" s="6" t="n">
        <v>26</v>
      </c>
      <c r="D8" s="6" t="n">
        <v>4772</v>
      </c>
    </row>
    <row r="9">
      <c r="A9" s="4" t="inlineStr">
        <is>
          <t>Total</t>
        </is>
      </c>
      <c r="B9" s="7" t="n">
        <v>11552</v>
      </c>
      <c r="C9" s="7" t="n">
        <v>27320</v>
      </c>
      <c r="D9" s="7" t="n">
        <v>5886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Sep. 30, 2020</t>
        </is>
      </c>
      <c r="C2" s="2" t="inlineStr">
        <is>
          <t>Sep. 30, 2019</t>
        </is>
      </c>
      <c r="D2" s="2" t="inlineStr">
        <is>
          <t>Sep. 30, 2018</t>
        </is>
      </c>
    </row>
    <row r="3">
      <c r="A3" s="3" t="inlineStr">
        <is>
          <t>Revenues:</t>
        </is>
      </c>
    </row>
    <row r="4">
      <c r="A4" s="4" t="inlineStr">
        <is>
          <t>Revenues, net</t>
        </is>
      </c>
      <c r="B4" s="7" t="n">
        <v>589505</v>
      </c>
      <c r="C4" s="7" t="n">
        <v>713368</v>
      </c>
      <c r="D4" s="7" t="n">
        <v>404979</v>
      </c>
    </row>
    <row r="5">
      <c r="A5" s="3" t="inlineStr">
        <is>
          <t>Expenses:</t>
        </is>
      </c>
    </row>
    <row r="6">
      <c r="A6" s="4" t="inlineStr">
        <is>
          <t>Compensation and benefits</t>
        </is>
      </c>
      <c r="B6" s="6" t="n">
        <v>121386</v>
      </c>
      <c r="C6" s="6" t="n">
        <v>114529</v>
      </c>
      <c r="D6" s="6" t="n">
        <v>108763</v>
      </c>
    </row>
    <row r="7">
      <c r="A7" s="4" t="inlineStr">
        <is>
          <t>Equity based compensation</t>
        </is>
      </c>
      <c r="B7" s="6" t="n">
        <v>7828</v>
      </c>
      <c r="C7" s="6" t="n">
        <v>9040</v>
      </c>
      <c r="D7" s="6" t="n">
        <v>10423</v>
      </c>
    </row>
    <row r="8">
      <c r="A8" s="4" t="inlineStr">
        <is>
          <t>Separation costs</t>
        </is>
      </c>
      <c r="B8" s="6" t="n">
        <v>1881</v>
      </c>
      <c r="C8" s="6" t="n">
        <v>7050</v>
      </c>
      <c r="D8" s="6" t="n">
        <v>3730</v>
      </c>
    </row>
    <row r="9">
      <c r="A9" s="4" t="inlineStr">
        <is>
          <t>Total compensation and benefits expense</t>
        </is>
      </c>
      <c r="B9" s="6" t="n">
        <v>131095</v>
      </c>
      <c r="C9" s="6" t="n">
        <v>130619</v>
      </c>
      <c r="D9" s="6" t="n">
        <v>122916</v>
      </c>
    </row>
    <row r="10">
      <c r="A10" s="4" t="inlineStr">
        <is>
          <t>General and administrative</t>
        </is>
      </c>
      <c r="B10" s="6" t="n">
        <v>26514</v>
      </c>
      <c r="C10" s="6" t="n">
        <v>28706</v>
      </c>
      <c r="D10" s="6" t="n">
        <v>27149</v>
      </c>
    </row>
    <row r="11">
      <c r="A11" s="4" t="inlineStr">
        <is>
          <t>Other client company reimbursable expenses</t>
        </is>
      </c>
      <c r="B11" s="6" t="n">
        <v>360572</v>
      </c>
      <c r="C11" s="6" t="n">
        <v>354540</v>
      </c>
      <c r="D11" s="6" t="n">
        <v>0</v>
      </c>
    </row>
    <row r="12">
      <c r="A12" s="4" t="inlineStr">
        <is>
          <t>Transaction and acquisition related costs</t>
        </is>
      </c>
      <c r="B12" s="6" t="n">
        <v>1618</v>
      </c>
      <c r="C12" s="6" t="n">
        <v>698</v>
      </c>
      <c r="D12" s="6" t="n">
        <v>1697</v>
      </c>
    </row>
    <row r="13">
      <c r="A13" s="4" t="inlineStr">
        <is>
          <t>Depreciation and amortization</t>
        </is>
      </c>
      <c r="B13" s="6" t="n">
        <v>968</v>
      </c>
      <c r="C13" s="6" t="n">
        <v>1017</v>
      </c>
      <c r="D13" s="6" t="n">
        <v>1248</v>
      </c>
    </row>
    <row r="14">
      <c r="A14" s="4" t="inlineStr">
        <is>
          <t>Total expenses</t>
        </is>
      </c>
      <c r="B14" s="6" t="n">
        <v>520767</v>
      </c>
      <c r="C14" s="6" t="n">
        <v>515580</v>
      </c>
      <c r="D14" s="6" t="n">
        <v>153010</v>
      </c>
    </row>
    <row r="15">
      <c r="A15" s="4" t="inlineStr">
        <is>
          <t>Operating income</t>
        </is>
      </c>
      <c r="B15" s="6" t="n">
        <v>68738</v>
      </c>
      <c r="C15" s="6" t="n">
        <v>197788</v>
      </c>
      <c r="D15" s="6" t="n">
        <v>251969</v>
      </c>
    </row>
    <row r="16">
      <c r="A16" s="4" t="inlineStr">
        <is>
          <t>Interest and other income</t>
        </is>
      </c>
      <c r="B16" s="6" t="n">
        <v>4451</v>
      </c>
      <c r="C16" s="6" t="n">
        <v>8770</v>
      </c>
      <c r="D16" s="6" t="n">
        <v>4546</v>
      </c>
    </row>
    <row r="17">
      <c r="A17" s="4" t="inlineStr">
        <is>
          <t>Tax receivable agreement remeasurement</t>
        </is>
      </c>
      <c r="B17" s="6" t="n">
        <v>0</v>
      </c>
      <c r="C17" s="6" t="n">
        <v>0</v>
      </c>
      <c r="D17" s="6" t="n">
        <v>24710</v>
      </c>
    </row>
    <row r="18">
      <c r="A18" s="4" t="inlineStr">
        <is>
          <t>Impairment loss on Tremont Mortgage Trust investment</t>
        </is>
      </c>
      <c r="B18" s="6" t="n">
        <v>0</v>
      </c>
      <c r="C18" s="6" t="n">
        <v>-6213</v>
      </c>
      <c r="D18" s="6" t="n">
        <v>-4359</v>
      </c>
    </row>
    <row r="19">
      <c r="A19" s="4" t="inlineStr">
        <is>
          <t>Equity in earnings (losses) of investees</t>
        </is>
      </c>
      <c r="B19" s="6" t="n">
        <v>1545</v>
      </c>
      <c r="C19" s="6" t="n">
        <v>719</v>
      </c>
      <c r="D19" s="6" t="n">
        <v>-578</v>
      </c>
    </row>
    <row r="20">
      <c r="A20" s="4" t="inlineStr">
        <is>
          <t>Unrealized gain (loss) on equity method investment accounted for under the fair value option</t>
        </is>
      </c>
      <c r="B20" s="6" t="n">
        <v>3151</v>
      </c>
      <c r="C20" s="6" t="n">
        <v>-4700</v>
      </c>
      <c r="D20" s="6" t="n">
        <v>0</v>
      </c>
    </row>
    <row r="21">
      <c r="A21" s="4" t="inlineStr">
        <is>
          <t>Income (loss) before income tax expense</t>
        </is>
      </c>
      <c r="B21" s="6" t="n">
        <v>77885</v>
      </c>
      <c r="C21" s="6" t="n">
        <v>196364</v>
      </c>
      <c r="D21" s="6" t="n">
        <v>276288</v>
      </c>
    </row>
    <row r="22">
      <c r="A22" s="4" t="inlineStr">
        <is>
          <t>Income tax expense</t>
        </is>
      </c>
      <c r="B22" s="6" t="n">
        <v>-11552</v>
      </c>
      <c r="C22" s="6" t="n">
        <v>-27320</v>
      </c>
      <c r="D22" s="6" t="n">
        <v>-58862</v>
      </c>
    </row>
    <row r="23">
      <c r="A23" s="4" t="inlineStr">
        <is>
          <t>Net income</t>
        </is>
      </c>
      <c r="B23" s="6" t="n">
        <v>66333</v>
      </c>
      <c r="C23" s="6" t="n">
        <v>169044</v>
      </c>
      <c r="D23" s="6" t="n">
        <v>217426</v>
      </c>
    </row>
    <row r="24">
      <c r="A24" s="4" t="inlineStr">
        <is>
          <t>Net income attributable to noncontrolling interest</t>
        </is>
      </c>
      <c r="B24" s="6" t="n">
        <v>-37541</v>
      </c>
      <c r="C24" s="6" t="n">
        <v>-94464</v>
      </c>
      <c r="D24" s="6" t="n">
        <v>-121385</v>
      </c>
    </row>
    <row r="25">
      <c r="A25" s="4" t="inlineStr">
        <is>
          <t>Net income attributable to The RMR Group Inc.</t>
        </is>
      </c>
      <c r="B25" s="7" t="n">
        <v>28792</v>
      </c>
      <c r="C25" s="7" t="n">
        <v>74580</v>
      </c>
      <c r="D25" s="7" t="n">
        <v>96041</v>
      </c>
    </row>
    <row r="26">
      <c r="A26" s="4" t="inlineStr">
        <is>
          <t>Weighted average number of shares outstanding, basic (in shares)</t>
        </is>
      </c>
      <c r="B26" s="6" t="n">
        <v>16194</v>
      </c>
      <c r="C26" s="6" t="n">
        <v>16132</v>
      </c>
      <c r="D26" s="6" t="n">
        <v>16077</v>
      </c>
    </row>
    <row r="27">
      <c r="A27" s="4" t="inlineStr">
        <is>
          <t>Weighted average common shares outstanding - diluted (in shares)</t>
        </is>
      </c>
      <c r="B27" s="6" t="n">
        <v>31194</v>
      </c>
      <c r="C27" s="6" t="n">
        <v>16143</v>
      </c>
      <c r="D27" s="6" t="n">
        <v>16120</v>
      </c>
    </row>
    <row r="28">
      <c r="A28" s="4" t="inlineStr">
        <is>
          <t>Net income attributable to RMR Inc. per common share - basic (in dollars per share)</t>
        </is>
      </c>
      <c r="B28" s="9" t="n">
        <v>1.77</v>
      </c>
      <c r="C28" s="9" t="n">
        <v>4.59</v>
      </c>
      <c r="D28" s="9" t="n">
        <v>5.94</v>
      </c>
    </row>
    <row r="29">
      <c r="A29" s="4" t="inlineStr">
        <is>
          <t>Net income attributable to The RMR Group Inc. per common share - diluted (in dollars per share)</t>
        </is>
      </c>
      <c r="B29" s="9" t="n">
        <v>1.75</v>
      </c>
      <c r="C29" s="9" t="n">
        <v>4.59</v>
      </c>
      <c r="D29" s="9" t="n">
        <v>5.92</v>
      </c>
    </row>
    <row r="30">
      <c r="A30" s="4" t="inlineStr">
        <is>
          <t>Total management and advisory services revenues</t>
        </is>
      </c>
    </row>
    <row r="31">
      <c r="A31" s="3" t="inlineStr">
        <is>
          <t>Revenues:</t>
        </is>
      </c>
    </row>
    <row r="32">
      <c r="A32" s="4" t="inlineStr">
        <is>
          <t>Revenues</t>
        </is>
      </c>
      <c r="B32" s="7" t="n">
        <v>171677</v>
      </c>
      <c r="C32" s="7" t="n">
        <v>301338</v>
      </c>
      <c r="D32" s="7" t="n">
        <v>351827</v>
      </c>
    </row>
    <row r="33">
      <c r="A33" s="4" t="inlineStr">
        <is>
          <t>Management services</t>
        </is>
      </c>
    </row>
    <row r="34">
      <c r="A34" s="3" t="inlineStr">
        <is>
          <t>Revenues:</t>
        </is>
      </c>
    </row>
    <row r="35">
      <c r="A35" s="4" t="inlineStr">
        <is>
          <t>Revenues</t>
        </is>
      </c>
      <c r="B35" s="6" t="n">
        <v>168766</v>
      </c>
      <c r="C35" s="6" t="n">
        <v>178075</v>
      </c>
      <c r="D35" s="6" t="n">
        <v>191594</v>
      </c>
    </row>
    <row r="36">
      <c r="A36" s="4" t="inlineStr">
        <is>
          <t>Incentive business management fees</t>
        </is>
      </c>
    </row>
    <row r="37">
      <c r="A37" s="3" t="inlineStr">
        <is>
          <t>Revenues:</t>
        </is>
      </c>
    </row>
    <row r="38">
      <c r="A38" s="4" t="inlineStr">
        <is>
          <t>Revenues</t>
        </is>
      </c>
      <c r="B38" s="6" t="n">
        <v>0</v>
      </c>
      <c r="C38" s="6" t="n">
        <v>120094</v>
      </c>
      <c r="D38" s="6" t="n">
        <v>155881</v>
      </c>
    </row>
    <row r="39">
      <c r="A39" s="4" t="inlineStr">
        <is>
          <t>Advisory services</t>
        </is>
      </c>
    </row>
    <row r="40">
      <c r="A40" s="3" t="inlineStr">
        <is>
          <t>Revenues:</t>
        </is>
      </c>
    </row>
    <row r="41">
      <c r="A41" s="4" t="inlineStr">
        <is>
          <t>Revenues</t>
        </is>
      </c>
      <c r="B41" s="6" t="n">
        <v>2911</v>
      </c>
      <c r="C41" s="6" t="n">
        <v>3169</v>
      </c>
      <c r="D41" s="6" t="n">
        <v>4352</v>
      </c>
    </row>
    <row r="42">
      <c r="A42" s="4" t="inlineStr">
        <is>
          <t>Total reimbursable costs</t>
        </is>
      </c>
    </row>
    <row r="43">
      <c r="A43" s="3" t="inlineStr">
        <is>
          <t>Revenues:</t>
        </is>
      </c>
    </row>
    <row r="44">
      <c r="A44" s="4" t="inlineStr">
        <is>
          <t>Revenues</t>
        </is>
      </c>
      <c r="B44" s="6" t="n">
        <v>417828</v>
      </c>
      <c r="C44" s="6" t="n">
        <v>412030</v>
      </c>
      <c r="D44" s="6" t="n">
        <v>53152</v>
      </c>
    </row>
    <row r="45">
      <c r="A45" s="4" t="inlineStr">
        <is>
          <t>Reimbursable compensation and benefits</t>
        </is>
      </c>
    </row>
    <row r="46">
      <c r="A46" s="3" t="inlineStr">
        <is>
          <t>Revenues:</t>
        </is>
      </c>
    </row>
    <row r="47">
      <c r="A47" s="4" t="inlineStr">
        <is>
          <t>Revenues</t>
        </is>
      </c>
      <c r="B47" s="6" t="n">
        <v>57256</v>
      </c>
      <c r="C47" s="6" t="n">
        <v>57490</v>
      </c>
      <c r="D47" s="6" t="n">
        <v>53152</v>
      </c>
    </row>
    <row r="48">
      <c r="A48" s="4" t="inlineStr">
        <is>
          <t>Other client company reimbursable expenses</t>
        </is>
      </c>
    </row>
    <row r="49">
      <c r="A49" s="3" t="inlineStr">
        <is>
          <t>Revenues:</t>
        </is>
      </c>
    </row>
    <row r="50">
      <c r="A50" s="4" t="inlineStr">
        <is>
          <t>Revenues</t>
        </is>
      </c>
      <c r="B50" s="7" t="n">
        <v>360572</v>
      </c>
      <c r="C50" s="7" t="n">
        <v>354540</v>
      </c>
      <c r="D50"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Income taxes computed at the federal statutory rate</t>
        </is>
      </c>
      <c r="B4" s="4" t="inlineStr">
        <is>
          <t>21.00%</t>
        </is>
      </c>
      <c r="C4" s="4" t="inlineStr">
        <is>
          <t>21.00%</t>
        </is>
      </c>
      <c r="D4" s="4" t="inlineStr">
        <is>
          <t>24.50%</t>
        </is>
      </c>
    </row>
    <row r="5">
      <c r="A5" s="4" t="inlineStr">
        <is>
          <t>State taxes, net of federal benefit</t>
        </is>
      </c>
      <c r="B5" s="4" t="inlineStr">
        <is>
          <t>2.90%</t>
        </is>
      </c>
      <c r="C5" s="4" t="inlineStr">
        <is>
          <t>2.90%</t>
        </is>
      </c>
      <c r="D5" s="4" t="inlineStr">
        <is>
          <t>2.60%</t>
        </is>
      </c>
    </row>
    <row r="6">
      <c r="A6" s="4" t="inlineStr">
        <is>
          <t>Tax Act transitional impact</t>
        </is>
      </c>
      <c r="B6" s="4" t="inlineStr">
        <is>
          <t>0.00%</t>
        </is>
      </c>
      <c r="C6" s="4" t="inlineStr">
        <is>
          <t>0.00%</t>
        </is>
      </c>
      <c r="D6" s="4" t="inlineStr">
        <is>
          <t>7.20%</t>
        </is>
      </c>
    </row>
    <row r="7">
      <c r="A7" s="4" t="inlineStr">
        <is>
          <t>Permanent items</t>
        </is>
      </c>
      <c r="B7" s="4" t="inlineStr">
        <is>
          <t>1.00%</t>
        </is>
      </c>
      <c r="C7" s="4" t="inlineStr">
        <is>
          <t>0.10%</t>
        </is>
      </c>
      <c r="D7" s="4" t="inlineStr">
        <is>
          <t>(2.20%)</t>
        </is>
      </c>
    </row>
    <row r="8">
      <c r="A8" s="4" t="inlineStr">
        <is>
          <t>Net income attributable to noncontrolling interest</t>
        </is>
      </c>
      <c r="B8" s="4" t="inlineStr">
        <is>
          <t>(10.10%)</t>
        </is>
      </c>
      <c r="C8" s="4" t="inlineStr">
        <is>
          <t>(10.10%)</t>
        </is>
      </c>
      <c r="D8" s="4" t="inlineStr">
        <is>
          <t>(10.80%)</t>
        </is>
      </c>
    </row>
    <row r="9">
      <c r="A9" s="4" t="inlineStr">
        <is>
          <t>Total</t>
        </is>
      </c>
      <c r="B9" s="4" t="inlineStr">
        <is>
          <t>14.80%</t>
        </is>
      </c>
      <c r="C9" s="4" t="inlineStr">
        <is>
          <t>13.90%</t>
        </is>
      </c>
      <c r="D9" s="4" t="inlineStr">
        <is>
          <t>21.30%</t>
        </is>
      </c>
    </row>
    <row r="10">
      <c r="A10" s="4" t="inlineStr">
        <is>
          <t>Income tax expense related to deferred tax assets</t>
        </is>
      </c>
      <c r="D10" s="7" t="n">
        <v>19817</v>
      </c>
    </row>
    <row r="11">
      <c r="A11" s="4" t="inlineStr">
        <is>
          <t>Permanent item related to tax receivable agreement</t>
        </is>
      </c>
      <c r="D11" s="7" t="n">
        <v>2471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basis - Level 1 - USD ($) $ in Thousands</t>
        </is>
      </c>
      <c r="B1" s="2" t="inlineStr">
        <is>
          <t>Sep. 30, 2020</t>
        </is>
      </c>
      <c r="C1" s="2" t="inlineStr">
        <is>
          <t>Sep. 30, 2019</t>
        </is>
      </c>
    </row>
    <row r="2">
      <c r="A2" s="3" t="inlineStr">
        <is>
          <t>Fair Value, Assets and Liabilities Measured on Recurring and Nonrecurring Basis [Line Items]</t>
        </is>
      </c>
    </row>
    <row r="3">
      <c r="A3" s="4" t="inlineStr">
        <is>
          <t>Money market funds included in cash and cash equivalents</t>
        </is>
      </c>
      <c r="B3" s="7" t="n">
        <v>341612</v>
      </c>
      <c r="C3" s="7" t="n">
        <v>357526</v>
      </c>
    </row>
    <row r="4">
      <c r="A4" s="4" t="inlineStr">
        <is>
          <t>Current portion of due from related parties related to share based payment awards</t>
        </is>
      </c>
      <c r="B4" s="6" t="n">
        <v>4298</v>
      </c>
      <c r="C4" s="6" t="n">
        <v>4814</v>
      </c>
    </row>
    <row r="5">
      <c r="A5" s="4" t="inlineStr">
        <is>
          <t>Long term portion of due from related parties related to share based payment awards</t>
        </is>
      </c>
      <c r="B5" s="6" t="n">
        <v>7764</v>
      </c>
      <c r="C5" s="6" t="n">
        <v>9238</v>
      </c>
    </row>
    <row r="6">
      <c r="A6" s="4" t="inlineStr">
        <is>
          <t>Current portion of employer compensation liability related to share based payment awards</t>
        </is>
      </c>
      <c r="B6" s="6" t="n">
        <v>4298</v>
      </c>
      <c r="C6" s="6" t="n">
        <v>4814</v>
      </c>
    </row>
    <row r="7">
      <c r="A7" s="4" t="inlineStr">
        <is>
          <t>Long term portion of employer compensation liability related to share based payment awards</t>
        </is>
      </c>
      <c r="B7" s="7" t="n">
        <v>7764</v>
      </c>
      <c r="C7" s="7" t="n">
        <v>9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erson Transactions - Additional Information (Details) - $ / shares</t>
        </is>
      </c>
      <c r="B1" s="2" t="inlineStr">
        <is>
          <t>Sep. 30, 2020</t>
        </is>
      </c>
      <c r="C1" s="2" t="inlineStr">
        <is>
          <t>Feb. 13, 2020</t>
        </is>
      </c>
      <c r="D1" s="2" t="inlineStr">
        <is>
          <t>Sep. 30, 2019</t>
        </is>
      </c>
      <c r="E1" s="2" t="inlineStr">
        <is>
          <t>Jul. 01, 2019</t>
        </is>
      </c>
    </row>
    <row r="2">
      <c r="A2" s="3" t="inlineStr">
        <is>
          <t>Related Party Transaction [Line Items]</t>
        </is>
      </c>
    </row>
    <row r="3">
      <c r="A3" s="4" t="inlineStr">
        <is>
          <t>Common stock shares outstanding (in shares)</t>
        </is>
      </c>
      <c r="B3" s="6" t="n">
        <v>15000000</v>
      </c>
      <c r="D3" s="6" t="n">
        <v>15000000</v>
      </c>
    </row>
    <row r="4">
      <c r="A4" s="4" t="inlineStr">
        <is>
          <t>ABP Trust | Class A common shares</t>
        </is>
      </c>
    </row>
    <row r="5">
      <c r="A5" s="3" t="inlineStr">
        <is>
          <t>Related Party Transaction [Line Items]</t>
        </is>
      </c>
    </row>
    <row r="6">
      <c r="A6" s="4" t="inlineStr">
        <is>
          <t>Common stock shares outstanding (in shares)</t>
        </is>
      </c>
      <c r="B6" s="6" t="n">
        <v>157502</v>
      </c>
    </row>
    <row r="7">
      <c r="A7" s="4" t="inlineStr">
        <is>
          <t>ABP Trust | Class A units</t>
        </is>
      </c>
    </row>
    <row r="8">
      <c r="A8" s="3" t="inlineStr">
        <is>
          <t>Related Party Transaction [Line Items]</t>
        </is>
      </c>
    </row>
    <row r="9">
      <c r="A9" s="4" t="inlineStr">
        <is>
          <t>Common stock shares outstanding (in shares)</t>
        </is>
      </c>
      <c r="B9" s="6" t="n">
        <v>15000000</v>
      </c>
    </row>
    <row r="10">
      <c r="A10" s="4" t="inlineStr">
        <is>
          <t>Five Star</t>
        </is>
      </c>
    </row>
    <row r="11">
      <c r="A11" s="3" t="inlineStr">
        <is>
          <t>Related Party Transaction [Line Items]</t>
        </is>
      </c>
    </row>
    <row r="12">
      <c r="A12" s="4" t="inlineStr">
        <is>
          <t>Ownership percentage by noncontrolling owners</t>
        </is>
      </c>
      <c r="B12" s="4" t="inlineStr">
        <is>
          <t>6.40%</t>
        </is>
      </c>
    </row>
    <row r="13">
      <c r="A13" s="4" t="inlineStr">
        <is>
          <t>SVC</t>
        </is>
      </c>
    </row>
    <row r="14">
      <c r="A14" s="3" t="inlineStr">
        <is>
          <t>Related Party Transaction [Line Items]</t>
        </is>
      </c>
    </row>
    <row r="15">
      <c r="A15" s="4" t="inlineStr">
        <is>
          <t>Ownership percentage by noncontrolling owners</t>
        </is>
      </c>
      <c r="B15" s="4" t="inlineStr">
        <is>
          <t>1.10%</t>
        </is>
      </c>
    </row>
    <row r="16">
      <c r="A16" s="4" t="inlineStr">
        <is>
          <t>ILPT</t>
        </is>
      </c>
    </row>
    <row r="17">
      <c r="A17" s="3" t="inlineStr">
        <is>
          <t>Related Party Transaction [Line Items]</t>
        </is>
      </c>
    </row>
    <row r="18">
      <c r="A18" s="4" t="inlineStr">
        <is>
          <t>Ownership percentage by noncontrolling owners</t>
        </is>
      </c>
      <c r="B18" s="4" t="inlineStr">
        <is>
          <t>1.20%</t>
        </is>
      </c>
    </row>
    <row r="19">
      <c r="A19" s="4" t="inlineStr">
        <is>
          <t>OPI</t>
        </is>
      </c>
    </row>
    <row r="20">
      <c r="A20" s="3" t="inlineStr">
        <is>
          <t>Related Party Transaction [Line Items]</t>
        </is>
      </c>
    </row>
    <row r="21">
      <c r="A21" s="4" t="inlineStr">
        <is>
          <t>Ownership percentage by noncontrolling owners</t>
        </is>
      </c>
      <c r="B21" s="4" t="inlineStr">
        <is>
          <t>1.50%</t>
        </is>
      </c>
    </row>
    <row r="22">
      <c r="A22" s="4" t="inlineStr">
        <is>
          <t>DHC</t>
        </is>
      </c>
    </row>
    <row r="23">
      <c r="A23" s="3" t="inlineStr">
        <is>
          <t>Related Party Transaction [Line Items]</t>
        </is>
      </c>
    </row>
    <row r="24">
      <c r="A24" s="4" t="inlineStr">
        <is>
          <t>Ownership percentage by noncontrolling owners</t>
        </is>
      </c>
      <c r="B24" s="4" t="inlineStr">
        <is>
          <t>1.10%</t>
        </is>
      </c>
    </row>
    <row r="25">
      <c r="A25" s="4" t="inlineStr">
        <is>
          <t>TA</t>
        </is>
      </c>
    </row>
    <row r="26">
      <c r="A26" s="3" t="inlineStr">
        <is>
          <t>Related Party Transaction [Line Items]</t>
        </is>
      </c>
    </row>
    <row r="27">
      <c r="A27" s="4" t="inlineStr">
        <is>
          <t>Ownership percentage by noncontrolling owners</t>
        </is>
      </c>
      <c r="B27" s="4" t="inlineStr">
        <is>
          <t>4.60%</t>
        </is>
      </c>
    </row>
    <row r="28">
      <c r="A28" s="4" t="inlineStr">
        <is>
          <t>RMRM</t>
        </is>
      </c>
    </row>
    <row r="29">
      <c r="A29" s="3" t="inlineStr">
        <is>
          <t>Related Party Transaction [Line Items]</t>
        </is>
      </c>
    </row>
    <row r="30">
      <c r="A30" s="4" t="inlineStr">
        <is>
          <t>Ownership percentage by noncontrolling owners</t>
        </is>
      </c>
      <c r="B30" s="4" t="inlineStr">
        <is>
          <t>2.30%</t>
        </is>
      </c>
    </row>
    <row r="31">
      <c r="A31" s="4" t="inlineStr">
        <is>
          <t>TRMT</t>
        </is>
      </c>
    </row>
    <row r="32">
      <c r="A32" s="3" t="inlineStr">
        <is>
          <t>Related Party Transaction [Line Items]</t>
        </is>
      </c>
    </row>
    <row r="33">
      <c r="A33" s="4" t="inlineStr">
        <is>
          <t>Ownership percentage by noncontrolling owners</t>
        </is>
      </c>
      <c r="B33" s="4" t="inlineStr">
        <is>
          <t>19.40%</t>
        </is>
      </c>
    </row>
    <row r="34">
      <c r="A34" s="4" t="inlineStr">
        <is>
          <t>AIC | ABP Trust</t>
        </is>
      </c>
    </row>
    <row r="35">
      <c r="A35" s="3" t="inlineStr">
        <is>
          <t>Related Party Transaction [Line Items]</t>
        </is>
      </c>
    </row>
    <row r="36">
      <c r="A36" s="4" t="inlineStr">
        <is>
          <t>Ownership percentage by noncontrolling owners</t>
        </is>
      </c>
      <c r="C36" s="4" t="inlineStr">
        <is>
          <t>14.30%</t>
        </is>
      </c>
    </row>
    <row r="37">
      <c r="A37" s="4" t="inlineStr">
        <is>
          <t>Centre Street | ABP Trust</t>
        </is>
      </c>
    </row>
    <row r="38">
      <c r="A38" s="3" t="inlineStr">
        <is>
          <t>Related Party Transaction [Line Items]</t>
        </is>
      </c>
    </row>
    <row r="39">
      <c r="A39" s="4" t="inlineStr">
        <is>
          <t>Ownership percentage by noncontrolling owners</t>
        </is>
      </c>
      <c r="B39" s="4" t="inlineStr">
        <is>
          <t>100.00%</t>
        </is>
      </c>
    </row>
    <row r="40">
      <c r="A40" s="4" t="inlineStr">
        <is>
          <t>Underwritten Public Offering | DHC, OPI and SVC</t>
        </is>
      </c>
    </row>
    <row r="41">
      <c r="A41" s="3" t="inlineStr">
        <is>
          <t>Related Party Transaction [Line Items]</t>
        </is>
      </c>
    </row>
    <row r="42">
      <c r="A42" s="4" t="inlineStr">
        <is>
          <t>Number of shares issued (in dollars per share)</t>
        </is>
      </c>
      <c r="E42" s="7"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erson Transactions - Revenue from Related Partie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lated Party Transaction [Line Items]</t>
        </is>
      </c>
    </row>
    <row r="4">
      <c r="A4" s="4" t="inlineStr">
        <is>
          <t>Revenue from related parties</t>
        </is>
      </c>
      <c r="J4" s="7" t="n">
        <v>588640</v>
      </c>
      <c r="K4" s="7" t="n">
        <v>712740</v>
      </c>
      <c r="L4" s="7" t="n">
        <v>403257</v>
      </c>
    </row>
    <row r="5">
      <c r="A5" s="4" t="inlineStr">
        <is>
          <t>Percentage of revenue from related parties</t>
        </is>
      </c>
      <c r="J5" s="4" t="inlineStr">
        <is>
          <t>99.90%</t>
        </is>
      </c>
      <c r="K5" s="4" t="inlineStr">
        <is>
          <t>99.90%</t>
        </is>
      </c>
      <c r="L5" s="4" t="inlineStr">
        <is>
          <t>99.60%</t>
        </is>
      </c>
    </row>
    <row r="6">
      <c r="A6" s="4" t="inlineStr">
        <is>
          <t>Revenues from unrelated parties</t>
        </is>
      </c>
      <c r="J6" s="7" t="n">
        <v>865</v>
      </c>
      <c r="K6" s="7" t="n">
        <v>628</v>
      </c>
      <c r="L6" s="7" t="n">
        <v>1722</v>
      </c>
    </row>
    <row r="7">
      <c r="A7" s="4" t="inlineStr">
        <is>
          <t>Percentage of revenue from unrelated parties</t>
        </is>
      </c>
      <c r="J7" s="4" t="inlineStr">
        <is>
          <t>0.10%</t>
        </is>
      </c>
      <c r="K7" s="4" t="inlineStr">
        <is>
          <t>0.10%</t>
        </is>
      </c>
      <c r="L7" s="4" t="inlineStr">
        <is>
          <t>0.40%</t>
        </is>
      </c>
    </row>
    <row r="8">
      <c r="A8" s="4" t="inlineStr">
        <is>
          <t>Revenues, net</t>
        </is>
      </c>
      <c r="B8" s="7" t="n">
        <v>150103</v>
      </c>
      <c r="C8" s="7" t="n">
        <v>138649</v>
      </c>
      <c r="D8" s="7" t="n">
        <v>140861</v>
      </c>
      <c r="E8" s="7" t="n">
        <v>159892</v>
      </c>
      <c r="F8" s="7" t="n">
        <v>159244</v>
      </c>
      <c r="G8" s="7" t="n">
        <v>143715</v>
      </c>
      <c r="H8" s="7" t="n">
        <v>130096</v>
      </c>
      <c r="I8" s="7" t="n">
        <v>280313</v>
      </c>
      <c r="J8" s="7" t="n">
        <v>589505</v>
      </c>
      <c r="K8" s="7" t="n">
        <v>713368</v>
      </c>
      <c r="L8" s="7" t="n">
        <v>404979</v>
      </c>
    </row>
    <row r="9">
      <c r="A9" s="4" t="inlineStr">
        <is>
          <t>Percentage of revenue, net</t>
        </is>
      </c>
      <c r="J9" s="4" t="inlineStr">
        <is>
          <t>100.00%</t>
        </is>
      </c>
      <c r="K9" s="4" t="inlineStr">
        <is>
          <t>100.00%</t>
        </is>
      </c>
      <c r="L9" s="4" t="inlineStr">
        <is>
          <t>100.00%</t>
        </is>
      </c>
    </row>
    <row r="10">
      <c r="A10" s="4" t="inlineStr">
        <is>
          <t>Managed Equity REITs</t>
        </is>
      </c>
    </row>
    <row r="11">
      <c r="A11" s="3" t="inlineStr">
        <is>
          <t>Related Party Transaction [Line Items]</t>
        </is>
      </c>
    </row>
    <row r="12">
      <c r="A12" s="4" t="inlineStr">
        <is>
          <t>Revenue from related parties</t>
        </is>
      </c>
      <c r="J12" s="7" t="n">
        <v>527191</v>
      </c>
      <c r="K12" s="7" t="n">
        <v>643133</v>
      </c>
      <c r="L12" s="7" t="n">
        <v>364107</v>
      </c>
    </row>
    <row r="13">
      <c r="A13" s="4" t="inlineStr">
        <is>
          <t>Percentage of revenue from related parties</t>
        </is>
      </c>
      <c r="J13" s="4" t="inlineStr">
        <is>
          <t>89.50%</t>
        </is>
      </c>
      <c r="K13" s="4" t="inlineStr">
        <is>
          <t>90.10%</t>
        </is>
      </c>
      <c r="L13" s="4" t="inlineStr">
        <is>
          <t>89.90%</t>
        </is>
      </c>
    </row>
    <row r="14">
      <c r="A14" s="4" t="inlineStr">
        <is>
          <t>DHC</t>
        </is>
      </c>
    </row>
    <row r="15">
      <c r="A15" s="3" t="inlineStr">
        <is>
          <t>Related Party Transaction [Line Items]</t>
        </is>
      </c>
    </row>
    <row r="16">
      <c r="A16" s="4" t="inlineStr">
        <is>
          <t>Revenue from related parties</t>
        </is>
      </c>
      <c r="J16" s="7" t="n">
        <v>175082</v>
      </c>
      <c r="K16" s="7" t="n">
        <v>210728</v>
      </c>
      <c r="L16" s="7" t="n">
        <v>118301</v>
      </c>
    </row>
    <row r="17">
      <c r="A17" s="4" t="inlineStr">
        <is>
          <t>Percentage of revenue from related parties</t>
        </is>
      </c>
      <c r="J17" s="4" t="inlineStr">
        <is>
          <t>29.70%</t>
        </is>
      </c>
      <c r="K17" s="4" t="inlineStr">
        <is>
          <t>29.50%</t>
        </is>
      </c>
      <c r="L17" s="4" t="inlineStr">
        <is>
          <t>29.20%</t>
        </is>
      </c>
    </row>
    <row r="18">
      <c r="A18" s="4" t="inlineStr">
        <is>
          <t>ILPT</t>
        </is>
      </c>
    </row>
    <row r="19">
      <c r="A19" s="3" t="inlineStr">
        <is>
          <t>Related Party Transaction [Line Items]</t>
        </is>
      </c>
    </row>
    <row r="20">
      <c r="A20" s="4" t="inlineStr">
        <is>
          <t>Revenue from related parties</t>
        </is>
      </c>
      <c r="J20" s="7" t="n">
        <v>48056</v>
      </c>
      <c r="K20" s="7" t="n">
        <v>43242</v>
      </c>
      <c r="L20" s="7" t="n">
        <v>10935</v>
      </c>
    </row>
    <row r="21">
      <c r="A21" s="4" t="inlineStr">
        <is>
          <t>Percentage of revenue from related parties</t>
        </is>
      </c>
      <c r="J21" s="4" t="inlineStr">
        <is>
          <t>8.20%</t>
        </is>
      </c>
      <c r="K21" s="4" t="inlineStr">
        <is>
          <t>6.10%</t>
        </is>
      </c>
      <c r="L21" s="4" t="inlineStr">
        <is>
          <t>2.70%</t>
        </is>
      </c>
    </row>
    <row r="22">
      <c r="A22" s="4" t="inlineStr">
        <is>
          <t>OPI</t>
        </is>
      </c>
    </row>
    <row r="23">
      <c r="A23" s="3" t="inlineStr">
        <is>
          <t>Related Party Transaction [Line Items]</t>
        </is>
      </c>
    </row>
    <row r="24">
      <c r="A24" s="4" t="inlineStr">
        <is>
          <t>Revenue from related parties</t>
        </is>
      </c>
      <c r="J24" s="7" t="n">
        <v>242217</v>
      </c>
      <c r="K24" s="7" t="n">
        <v>239291</v>
      </c>
      <c r="L24" s="7" t="n">
        <v>53954</v>
      </c>
    </row>
    <row r="25">
      <c r="A25" s="4" t="inlineStr">
        <is>
          <t>Percentage of revenue from related parties</t>
        </is>
      </c>
      <c r="J25" s="4" t="inlineStr">
        <is>
          <t>41.10%</t>
        </is>
      </c>
      <c r="K25" s="4" t="inlineStr">
        <is>
          <t>33.50%</t>
        </is>
      </c>
      <c r="L25" s="4" t="inlineStr">
        <is>
          <t>13.30%</t>
        </is>
      </c>
    </row>
    <row r="26">
      <c r="A26" s="4" t="inlineStr">
        <is>
          <t>SIR</t>
        </is>
      </c>
    </row>
    <row r="27">
      <c r="A27" s="3" t="inlineStr">
        <is>
          <t>Related Party Transaction [Line Items]</t>
        </is>
      </c>
    </row>
    <row r="28">
      <c r="A28" s="4" t="inlineStr">
        <is>
          <t>Revenue from related parties</t>
        </is>
      </c>
      <c r="J28" s="7" t="n">
        <v>0</v>
      </c>
      <c r="K28" s="7" t="n">
        <v>47843</v>
      </c>
      <c r="L28" s="7" t="n">
        <v>62321</v>
      </c>
    </row>
    <row r="29">
      <c r="A29" s="4" t="inlineStr">
        <is>
          <t>Percentage of revenue from related parties</t>
        </is>
      </c>
      <c r="J29" s="4" t="inlineStr">
        <is>
          <t>0.00%</t>
        </is>
      </c>
      <c r="K29" s="4" t="inlineStr">
        <is>
          <t>6.70%</t>
        </is>
      </c>
      <c r="L29" s="4" t="inlineStr">
        <is>
          <t>15.40%</t>
        </is>
      </c>
    </row>
    <row r="30">
      <c r="A30" s="4" t="inlineStr">
        <is>
          <t>SVC</t>
        </is>
      </c>
    </row>
    <row r="31">
      <c r="A31" s="3" t="inlineStr">
        <is>
          <t>Related Party Transaction [Line Items]</t>
        </is>
      </c>
    </row>
    <row r="32">
      <c r="A32" s="4" t="inlineStr">
        <is>
          <t>Revenue from related parties</t>
        </is>
      </c>
      <c r="J32" s="7" t="n">
        <v>61836</v>
      </c>
      <c r="K32" s="7" t="n">
        <v>102029</v>
      </c>
      <c r="L32" s="7" t="n">
        <v>118596</v>
      </c>
    </row>
    <row r="33">
      <c r="A33" s="4" t="inlineStr">
        <is>
          <t>Percentage of revenue from related parties</t>
        </is>
      </c>
      <c r="J33" s="4" t="inlineStr">
        <is>
          <t>10.50%</t>
        </is>
      </c>
      <c r="K33" s="4" t="inlineStr">
        <is>
          <t>14.30%</t>
        </is>
      </c>
      <c r="L33" s="4" t="inlineStr">
        <is>
          <t>29.30%</t>
        </is>
      </c>
    </row>
    <row r="34">
      <c r="A34" s="4" t="inlineStr">
        <is>
          <t>Managed Operators</t>
        </is>
      </c>
    </row>
    <row r="35">
      <c r="A35" s="3" t="inlineStr">
        <is>
          <t>Related Party Transaction [Line Items]</t>
        </is>
      </c>
    </row>
    <row r="36">
      <c r="A36" s="4" t="inlineStr">
        <is>
          <t>Revenue from related parties</t>
        </is>
      </c>
      <c r="J36" s="7" t="n">
        <v>24387</v>
      </c>
      <c r="K36" s="7" t="n">
        <v>27079</v>
      </c>
      <c r="L36" s="7" t="n">
        <v>28044</v>
      </c>
    </row>
    <row r="37">
      <c r="A37" s="4" t="inlineStr">
        <is>
          <t>Percentage of revenue from related parties</t>
        </is>
      </c>
      <c r="J37" s="4" t="inlineStr">
        <is>
          <t>4.10%</t>
        </is>
      </c>
      <c r="K37" s="4" t="inlineStr">
        <is>
          <t>3.80%</t>
        </is>
      </c>
      <c r="L37" s="4" t="inlineStr">
        <is>
          <t>6.90%</t>
        </is>
      </c>
    </row>
    <row r="38">
      <c r="A38" s="4" t="inlineStr">
        <is>
          <t>Five Star</t>
        </is>
      </c>
    </row>
    <row r="39">
      <c r="A39" s="3" t="inlineStr">
        <is>
          <t>Related Party Transaction [Line Items]</t>
        </is>
      </c>
    </row>
    <row r="40">
      <c r="A40" s="4" t="inlineStr">
        <is>
          <t>Revenue from related parties</t>
        </is>
      </c>
      <c r="J40" s="7" t="n">
        <v>9084</v>
      </c>
      <c r="K40" s="7" t="n">
        <v>9702</v>
      </c>
      <c r="L40" s="7" t="n">
        <v>9840</v>
      </c>
    </row>
    <row r="41">
      <c r="A41" s="4" t="inlineStr">
        <is>
          <t>Percentage of revenue from related parties</t>
        </is>
      </c>
      <c r="J41" s="4" t="inlineStr">
        <is>
          <t>1.50%</t>
        </is>
      </c>
      <c r="K41" s="4" t="inlineStr">
        <is>
          <t>1.40%</t>
        </is>
      </c>
      <c r="L41" s="4" t="inlineStr">
        <is>
          <t>2.40%</t>
        </is>
      </c>
    </row>
    <row r="42">
      <c r="A42" s="4" t="inlineStr">
        <is>
          <t>Sonesta</t>
        </is>
      </c>
    </row>
    <row r="43">
      <c r="A43" s="3" t="inlineStr">
        <is>
          <t>Related Party Transaction [Line Items]</t>
        </is>
      </c>
    </row>
    <row r="44">
      <c r="A44" s="4" t="inlineStr">
        <is>
          <t>Revenue from related parties</t>
        </is>
      </c>
      <c r="J44" s="7" t="n">
        <v>1738</v>
      </c>
      <c r="K44" s="7" t="n">
        <v>3186</v>
      </c>
      <c r="L44" s="7" t="n">
        <v>2847</v>
      </c>
    </row>
    <row r="45">
      <c r="A45" s="4" t="inlineStr">
        <is>
          <t>Percentage of revenue from related parties</t>
        </is>
      </c>
      <c r="J45" s="4" t="inlineStr">
        <is>
          <t>0.30%</t>
        </is>
      </c>
      <c r="K45" s="4" t="inlineStr">
        <is>
          <t>0.40%</t>
        </is>
      </c>
      <c r="L45" s="4" t="inlineStr">
        <is>
          <t>0.70%</t>
        </is>
      </c>
    </row>
    <row r="46">
      <c r="A46" s="4" t="inlineStr">
        <is>
          <t>TA</t>
        </is>
      </c>
    </row>
    <row r="47">
      <c r="A47" s="3" t="inlineStr">
        <is>
          <t>Related Party Transaction [Line Items]</t>
        </is>
      </c>
    </row>
    <row r="48">
      <c r="A48" s="4" t="inlineStr">
        <is>
          <t>Revenue from related parties</t>
        </is>
      </c>
      <c r="J48" s="7" t="n">
        <v>13565</v>
      </c>
      <c r="K48" s="7" t="n">
        <v>14191</v>
      </c>
      <c r="L48" s="7" t="n">
        <v>15357</v>
      </c>
    </row>
    <row r="49">
      <c r="A49" s="4" t="inlineStr">
        <is>
          <t>Percentage of revenue from related parties</t>
        </is>
      </c>
      <c r="J49" s="4" t="inlineStr">
        <is>
          <t>2.30%</t>
        </is>
      </c>
      <c r="K49" s="4" t="inlineStr">
        <is>
          <t>2.00%</t>
        </is>
      </c>
      <c r="L49" s="4" t="inlineStr">
        <is>
          <t>3.80%</t>
        </is>
      </c>
    </row>
    <row r="50">
      <c r="A50" s="4" t="inlineStr">
        <is>
          <t>Other Client Companies</t>
        </is>
      </c>
    </row>
    <row r="51">
      <c r="A51" s="3" t="inlineStr">
        <is>
          <t>Related Party Transaction [Line Items]</t>
        </is>
      </c>
    </row>
    <row r="52">
      <c r="A52" s="4" t="inlineStr">
        <is>
          <t>Revenue from related parties</t>
        </is>
      </c>
      <c r="J52" s="7" t="n">
        <v>37062</v>
      </c>
      <c r="K52" s="7" t="n">
        <v>42528</v>
      </c>
      <c r="L52" s="7" t="n">
        <v>11106</v>
      </c>
    </row>
    <row r="53">
      <c r="A53" s="4" t="inlineStr">
        <is>
          <t>Percentage of revenue from related parties</t>
        </is>
      </c>
      <c r="J53" s="4" t="inlineStr">
        <is>
          <t>6.30%</t>
        </is>
      </c>
      <c r="K53" s="4" t="inlineStr">
        <is>
          <t>6.00%</t>
        </is>
      </c>
      <c r="L53" s="4" t="inlineStr">
        <is>
          <t>2.80%</t>
        </is>
      </c>
    </row>
    <row r="54">
      <c r="A54" s="4" t="inlineStr">
        <is>
          <t>ABP Trust</t>
        </is>
      </c>
    </row>
    <row r="55">
      <c r="A55" s="3" t="inlineStr">
        <is>
          <t>Related Party Transaction [Line Items]</t>
        </is>
      </c>
    </row>
    <row r="56">
      <c r="A56" s="4" t="inlineStr">
        <is>
          <t>Revenue from related parties</t>
        </is>
      </c>
      <c r="J56" s="7" t="n">
        <v>12544</v>
      </c>
      <c r="K56" s="7" t="n">
        <v>15070</v>
      </c>
      <c r="L56" s="7" t="n">
        <v>4865</v>
      </c>
    </row>
    <row r="57">
      <c r="A57" s="4" t="inlineStr">
        <is>
          <t>Percentage of revenue from related parties</t>
        </is>
      </c>
      <c r="J57" s="4" t="inlineStr">
        <is>
          <t>2.20%</t>
        </is>
      </c>
      <c r="K57" s="4" t="inlineStr">
        <is>
          <t>2.10%</t>
        </is>
      </c>
      <c r="L57" s="4" t="inlineStr">
        <is>
          <t>1.20%</t>
        </is>
      </c>
    </row>
    <row r="58">
      <c r="A58" s="4" t="inlineStr">
        <is>
          <t>AIC</t>
        </is>
      </c>
    </row>
    <row r="59">
      <c r="A59" s="3" t="inlineStr">
        <is>
          <t>Related Party Transaction [Line Items]</t>
        </is>
      </c>
    </row>
    <row r="60">
      <c r="A60" s="4" t="inlineStr">
        <is>
          <t>Revenue from related parties</t>
        </is>
      </c>
      <c r="J60" s="7" t="n">
        <v>98</v>
      </c>
      <c r="K60" s="7" t="n">
        <v>570</v>
      </c>
      <c r="L60" s="7" t="n">
        <v>240</v>
      </c>
    </row>
    <row r="61">
      <c r="A61" s="4" t="inlineStr">
        <is>
          <t>Percentage of revenue from related parties</t>
        </is>
      </c>
      <c r="J61" s="4" t="inlineStr">
        <is>
          <t>0.00%</t>
        </is>
      </c>
      <c r="K61" s="4" t="inlineStr">
        <is>
          <t>0.10%</t>
        </is>
      </c>
      <c r="L61" s="4" t="inlineStr">
        <is>
          <t>0.10%</t>
        </is>
      </c>
    </row>
    <row r="62">
      <c r="A62" s="4" t="inlineStr">
        <is>
          <t>Open End Fund</t>
        </is>
      </c>
    </row>
    <row r="63">
      <c r="A63" s="3" t="inlineStr">
        <is>
          <t>Related Party Transaction [Line Items]</t>
        </is>
      </c>
    </row>
    <row r="64">
      <c r="A64" s="4" t="inlineStr">
        <is>
          <t>Revenue from related parties</t>
        </is>
      </c>
      <c r="J64" s="7" t="n">
        <v>18988</v>
      </c>
      <c r="K64" s="7" t="n">
        <v>20366</v>
      </c>
      <c r="L64" s="7" t="n">
        <v>608</v>
      </c>
    </row>
    <row r="65">
      <c r="A65" s="4" t="inlineStr">
        <is>
          <t>Percentage of revenue from related parties</t>
        </is>
      </c>
      <c r="J65" s="4" t="inlineStr">
        <is>
          <t>3.20%</t>
        </is>
      </c>
      <c r="K65" s="4" t="inlineStr">
        <is>
          <t>2.90%</t>
        </is>
      </c>
      <c r="L65" s="4" t="inlineStr">
        <is>
          <t>0.20%</t>
        </is>
      </c>
    </row>
    <row r="66">
      <c r="A66" s="4" t="inlineStr">
        <is>
          <t>RMRM</t>
        </is>
      </c>
    </row>
    <row r="67">
      <c r="A67" s="3" t="inlineStr">
        <is>
          <t>Related Party Transaction [Line Items]</t>
        </is>
      </c>
    </row>
    <row r="68">
      <c r="A68" s="4" t="inlineStr">
        <is>
          <t>Revenue from related parties</t>
        </is>
      </c>
      <c r="J68" s="7" t="n">
        <v>2767</v>
      </c>
      <c r="K68" s="7" t="n">
        <v>3013</v>
      </c>
      <c r="L68" s="7" t="n">
        <v>2888</v>
      </c>
    </row>
    <row r="69">
      <c r="A69" s="4" t="inlineStr">
        <is>
          <t>Percentage of revenue from related parties</t>
        </is>
      </c>
      <c r="J69" s="4" t="inlineStr">
        <is>
          <t>0.50%</t>
        </is>
      </c>
      <c r="K69" s="4" t="inlineStr">
        <is>
          <t>0.40%</t>
        </is>
      </c>
      <c r="L69" s="4" t="inlineStr">
        <is>
          <t>0.70%</t>
        </is>
      </c>
    </row>
    <row r="70">
      <c r="A70" s="4" t="inlineStr">
        <is>
          <t>TRMT</t>
        </is>
      </c>
    </row>
    <row r="71">
      <c r="A71" s="3" t="inlineStr">
        <is>
          <t>Related Party Transaction [Line Items]</t>
        </is>
      </c>
    </row>
    <row r="72">
      <c r="A72" s="4" t="inlineStr">
        <is>
          <t>Revenue from related parties</t>
        </is>
      </c>
      <c r="J72" s="7" t="n">
        <v>2546</v>
      </c>
      <c r="K72" s="7" t="n">
        <v>3509</v>
      </c>
      <c r="L72" s="7" t="n">
        <v>2505</v>
      </c>
    </row>
    <row r="73">
      <c r="A73" s="4" t="inlineStr">
        <is>
          <t>Percentage of revenue from related parties</t>
        </is>
      </c>
      <c r="J73" s="4" t="inlineStr">
        <is>
          <t>0.40%</t>
        </is>
      </c>
      <c r="K73" s="4" t="inlineStr">
        <is>
          <t>0.50%</t>
        </is>
      </c>
      <c r="L73" s="4" t="inlineStr">
        <is>
          <t>0.60%</t>
        </is>
      </c>
    </row>
    <row r="74">
      <c r="A74" s="4" t="inlineStr">
        <is>
          <t>Centre Street</t>
        </is>
      </c>
    </row>
    <row r="75">
      <c r="A75" s="3" t="inlineStr">
        <is>
          <t>Related Party Transaction [Line Items]</t>
        </is>
      </c>
    </row>
    <row r="76">
      <c r="A76" s="4" t="inlineStr">
        <is>
          <t>Revenue from related parties</t>
        </is>
      </c>
      <c r="J76" s="7" t="n">
        <v>119</v>
      </c>
      <c r="K76" s="7" t="n">
        <v>0</v>
      </c>
      <c r="L76" s="7" t="n">
        <v>0</v>
      </c>
    </row>
    <row r="77">
      <c r="A77" s="4" t="inlineStr">
        <is>
          <t>Percentage of revenue from related parties</t>
        </is>
      </c>
      <c r="J77" s="4" t="inlineStr">
        <is>
          <t>0.00%</t>
        </is>
      </c>
      <c r="K77" s="4" t="inlineStr">
        <is>
          <t>0.00%</t>
        </is>
      </c>
      <c r="L77" s="4" t="inlineStr">
        <is>
          <t>0.00%</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erson Transactions - Footnotes to Revenue from Related Parties (Details) - USD ($) $ in Thousands</t>
        </is>
      </c>
      <c r="B1" s="2" t="inlineStr">
        <is>
          <t>12 Months Ended</t>
        </is>
      </c>
    </row>
    <row r="2">
      <c r="B2" s="2" t="inlineStr">
        <is>
          <t>Sep. 30, 2019</t>
        </is>
      </c>
      <c r="C2" s="2" t="inlineStr">
        <is>
          <t>Sep. 30, 2018</t>
        </is>
      </c>
    </row>
    <row r="3">
      <c r="A3" s="4" t="inlineStr">
        <is>
          <t>DHC</t>
        </is>
      </c>
    </row>
    <row r="4">
      <c r="A4" s="3" t="inlineStr">
        <is>
          <t>Related Party Transaction [Line Items]</t>
        </is>
      </c>
    </row>
    <row r="5">
      <c r="A5" s="4" t="inlineStr">
        <is>
          <t>Aggregate incentive business management fees</t>
        </is>
      </c>
      <c r="B5" s="7" t="n">
        <v>40642</v>
      </c>
      <c r="C5" s="7" t="n">
        <v>55740</v>
      </c>
    </row>
    <row r="6">
      <c r="A6" s="4" t="inlineStr">
        <is>
          <t>SIR</t>
        </is>
      </c>
    </row>
    <row r="7">
      <c r="A7" s="3" t="inlineStr">
        <is>
          <t>Related Party Transaction [Line Items]</t>
        </is>
      </c>
    </row>
    <row r="8">
      <c r="A8" s="4" t="inlineStr">
        <is>
          <t>Aggregate incentive business management fees</t>
        </is>
      </c>
      <c r="B8" s="6" t="n">
        <v>25817</v>
      </c>
      <c r="C8" s="6" t="n">
        <v>25569</v>
      </c>
    </row>
    <row r="9">
      <c r="A9" s="4" t="inlineStr">
        <is>
          <t>SVC</t>
        </is>
      </c>
    </row>
    <row r="10">
      <c r="A10" s="3" t="inlineStr">
        <is>
          <t>Related Party Transaction [Line Items]</t>
        </is>
      </c>
    </row>
    <row r="11">
      <c r="A11" s="4" t="inlineStr">
        <is>
          <t>Aggregate incentive business management fees</t>
        </is>
      </c>
      <c r="B11" s="7" t="n">
        <v>53635</v>
      </c>
      <c r="C11" s="7" t="n">
        <v>745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erson Transactions - TRMT 2019 Offering (Details) - USD ($) $ / shares in Units, $ in Thousands</t>
        </is>
      </c>
      <c r="B1" s="2" t="inlineStr">
        <is>
          <t>May 21, 2019</t>
        </is>
      </c>
      <c r="C1" s="2" t="inlineStr">
        <is>
          <t>Sep. 30, 2020</t>
        </is>
      </c>
    </row>
    <row r="2">
      <c r="A2" s="4" t="inlineStr">
        <is>
          <t>TRMT | Tremont Advisors</t>
        </is>
      </c>
    </row>
    <row r="3">
      <c r="A3" s="3" t="inlineStr">
        <is>
          <t>Related Party Transaction [Line Items]</t>
        </is>
      </c>
    </row>
    <row r="4">
      <c r="A4" s="4" t="inlineStr">
        <is>
          <t>Number of shares owned (in shares)</t>
        </is>
      </c>
      <c r="C4" s="6" t="n">
        <v>1600100</v>
      </c>
    </row>
    <row r="5">
      <c r="A5" s="4" t="inlineStr">
        <is>
          <t>Ownership percentage</t>
        </is>
      </c>
      <c r="C5" s="4" t="inlineStr">
        <is>
          <t>19.30%</t>
        </is>
      </c>
    </row>
    <row r="6">
      <c r="A6" s="4" t="inlineStr">
        <is>
          <t>Common shares | TRMT | Underwritten Public Offering</t>
        </is>
      </c>
    </row>
    <row r="7">
      <c r="A7" s="3" t="inlineStr">
        <is>
          <t>Related Party Transaction [Line Items]</t>
        </is>
      </c>
    </row>
    <row r="8">
      <c r="A8" s="4" t="inlineStr">
        <is>
          <t>Number of shares issued (in shares)</t>
        </is>
      </c>
      <c r="B8" s="6" t="n">
        <v>5000000</v>
      </c>
    </row>
    <row r="9">
      <c r="A9" s="4" t="inlineStr">
        <is>
          <t>Common stock, par value (in dollars per share)</t>
        </is>
      </c>
      <c r="B9" s="9" t="n">
        <v>0.01</v>
      </c>
    </row>
    <row r="10">
      <c r="A10" s="4" t="inlineStr">
        <is>
          <t>Share purchase from related party (in shares)</t>
        </is>
      </c>
      <c r="B10" s="6" t="n">
        <v>1000000</v>
      </c>
    </row>
    <row r="11">
      <c r="A11" s="4" t="inlineStr">
        <is>
          <t>Purchase from related party</t>
        </is>
      </c>
      <c r="B11" s="7" t="n">
        <v>56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erson Transactions - Credit Agreement (Details) - TRMT - Credit Agreement - USD ($) $ in Thousands</t>
        </is>
      </c>
      <c r="B1" s="2" t="inlineStr">
        <is>
          <t>May 23, 2019</t>
        </is>
      </c>
      <c r="C1" s="2" t="inlineStr">
        <is>
          <t>May 03, 2019</t>
        </is>
      </c>
    </row>
    <row r="2">
      <c r="A2" s="3" t="inlineStr">
        <is>
          <t>Related Party Transaction [Line Items]</t>
        </is>
      </c>
    </row>
    <row r="3">
      <c r="A3" s="4" t="inlineStr">
        <is>
          <t>Maximum borrowing capacity</t>
        </is>
      </c>
      <c r="B3" s="7" t="n">
        <v>25000</v>
      </c>
      <c r="C3" s="7" t="n">
        <v>50000</v>
      </c>
    </row>
    <row r="4">
      <c r="A4" s="4" t="inlineStr">
        <is>
          <t>Repayment of debt</t>
        </is>
      </c>
      <c r="B4" s="7" t="n">
        <v>14220</v>
      </c>
    </row>
    <row r="5">
      <c r="A5" s="4" t="inlineStr">
        <is>
          <t>LIBOR</t>
        </is>
      </c>
    </row>
    <row r="6">
      <c r="A6" s="3" t="inlineStr">
        <is>
          <t>Related Party Transaction [Line Items]</t>
        </is>
      </c>
    </row>
    <row r="7">
      <c r="A7" s="4" t="inlineStr">
        <is>
          <t>Variable rate</t>
        </is>
      </c>
      <c r="C7" s="4" t="inlineStr">
        <is>
          <t>6.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Related Person Transactions - RMR Office Property Fund LP (Details) - Open End Fund $ in Thousands</t>
        </is>
      </c>
      <c r="B1" s="2" t="inlineStr">
        <is>
          <t>Jul. 28, 2020USD ($)</t>
        </is>
      </c>
      <c r="C1" s="2" t="inlineStr">
        <is>
          <t>Aug. 31, 2018USD ($)property</t>
        </is>
      </c>
    </row>
    <row r="2">
      <c r="A2" s="4" t="inlineStr">
        <is>
          <t>RMR LLC</t>
        </is>
      </c>
    </row>
    <row r="3">
      <c r="A3" s="3" t="inlineStr">
        <is>
          <t>Related Party Transaction [Line Items]</t>
        </is>
      </c>
    </row>
    <row r="4">
      <c r="A4" s="4" t="inlineStr">
        <is>
          <t>Committed capital</t>
        </is>
      </c>
      <c r="B4" s="7" t="n">
        <v>100000</v>
      </c>
      <c r="C4" s="7" t="n">
        <v>100000</v>
      </c>
    </row>
    <row r="5">
      <c r="A5" s="4" t="inlineStr">
        <is>
          <t>ABP Trust</t>
        </is>
      </c>
    </row>
    <row r="6">
      <c r="A6" s="3" t="inlineStr">
        <is>
          <t>Related Party Transaction [Line Items]</t>
        </is>
      </c>
    </row>
    <row r="7">
      <c r="A7" s="4" t="inlineStr">
        <is>
          <t>Number of properties contributed | property</t>
        </is>
      </c>
      <c r="C7" s="6" t="n">
        <v>15</v>
      </c>
    </row>
    <row r="8">
      <c r="A8" s="4" t="inlineStr">
        <is>
          <t>Value of property contributed</t>
        </is>
      </c>
      <c r="C8" s="7" t="n">
        <v>206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erson Transactions - Amount Due from Related Parties (Details) - USD ($) $ in Thousands</t>
        </is>
      </c>
      <c r="B1" s="2" t="inlineStr">
        <is>
          <t>Sep. 30, 2020</t>
        </is>
      </c>
      <c r="C1" s="2" t="inlineStr">
        <is>
          <t>Sep. 30, 2019</t>
        </is>
      </c>
    </row>
    <row r="2">
      <c r="A2" s="3" t="inlineStr">
        <is>
          <t>Related Party Transaction [Line Items]</t>
        </is>
      </c>
    </row>
    <row r="3">
      <c r="A3" s="4" t="inlineStr">
        <is>
          <t>Due from related parties</t>
        </is>
      </c>
      <c r="B3" s="7" t="n">
        <v>90369</v>
      </c>
      <c r="C3" s="7" t="n">
        <v>102759</v>
      </c>
    </row>
    <row r="4">
      <c r="A4" s="4" t="inlineStr">
        <is>
          <t>Managed Equity REITs</t>
        </is>
      </c>
    </row>
    <row r="5">
      <c r="A5" s="3" t="inlineStr">
        <is>
          <t>Related Party Transaction [Line Items]</t>
        </is>
      </c>
    </row>
    <row r="6">
      <c r="A6" s="4" t="inlineStr">
        <is>
          <t>Due from related parties</t>
        </is>
      </c>
      <c r="B6" s="6" t="n">
        <v>85459</v>
      </c>
      <c r="C6" s="6" t="n">
        <v>94301</v>
      </c>
    </row>
    <row r="7">
      <c r="A7" s="4" t="inlineStr">
        <is>
          <t>DHC</t>
        </is>
      </c>
    </row>
    <row r="8">
      <c r="A8" s="3" t="inlineStr">
        <is>
          <t>Related Party Transaction [Line Items]</t>
        </is>
      </c>
    </row>
    <row r="9">
      <c r="A9" s="4" t="inlineStr">
        <is>
          <t>Due from related parties</t>
        </is>
      </c>
      <c r="B9" s="6" t="n">
        <v>27583</v>
      </c>
      <c r="C9" s="6" t="n">
        <v>25505</v>
      </c>
    </row>
    <row r="10">
      <c r="A10" s="4" t="inlineStr">
        <is>
          <t>ILPT</t>
        </is>
      </c>
    </row>
    <row r="11">
      <c r="A11" s="3" t="inlineStr">
        <is>
          <t>Related Party Transaction [Line Items]</t>
        </is>
      </c>
    </row>
    <row r="12">
      <c r="A12" s="4" t="inlineStr">
        <is>
          <t>Due from related parties</t>
        </is>
      </c>
      <c r="B12" s="6" t="n">
        <v>8880</v>
      </c>
      <c r="C12" s="6" t="n">
        <v>10630</v>
      </c>
    </row>
    <row r="13">
      <c r="A13" s="4" t="inlineStr">
        <is>
          <t>OPI</t>
        </is>
      </c>
    </row>
    <row r="14">
      <c r="A14" s="3" t="inlineStr">
        <is>
          <t>Related Party Transaction [Line Items]</t>
        </is>
      </c>
    </row>
    <row r="15">
      <c r="A15" s="4" t="inlineStr">
        <is>
          <t>Due from related parties</t>
        </is>
      </c>
      <c r="B15" s="6" t="n">
        <v>38412</v>
      </c>
      <c r="C15" s="6" t="n">
        <v>39233</v>
      </c>
    </row>
    <row r="16">
      <c r="A16" s="4" t="inlineStr">
        <is>
          <t>SVC</t>
        </is>
      </c>
    </row>
    <row r="17">
      <c r="A17" s="3" t="inlineStr">
        <is>
          <t>Related Party Transaction [Line Items]</t>
        </is>
      </c>
    </row>
    <row r="18">
      <c r="A18" s="4" t="inlineStr">
        <is>
          <t>Due from related parties</t>
        </is>
      </c>
      <c r="B18" s="6" t="n">
        <v>10584</v>
      </c>
      <c r="C18" s="6" t="n">
        <v>18933</v>
      </c>
    </row>
    <row r="19">
      <c r="A19" s="4" t="inlineStr">
        <is>
          <t>Managed Operators</t>
        </is>
      </c>
    </row>
    <row r="20">
      <c r="A20" s="3" t="inlineStr">
        <is>
          <t>Related Party Transaction [Line Items]</t>
        </is>
      </c>
    </row>
    <row r="21">
      <c r="A21" s="4" t="inlineStr">
        <is>
          <t>Due from related parties</t>
        </is>
      </c>
      <c r="B21" s="6" t="n">
        <v>807</v>
      </c>
      <c r="C21" s="6" t="n">
        <v>565</v>
      </c>
    </row>
    <row r="22">
      <c r="A22" s="4" t="inlineStr">
        <is>
          <t>Five Star</t>
        </is>
      </c>
    </row>
    <row r="23">
      <c r="A23" s="3" t="inlineStr">
        <is>
          <t>Related Party Transaction [Line Items]</t>
        </is>
      </c>
    </row>
    <row r="24">
      <c r="A24" s="4" t="inlineStr">
        <is>
          <t>Due from related parties</t>
        </is>
      </c>
      <c r="B24" s="6" t="n">
        <v>251</v>
      </c>
      <c r="C24" s="6" t="n">
        <v>136</v>
      </c>
    </row>
    <row r="25">
      <c r="A25" s="4" t="inlineStr">
        <is>
          <t>Sonesta</t>
        </is>
      </c>
    </row>
    <row r="26">
      <c r="A26" s="3" t="inlineStr">
        <is>
          <t>Related Party Transaction [Line Items]</t>
        </is>
      </c>
    </row>
    <row r="27">
      <c r="A27" s="4" t="inlineStr">
        <is>
          <t>Due from related parties</t>
        </is>
      </c>
      <c r="B27" s="6" t="n">
        <v>0</v>
      </c>
      <c r="C27" s="6" t="n">
        <v>37</v>
      </c>
    </row>
    <row r="28">
      <c r="A28" s="4" t="inlineStr">
        <is>
          <t>TA</t>
        </is>
      </c>
    </row>
    <row r="29">
      <c r="A29" s="3" t="inlineStr">
        <is>
          <t>Related Party Transaction [Line Items]</t>
        </is>
      </c>
    </row>
    <row r="30">
      <c r="A30" s="4" t="inlineStr">
        <is>
          <t>Due from related parties</t>
        </is>
      </c>
      <c r="B30" s="6" t="n">
        <v>556</v>
      </c>
      <c r="C30" s="6" t="n">
        <v>392</v>
      </c>
    </row>
    <row r="31">
      <c r="A31" s="4" t="inlineStr">
        <is>
          <t>Other Client Companies</t>
        </is>
      </c>
    </row>
    <row r="32">
      <c r="A32" s="3" t="inlineStr">
        <is>
          <t>Related Party Transaction [Line Items]</t>
        </is>
      </c>
    </row>
    <row r="33">
      <c r="A33" s="4" t="inlineStr">
        <is>
          <t>Due from related parties</t>
        </is>
      </c>
      <c r="B33" s="6" t="n">
        <v>4103</v>
      </c>
      <c r="C33" s="6" t="n">
        <v>7893</v>
      </c>
    </row>
    <row r="34">
      <c r="A34" s="4" t="inlineStr">
        <is>
          <t>ABP Trust</t>
        </is>
      </c>
    </row>
    <row r="35">
      <c r="A35" s="3" t="inlineStr">
        <is>
          <t>Related Party Transaction [Line Items]</t>
        </is>
      </c>
    </row>
    <row r="36">
      <c r="A36" s="4" t="inlineStr">
        <is>
          <t>Due from related parties</t>
        </is>
      </c>
      <c r="B36" s="6" t="n">
        <v>3454</v>
      </c>
      <c r="C36" s="6" t="n">
        <v>2580</v>
      </c>
    </row>
    <row r="37">
      <c r="A37" s="4" t="inlineStr">
        <is>
          <t>AIC</t>
        </is>
      </c>
    </row>
    <row r="38">
      <c r="A38" s="3" t="inlineStr">
        <is>
          <t>Related Party Transaction [Line Items]</t>
        </is>
      </c>
    </row>
    <row r="39">
      <c r="A39" s="4" t="inlineStr">
        <is>
          <t>Due from related parties</t>
        </is>
      </c>
      <c r="B39" s="6" t="n">
        <v>7</v>
      </c>
      <c r="C39" s="6" t="n">
        <v>7</v>
      </c>
    </row>
    <row r="40">
      <c r="A40" s="4" t="inlineStr">
        <is>
          <t>Open End Fund</t>
        </is>
      </c>
    </row>
    <row r="41">
      <c r="A41" s="3" t="inlineStr">
        <is>
          <t>Related Party Transaction [Line Items]</t>
        </is>
      </c>
    </row>
    <row r="42">
      <c r="A42" s="4" t="inlineStr">
        <is>
          <t>Due from related parties</t>
        </is>
      </c>
      <c r="B42" s="6" t="n">
        <v>0</v>
      </c>
      <c r="C42" s="6" t="n">
        <v>4567</v>
      </c>
    </row>
    <row r="43">
      <c r="A43" s="4" t="inlineStr">
        <is>
          <t>RMRM</t>
        </is>
      </c>
    </row>
    <row r="44">
      <c r="A44" s="3" t="inlineStr">
        <is>
          <t>Related Party Transaction [Line Items]</t>
        </is>
      </c>
    </row>
    <row r="45">
      <c r="A45" s="4" t="inlineStr">
        <is>
          <t>Due from related parties</t>
        </is>
      </c>
      <c r="B45" s="6" t="n">
        <v>0</v>
      </c>
      <c r="C45" s="6" t="n">
        <v>75</v>
      </c>
    </row>
    <row r="46">
      <c r="A46" s="4" t="inlineStr">
        <is>
          <t>TRMT</t>
        </is>
      </c>
    </row>
    <row r="47">
      <c r="A47" s="3" t="inlineStr">
        <is>
          <t>Related Party Transaction [Line Items]</t>
        </is>
      </c>
    </row>
    <row r="48">
      <c r="A48" s="4" t="inlineStr">
        <is>
          <t>Due from related parties</t>
        </is>
      </c>
      <c r="B48" s="6" t="n">
        <v>633</v>
      </c>
      <c r="C48" s="6" t="n">
        <v>664</v>
      </c>
    </row>
    <row r="49">
      <c r="A49" s="4" t="inlineStr">
        <is>
          <t>Centre Street</t>
        </is>
      </c>
    </row>
    <row r="50">
      <c r="A50" s="3" t="inlineStr">
        <is>
          <t>Related Party Transaction [Line Items]</t>
        </is>
      </c>
    </row>
    <row r="51">
      <c r="A51" s="4" t="inlineStr">
        <is>
          <t>Due from related parties</t>
        </is>
      </c>
      <c r="B51" s="7" t="n">
        <v>9</v>
      </c>
      <c r="C51"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erson Transactions - Leases (Details) - USD ($) $ in Thousands</t>
        </is>
      </c>
      <c r="B1" s="2" t="inlineStr">
        <is>
          <t>12 Months Ended</t>
        </is>
      </c>
    </row>
    <row r="2">
      <c r="B2" s="2" t="inlineStr">
        <is>
          <t>Sep. 30, 2020</t>
        </is>
      </c>
      <c r="C2" s="2" t="inlineStr">
        <is>
          <t>Sep. 30, 2019</t>
        </is>
      </c>
      <c r="D2" s="2" t="inlineStr">
        <is>
          <t>Sep. 30, 2018</t>
        </is>
      </c>
    </row>
    <row r="3">
      <c r="A3" s="3" t="inlineStr">
        <is>
          <t>Related Party Transaction [Line Items]</t>
        </is>
      </c>
    </row>
    <row r="4">
      <c r="A4" s="4" t="inlineStr">
        <is>
          <t>Lease expense</t>
        </is>
      </c>
      <c r="B4" s="7" t="n">
        <v>68</v>
      </c>
    </row>
    <row r="5">
      <c r="A5" s="4" t="inlineStr">
        <is>
          <t>Rental expense</t>
        </is>
      </c>
      <c r="C5" s="7" t="n">
        <v>6370</v>
      </c>
      <c r="D5" s="7" t="n">
        <v>5364</v>
      </c>
    </row>
    <row r="6">
      <c r="A6" s="4" t="inlineStr">
        <is>
          <t>ABP Trust and Managed REIT</t>
        </is>
      </c>
    </row>
    <row r="7">
      <c r="A7" s="3" t="inlineStr">
        <is>
          <t>Related Party Transaction [Line Items]</t>
        </is>
      </c>
    </row>
    <row r="8">
      <c r="A8" s="4" t="inlineStr">
        <is>
          <t>Lease expense</t>
        </is>
      </c>
      <c r="B8" s="7" t="n">
        <v>5619</v>
      </c>
    </row>
    <row r="9">
      <c r="A9" s="4" t="inlineStr">
        <is>
          <t>Rental expense</t>
        </is>
      </c>
      <c r="C9" s="7" t="n">
        <v>5646</v>
      </c>
      <c r="D9" s="7" t="n">
        <v>4839</v>
      </c>
    </row>
    <row r="10">
      <c r="A10" s="4" t="inlineStr">
        <is>
          <t>Notice to terminate lease</t>
        </is>
      </c>
      <c r="B10" s="4" t="inlineStr">
        <is>
          <t>30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3" customWidth="1" min="1" max="1"/>
    <col width="13" customWidth="1" min="2" max="2"/>
    <col width="34" customWidth="1" min="3" max="3"/>
    <col width="36" customWidth="1" min="4" max="4"/>
    <col width="36" customWidth="1" min="5" max="5"/>
    <col width="27" customWidth="1" min="6" max="6"/>
    <col width="18" customWidth="1" min="7" max="7"/>
    <col width="38" customWidth="1" min="8" max="8"/>
    <col width="32" customWidth="1" min="9" max="9"/>
    <col width="27" customWidth="1" min="10" max="10"/>
    <col width="24" customWidth="1" min="11" max="11"/>
  </cols>
  <sheetData>
    <row r="1">
      <c r="A1" s="1" t="inlineStr">
        <is>
          <t>Consolidated Statements of Shareholders’ Equity - USD ($) $ in Thousands</t>
        </is>
      </c>
      <c r="B1" s="2" t="inlineStr">
        <is>
          <t>Total</t>
        </is>
      </c>
      <c r="C1" s="2" t="inlineStr">
        <is>
          <t>Common sharesClass A common stock</t>
        </is>
      </c>
      <c r="D1" s="2" t="inlineStr">
        <is>
          <t>Common sharesClass B-1 common stock</t>
        </is>
      </c>
      <c r="E1" s="2" t="inlineStr">
        <is>
          <t>Common sharesClass B-2 common stock</t>
        </is>
      </c>
      <c r="F1" s="2" t="inlineStr">
        <is>
          <t>Additional Paid In Capital</t>
        </is>
      </c>
      <c r="G1" s="2" t="inlineStr">
        <is>
          <t>Retained Earnings</t>
        </is>
      </c>
      <c r="H1" s="2" t="inlineStr">
        <is>
          <t>Cumulative Other Comprehensive Income</t>
        </is>
      </c>
      <c r="I1" s="2" t="inlineStr">
        <is>
          <t>Cumulative Common Distributions</t>
        </is>
      </c>
      <c r="J1" s="2" t="inlineStr">
        <is>
          <t>Total Shareholders' Equity</t>
        </is>
      </c>
      <c r="K1" s="2" t="inlineStr">
        <is>
          <t>Noncontrolling Interest</t>
        </is>
      </c>
    </row>
    <row r="2">
      <c r="A2" s="4" t="inlineStr">
        <is>
          <t>Balance beginning at Sep. 30, 2017</t>
        </is>
      </c>
      <c r="B2" s="7" t="n">
        <v>289663</v>
      </c>
      <c r="C2" s="7" t="n">
        <v>15</v>
      </c>
      <c r="D2" s="7" t="n">
        <v>1</v>
      </c>
      <c r="E2" s="7" t="n">
        <v>15</v>
      </c>
      <c r="F2" s="7" t="n">
        <v>95878</v>
      </c>
      <c r="G2" s="7" t="n">
        <v>86836</v>
      </c>
      <c r="H2" s="7" t="n">
        <v>84</v>
      </c>
      <c r="I2" s="7" t="n">
        <v>-33298</v>
      </c>
      <c r="J2" s="7" t="n">
        <v>149531</v>
      </c>
      <c r="K2" s="7" t="n">
        <v>140132</v>
      </c>
    </row>
    <row r="3">
      <c r="A3" s="3" t="inlineStr">
        <is>
          <t>Increase (Decrease) in Stockholders' Equity [Roll Forward]</t>
        </is>
      </c>
    </row>
    <row r="4">
      <c r="A4" s="4" t="inlineStr">
        <is>
          <t>Share grants, net</t>
        </is>
      </c>
      <c r="B4" s="6" t="n">
        <v>3361</v>
      </c>
      <c r="F4" s="6" t="n">
        <v>3361</v>
      </c>
      <c r="J4" s="6" t="n">
        <v>3361</v>
      </c>
    </row>
    <row r="5">
      <c r="A5" s="4" t="inlineStr">
        <is>
          <t>Net income</t>
        </is>
      </c>
      <c r="B5" s="6" t="n">
        <v>217426</v>
      </c>
      <c r="G5" s="6" t="n">
        <v>96041</v>
      </c>
      <c r="J5" s="6" t="n">
        <v>96041</v>
      </c>
      <c r="K5" s="6" t="n">
        <v>121385</v>
      </c>
    </row>
    <row r="6">
      <c r="A6" s="4" t="inlineStr">
        <is>
          <t>Fees from services provided prior to our initial public offering</t>
        </is>
      </c>
      <c r="B6" s="6" t="n">
        <v>-127</v>
      </c>
      <c r="K6" s="6" t="n">
        <v>-127</v>
      </c>
    </row>
    <row r="7">
      <c r="A7" s="4" t="inlineStr">
        <is>
          <t>Tax distributions to Member</t>
        </is>
      </c>
      <c r="B7" s="6" t="n">
        <v>-44490</v>
      </c>
      <c r="K7" s="6" t="n">
        <v>-44490</v>
      </c>
    </row>
    <row r="8">
      <c r="A8" s="4" t="inlineStr">
        <is>
          <t>Common share distributions</t>
        </is>
      </c>
      <c r="B8" s="6" t="n">
        <v>-31169</v>
      </c>
      <c r="I8" s="6" t="n">
        <v>-16169</v>
      </c>
      <c r="J8" s="6" t="n">
        <v>-16169</v>
      </c>
      <c r="K8" s="6" t="n">
        <v>-15000</v>
      </c>
    </row>
    <row r="9">
      <c r="A9" s="4" t="inlineStr">
        <is>
          <t>Other comprehensive loss</t>
        </is>
      </c>
      <c r="B9" s="6" t="n">
        <v>-3</v>
      </c>
      <c r="H9" s="6" t="n">
        <v>-2</v>
      </c>
      <c r="J9" s="6" t="n">
        <v>-2</v>
      </c>
      <c r="K9" s="6" t="n">
        <v>-1</v>
      </c>
    </row>
    <row r="10">
      <c r="A10" s="4" t="inlineStr">
        <is>
          <t>Balance ending at Sep. 30, 2018</t>
        </is>
      </c>
      <c r="B10" s="6" t="n">
        <v>434661</v>
      </c>
      <c r="C10" s="6" t="n">
        <v>15</v>
      </c>
      <c r="D10" s="6" t="n">
        <v>1</v>
      </c>
      <c r="E10" s="6" t="n">
        <v>15</v>
      </c>
      <c r="F10" s="6" t="n">
        <v>99239</v>
      </c>
      <c r="G10" s="6" t="n">
        <v>182877</v>
      </c>
      <c r="H10" s="6" t="n">
        <v>82</v>
      </c>
      <c r="I10" s="6" t="n">
        <v>-49467</v>
      </c>
      <c r="J10" s="6" t="n">
        <v>232762</v>
      </c>
      <c r="K10" s="6" t="n">
        <v>201899</v>
      </c>
    </row>
    <row r="11">
      <c r="A11" s="3" t="inlineStr">
        <is>
          <t>Increase (Decrease) in Stockholders' Equity [Roll Forward]</t>
        </is>
      </c>
    </row>
    <row r="12">
      <c r="A12" s="4" t="inlineStr">
        <is>
          <t>Share grants, net</t>
        </is>
      </c>
      <c r="B12" s="6" t="n">
        <v>4121</v>
      </c>
      <c r="F12" s="6" t="n">
        <v>4121</v>
      </c>
      <c r="J12" s="6" t="n">
        <v>4121</v>
      </c>
    </row>
    <row r="13">
      <c r="A13" s="4" t="inlineStr">
        <is>
          <t>Net income</t>
        </is>
      </c>
      <c r="B13" s="6" t="n">
        <v>169044</v>
      </c>
      <c r="G13" s="6" t="n">
        <v>74580</v>
      </c>
      <c r="J13" s="6" t="n">
        <v>74580</v>
      </c>
      <c r="K13" s="6" t="n">
        <v>94464</v>
      </c>
    </row>
    <row r="14">
      <c r="A14" s="4" t="inlineStr">
        <is>
          <t>Tax distributions to Member</t>
        </is>
      </c>
      <c r="B14" s="6" t="n">
        <v>-37975</v>
      </c>
      <c r="K14" s="6" t="n">
        <v>-37975</v>
      </c>
    </row>
    <row r="15">
      <c r="A15" s="4" t="inlineStr">
        <is>
          <t>Common share distributions</t>
        </is>
      </c>
      <c r="B15" s="6" t="n">
        <v>-40727</v>
      </c>
      <c r="I15" s="6" t="n">
        <v>-22727</v>
      </c>
      <c r="J15" s="6" t="n">
        <v>-22727</v>
      </c>
      <c r="K15" s="6" t="n">
        <v>-18000</v>
      </c>
    </row>
    <row r="16">
      <c r="A16" s="4" t="inlineStr">
        <is>
          <t>Other comprehensive loss</t>
        </is>
      </c>
      <c r="B16" s="6" t="n">
        <v>-14</v>
      </c>
      <c r="H16" s="6" t="n">
        <v>-7</v>
      </c>
      <c r="J16" s="6" t="n">
        <v>-7</v>
      </c>
      <c r="K16" s="6" t="n">
        <v>-7</v>
      </c>
    </row>
    <row r="17">
      <c r="A17" s="4" t="inlineStr">
        <is>
          <t>Reclassification due to disposition of our Australian operations</t>
        </is>
      </c>
      <c r="B17" s="6" t="n">
        <v>-75</v>
      </c>
      <c r="H17" s="6" t="n">
        <v>-75</v>
      </c>
      <c r="J17" s="6" t="n">
        <v>-75</v>
      </c>
    </row>
    <row r="18">
      <c r="A18" s="4" t="inlineStr">
        <is>
          <t>Balance ending at Sep. 30, 2019</t>
        </is>
      </c>
      <c r="B18" s="6" t="n">
        <v>529035</v>
      </c>
      <c r="C18" s="6" t="n">
        <v>15</v>
      </c>
      <c r="D18" s="6" t="n">
        <v>1</v>
      </c>
      <c r="E18" s="6" t="n">
        <v>15</v>
      </c>
      <c r="F18" s="6" t="n">
        <v>103360</v>
      </c>
      <c r="G18" s="6" t="n">
        <v>257457</v>
      </c>
      <c r="H18" s="6" t="n">
        <v>0</v>
      </c>
      <c r="I18" s="6" t="n">
        <v>-72194</v>
      </c>
      <c r="J18" s="6" t="n">
        <v>288654</v>
      </c>
      <c r="K18" s="6" t="n">
        <v>240381</v>
      </c>
    </row>
    <row r="19">
      <c r="A19" s="3" t="inlineStr">
        <is>
          <t>Increase (Decrease) in Stockholders' Equity [Roll Forward]</t>
        </is>
      </c>
    </row>
    <row r="20">
      <c r="A20" s="4" t="inlineStr">
        <is>
          <t>Share grants, net</t>
        </is>
      </c>
      <c r="B20" s="6" t="n">
        <v>3262</v>
      </c>
      <c r="F20" s="6" t="n">
        <v>3262</v>
      </c>
      <c r="J20" s="6" t="n">
        <v>3262</v>
      </c>
    </row>
    <row r="21">
      <c r="A21" s="4" t="inlineStr">
        <is>
          <t>Net income</t>
        </is>
      </c>
      <c r="B21" s="6" t="n">
        <v>66333</v>
      </c>
      <c r="G21" s="6" t="n">
        <v>28792</v>
      </c>
      <c r="J21" s="6" t="n">
        <v>28792</v>
      </c>
      <c r="K21" s="6" t="n">
        <v>37541</v>
      </c>
    </row>
    <row r="22">
      <c r="A22" s="4" t="inlineStr">
        <is>
          <t>Tax distributions to Member</t>
        </is>
      </c>
      <c r="B22" s="6" t="n">
        <v>-14939</v>
      </c>
      <c r="K22" s="6" t="n">
        <v>-14939</v>
      </c>
    </row>
    <row r="23">
      <c r="A23" s="4" t="inlineStr">
        <is>
          <t>Common share distributions</t>
        </is>
      </c>
      <c r="B23" s="6" t="n">
        <v>-42789</v>
      </c>
      <c r="I23" s="6" t="n">
        <v>-24789</v>
      </c>
      <c r="J23" s="6" t="n">
        <v>-24789</v>
      </c>
      <c r="K23" s="6" t="n">
        <v>-18000</v>
      </c>
    </row>
    <row r="24">
      <c r="A24" s="4" t="inlineStr">
        <is>
          <t>Balance ending at Sep. 30, 2020</t>
        </is>
      </c>
      <c r="B24" s="7" t="n">
        <v>540902</v>
      </c>
      <c r="C24" s="7" t="n">
        <v>15</v>
      </c>
      <c r="D24" s="7" t="n">
        <v>1</v>
      </c>
      <c r="E24" s="7" t="n">
        <v>15</v>
      </c>
      <c r="F24" s="7" t="n">
        <v>106622</v>
      </c>
      <c r="G24" s="7" t="n">
        <v>286249</v>
      </c>
      <c r="H24" s="7" t="n">
        <v>0</v>
      </c>
      <c r="I24" s="7" t="n">
        <v>-96983</v>
      </c>
      <c r="J24" s="7" t="n">
        <v>295919</v>
      </c>
      <c r="K24" s="7" t="n">
        <v>244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erson Transactions - Tax Receivable Agreement (Details) - USD ($) $ in Thousands</t>
        </is>
      </c>
      <c r="B1" s="2" t="inlineStr">
        <is>
          <t>12 Months Ended</t>
        </is>
      </c>
    </row>
    <row r="2">
      <c r="B2" s="2" t="inlineStr">
        <is>
          <t>Sep. 30, 2020</t>
        </is>
      </c>
      <c r="C2" s="2" t="inlineStr">
        <is>
          <t>Sep. 30, 2019</t>
        </is>
      </c>
      <c r="D2" s="2" t="inlineStr">
        <is>
          <t>Sep. 30, 2018</t>
        </is>
      </c>
    </row>
    <row r="3">
      <c r="A3" s="3" t="inlineStr">
        <is>
          <t>Related Party Transaction [Line Items]</t>
        </is>
      </c>
    </row>
    <row r="4">
      <c r="A4" s="4" t="inlineStr">
        <is>
          <t>Payments under tax receivable agreement</t>
        </is>
      </c>
      <c r="B4" s="7" t="n">
        <v>2111</v>
      </c>
      <c r="C4" s="7" t="n">
        <v>2266</v>
      </c>
      <c r="D4" s="7" t="n">
        <v>2962</v>
      </c>
    </row>
    <row r="5">
      <c r="A5" s="4" t="inlineStr">
        <is>
          <t>ABP Trust</t>
        </is>
      </c>
    </row>
    <row r="6">
      <c r="A6" s="3" t="inlineStr">
        <is>
          <t>Related Party Transaction [Line Items]</t>
        </is>
      </c>
    </row>
    <row r="7">
      <c r="A7" s="4" t="inlineStr">
        <is>
          <t>Tax receivable agreement tax benefit</t>
        </is>
      </c>
      <c r="D7" s="6" t="n">
        <v>24710</v>
      </c>
    </row>
    <row r="8">
      <c r="A8" s="4" t="inlineStr">
        <is>
          <t>ABP Trust | Up C Transaction</t>
        </is>
      </c>
    </row>
    <row r="9">
      <c r="A9" s="3" t="inlineStr">
        <is>
          <t>Related Party Transaction [Line Items]</t>
        </is>
      </c>
    </row>
    <row r="10">
      <c r="A10" s="4" t="inlineStr">
        <is>
          <t>Tax receivable agreement, percent of payment</t>
        </is>
      </c>
      <c r="B10" s="4" t="inlineStr">
        <is>
          <t>85.00%</t>
        </is>
      </c>
    </row>
    <row r="11">
      <c r="A11" s="4" t="inlineStr">
        <is>
          <t>Payments under tax receivable agreement</t>
        </is>
      </c>
      <c r="B11" s="7" t="n">
        <v>2111</v>
      </c>
      <c r="C11" s="6" t="n">
        <v>2266</v>
      </c>
      <c r="D11" s="6" t="n">
        <v>2962</v>
      </c>
    </row>
    <row r="12">
      <c r="A12" s="4" t="inlineStr">
        <is>
          <t>Tax receivable agreement amount payable</t>
        </is>
      </c>
      <c r="B12" s="6" t="n">
        <v>29950</v>
      </c>
    </row>
    <row r="13">
      <c r="A13" s="4" t="inlineStr">
        <is>
          <t>Tax receivable agreement obligations, current</t>
        </is>
      </c>
      <c r="B13" s="6" t="n">
        <v>2161</v>
      </c>
    </row>
    <row r="14">
      <c r="A14" s="4" t="inlineStr">
        <is>
          <t>RMR LLC</t>
        </is>
      </c>
    </row>
    <row r="15">
      <c r="A15" s="3" t="inlineStr">
        <is>
          <t>Related Party Transaction [Line Items]</t>
        </is>
      </c>
    </row>
    <row r="16">
      <c r="A16" s="4" t="inlineStr">
        <is>
          <t>Distributions paid</t>
        </is>
      </c>
      <c r="B16" s="6" t="n">
        <v>16606</v>
      </c>
      <c r="C16" s="6" t="n">
        <v>41099</v>
      </c>
      <c r="D16" s="6" t="n">
        <v>47940</v>
      </c>
    </row>
    <row r="17">
      <c r="A17" s="4" t="inlineStr">
        <is>
          <t>RMR LLC | ABP Trust</t>
        </is>
      </c>
    </row>
    <row r="18">
      <c r="A18" s="3" t="inlineStr">
        <is>
          <t>Related Party Transaction [Line Items]</t>
        </is>
      </c>
    </row>
    <row r="19">
      <c r="A19" s="4" t="inlineStr">
        <is>
          <t>Distributions paid</t>
        </is>
      </c>
      <c r="B19" s="6" t="n">
        <v>14939</v>
      </c>
      <c r="C19" s="6" t="n">
        <v>37975</v>
      </c>
      <c r="D19" s="6" t="n">
        <v>44490</v>
      </c>
    </row>
    <row r="20">
      <c r="A20" s="4" t="inlineStr">
        <is>
          <t>RMR LLC | ABP Trust and Managed REIT</t>
        </is>
      </c>
    </row>
    <row r="21">
      <c r="A21" s="3" t="inlineStr">
        <is>
          <t>Related Party Transaction [Line Items]</t>
        </is>
      </c>
    </row>
    <row r="22">
      <c r="A22" s="4" t="inlineStr">
        <is>
          <t>Distributions paid</t>
        </is>
      </c>
      <c r="B22" s="7" t="n">
        <v>31545</v>
      </c>
      <c r="C22" s="7" t="n">
        <v>79074</v>
      </c>
      <c r="D22" s="7" t="n">
        <v>924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erson Transactions - Purchase TA shares (Details) - TA - RMR LLC - USD ($) $ in Thousands</t>
        </is>
      </c>
      <c r="B1" s="2" t="inlineStr">
        <is>
          <t>Sep. 30, 2020</t>
        </is>
      </c>
      <c r="C1" s="2" t="inlineStr">
        <is>
          <t>Jul. 06, 2020</t>
        </is>
      </c>
      <c r="D1" s="2" t="inlineStr">
        <is>
          <t>Oct. 10, 2018</t>
        </is>
      </c>
    </row>
    <row r="2">
      <c r="A2" s="3" t="inlineStr">
        <is>
          <t>Related Party Transaction [Line Items]</t>
        </is>
      </c>
    </row>
    <row r="3">
      <c r="A3" s="4" t="inlineStr">
        <is>
          <t>Share purchase from related party (in shares)</t>
        </is>
      </c>
      <c r="B3" s="6" t="n">
        <v>104738</v>
      </c>
      <c r="C3" s="6" t="n">
        <v>218577</v>
      </c>
      <c r="D3" s="6" t="n">
        <v>298538</v>
      </c>
    </row>
    <row r="4">
      <c r="A4" s="4" t="inlineStr">
        <is>
          <t>Purchase from related party</t>
        </is>
      </c>
      <c r="B4" s="7" t="n">
        <v>2259</v>
      </c>
      <c r="C4" s="7" t="n">
        <v>3060</v>
      </c>
      <c r="D4" s="7" t="n">
        <v>8382</v>
      </c>
    </row>
    <row r="5">
      <c r="A5" s="4" t="inlineStr">
        <is>
          <t>Number of shares owned (in shares)</t>
        </is>
      </c>
      <c r="B5" s="6" t="n">
        <v>621853</v>
      </c>
    </row>
    <row r="6">
      <c r="A6" s="4" t="inlineStr">
        <is>
          <t>Ownership percentage</t>
        </is>
      </c>
      <c r="B6" s="4" t="inlineStr">
        <is>
          <t>4.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Related Person Transactions - Relationships Between Client Companies (Details)</t>
        </is>
      </c>
      <c r="B1" s="2" t="inlineStr">
        <is>
          <t>1 Months Ended</t>
        </is>
      </c>
      <c r="C1" s="2" t="inlineStr">
        <is>
          <t>12 Months Ended</t>
        </is>
      </c>
    </row>
    <row r="2">
      <c r="B2" s="2" t="inlineStr">
        <is>
          <t>Jun. 30, 2015</t>
        </is>
      </c>
      <c r="C2" s="2" t="inlineStr">
        <is>
          <t>Sep. 30, 2016</t>
        </is>
      </c>
      <c r="D2" s="2" t="inlineStr">
        <is>
          <t>Sep. 30, 2020</t>
        </is>
      </c>
    </row>
    <row r="3">
      <c r="A3" s="3" t="inlineStr">
        <is>
          <t>Related Party Transaction [Line Items]</t>
        </is>
      </c>
    </row>
    <row r="4">
      <c r="A4" s="4" t="inlineStr">
        <is>
          <t>Term of registration and lock up agreement</t>
        </is>
      </c>
      <c r="B4" s="4" t="inlineStr">
        <is>
          <t>10 years</t>
        </is>
      </c>
      <c r="C4" s="4" t="inlineStr">
        <is>
          <t>10 years</t>
        </is>
      </c>
    </row>
    <row r="5">
      <c r="A5" s="4" t="inlineStr">
        <is>
          <t>TA</t>
        </is>
      </c>
    </row>
    <row r="6">
      <c r="A6" s="3" t="inlineStr">
        <is>
          <t>Related Party Transaction [Line Items]</t>
        </is>
      </c>
    </row>
    <row r="7">
      <c r="A7" s="4" t="inlineStr">
        <is>
          <t>Ownership percentage by noncontrolling owners</t>
        </is>
      </c>
      <c r="D7" s="4" t="inlineStr">
        <is>
          <t>4.60%</t>
        </is>
      </c>
    </row>
    <row r="8">
      <c r="A8" s="4" t="inlineStr">
        <is>
          <t>Five Star</t>
        </is>
      </c>
    </row>
    <row r="9">
      <c r="A9" s="3" t="inlineStr">
        <is>
          <t>Related Party Transaction [Line Items]</t>
        </is>
      </c>
    </row>
    <row r="10">
      <c r="A10" s="4" t="inlineStr">
        <is>
          <t>Ownership percentage by noncontrolling owners</t>
        </is>
      </c>
      <c r="D10" s="4" t="inlineStr">
        <is>
          <t>6.40%</t>
        </is>
      </c>
    </row>
    <row r="11">
      <c r="A11" s="4" t="inlineStr">
        <is>
          <t>SVC | TA</t>
        </is>
      </c>
    </row>
    <row r="12">
      <c r="A12" s="3" t="inlineStr">
        <is>
          <t>Related Party Transaction [Line Items]</t>
        </is>
      </c>
    </row>
    <row r="13">
      <c r="A13" s="4" t="inlineStr">
        <is>
          <t>Ownership percentage by noncontrolling owners</t>
        </is>
      </c>
      <c r="D13" s="4" t="inlineStr">
        <is>
          <t>8.20%</t>
        </is>
      </c>
    </row>
    <row r="14">
      <c r="A14" s="4" t="inlineStr">
        <is>
          <t>SVC | Sonesta</t>
        </is>
      </c>
    </row>
    <row r="15">
      <c r="A15" s="3" t="inlineStr">
        <is>
          <t>Related Party Transaction [Line Items]</t>
        </is>
      </c>
    </row>
    <row r="16">
      <c r="A16" s="4" t="inlineStr">
        <is>
          <t>Ownership percentage by noncontrolling owners</t>
        </is>
      </c>
      <c r="D16" s="4" t="inlineStr">
        <is>
          <t>33.90%</t>
        </is>
      </c>
    </row>
    <row r="17">
      <c r="A17" s="4" t="inlineStr">
        <is>
          <t>DHC | Five Star</t>
        </is>
      </c>
    </row>
    <row r="18">
      <c r="A18" s="3" t="inlineStr">
        <is>
          <t>Related Party Transaction [Line Items]</t>
        </is>
      </c>
    </row>
    <row r="19">
      <c r="A19" s="4" t="inlineStr">
        <is>
          <t>Ownership percentage by noncontrolling owners</t>
        </is>
      </c>
      <c r="D19" s="4" t="inlineStr">
        <is>
          <t>33.9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erson Transactions - Separation Arrangements (Details) - USD ($) $ in Thousands</t>
        </is>
      </c>
      <c r="B1" s="2" t="inlineStr">
        <is>
          <t>Jan. 31, 2021</t>
        </is>
      </c>
      <c r="C1" s="2" t="inlineStr">
        <is>
          <t>Oct. 31, 2020</t>
        </is>
      </c>
      <c r="D1" s="2" t="inlineStr">
        <is>
          <t>Dec. 31, 2020</t>
        </is>
      </c>
      <c r="E1" s="2" t="inlineStr">
        <is>
          <t>Sep. 30, 2020</t>
        </is>
      </c>
      <c r="F1" s="2" t="inlineStr">
        <is>
          <t>Sep. 30, 2019</t>
        </is>
      </c>
      <c r="G1" s="2" t="inlineStr">
        <is>
          <t>Sep. 30, 2018</t>
        </is>
      </c>
    </row>
    <row r="2">
      <c r="A2" s="3" t="inlineStr">
        <is>
          <t>Related Party Transaction [Line Items]</t>
        </is>
      </c>
    </row>
    <row r="3">
      <c r="A3" s="4" t="inlineStr">
        <is>
          <t>Equity based separation costs</t>
        </is>
      </c>
      <c r="E3" s="7" t="n">
        <v>7828</v>
      </c>
      <c r="F3" s="7" t="n">
        <v>9040</v>
      </c>
      <c r="G3" s="7" t="n">
        <v>10423</v>
      </c>
    </row>
    <row r="4">
      <c r="A4" s="4" t="inlineStr">
        <is>
          <t>Separation costs</t>
        </is>
      </c>
      <c r="E4" s="6" t="n">
        <v>1881</v>
      </c>
      <c r="F4" s="6" t="n">
        <v>7050</v>
      </c>
      <c r="G4" s="6" t="n">
        <v>3730</v>
      </c>
    </row>
    <row r="5">
      <c r="A5" s="4" t="inlineStr">
        <is>
          <t>Total separation costs</t>
        </is>
      </c>
      <c r="E5" s="6" t="n">
        <v>1881</v>
      </c>
      <c r="F5" s="6" t="n">
        <v>7050</v>
      </c>
      <c r="G5" s="6" t="n">
        <v>3730</v>
      </c>
    </row>
    <row r="6">
      <c r="A6" s="4" t="inlineStr">
        <is>
          <t>Pension plan liability</t>
        </is>
      </c>
      <c r="E6" s="6" t="n">
        <v>515</v>
      </c>
    </row>
    <row r="7">
      <c r="A7" s="4" t="inlineStr">
        <is>
          <t>Forecast</t>
        </is>
      </c>
    </row>
    <row r="8">
      <c r="A8" s="3" t="inlineStr">
        <is>
          <t>Related Party Transaction [Line Items]</t>
        </is>
      </c>
    </row>
    <row r="9">
      <c r="A9" s="4" t="inlineStr">
        <is>
          <t>Equity based separation costs</t>
        </is>
      </c>
      <c r="D9" s="7" t="n">
        <v>100</v>
      </c>
    </row>
    <row r="10">
      <c r="A10" s="4" t="inlineStr">
        <is>
          <t>Cash separation costs</t>
        </is>
      </c>
      <c r="D10" s="6" t="n">
        <v>1300</v>
      </c>
    </row>
    <row r="11">
      <c r="A11" s="4" t="inlineStr">
        <is>
          <t>David M. Blackman | Forecast</t>
        </is>
      </c>
    </row>
    <row r="12">
      <c r="A12" s="3" t="inlineStr">
        <is>
          <t>Related Party Transaction [Line Items]</t>
        </is>
      </c>
    </row>
    <row r="13">
      <c r="A13" s="4" t="inlineStr">
        <is>
          <t>Equity based separation costs</t>
        </is>
      </c>
      <c r="D13" s="6" t="n">
        <v>300</v>
      </c>
    </row>
    <row r="14">
      <c r="A14" s="4" t="inlineStr">
        <is>
          <t>Separation costs</t>
        </is>
      </c>
      <c r="D14" s="6" t="n">
        <v>2900</v>
      </c>
    </row>
    <row r="15">
      <c r="A15" s="4" t="inlineStr">
        <is>
          <t>Total separation costs</t>
        </is>
      </c>
      <c r="D15" s="7" t="n">
        <v>2900</v>
      </c>
    </row>
    <row r="16">
      <c r="A16" s="4" t="inlineStr">
        <is>
          <t>David M. Blackman | Subsequent Event</t>
        </is>
      </c>
    </row>
    <row r="17">
      <c r="A17" s="3" t="inlineStr">
        <is>
          <t>Related Party Transaction [Line Items]</t>
        </is>
      </c>
    </row>
    <row r="18">
      <c r="A18" s="4" t="inlineStr">
        <is>
          <t>Accelerated unvesting, number</t>
        </is>
      </c>
      <c r="C18" s="6" t="n">
        <v>9400</v>
      </c>
    </row>
    <row r="19">
      <c r="A19" s="4" t="inlineStr">
        <is>
          <t>Former executive officers:</t>
        </is>
      </c>
    </row>
    <row r="20">
      <c r="A20" s="3" t="inlineStr">
        <is>
          <t>Related Party Transaction [Line Items]</t>
        </is>
      </c>
    </row>
    <row r="21">
      <c r="A21" s="4" t="inlineStr">
        <is>
          <t>Equity based separation costs</t>
        </is>
      </c>
      <c r="E21" s="6" t="n">
        <v>281</v>
      </c>
      <c r="F21" s="6" t="n">
        <v>1488</v>
      </c>
      <c r="G21" s="6" t="n">
        <v>483</v>
      </c>
    </row>
    <row r="22">
      <c r="A22" s="4" t="inlineStr">
        <is>
          <t>Separation costs</t>
        </is>
      </c>
      <c r="E22" s="6" t="n">
        <v>541</v>
      </c>
      <c r="F22" s="6" t="n">
        <v>6800</v>
      </c>
      <c r="G22" s="6" t="n">
        <v>2358</v>
      </c>
    </row>
    <row r="23">
      <c r="A23" s="4" t="inlineStr">
        <is>
          <t>Cash separation costs</t>
        </is>
      </c>
      <c r="E23" s="6" t="n">
        <v>260</v>
      </c>
      <c r="F23" s="6" t="n">
        <v>5312</v>
      </c>
      <c r="G23" s="6" t="n">
        <v>1875</v>
      </c>
    </row>
    <row r="24">
      <c r="A24" s="4" t="inlineStr">
        <is>
          <t>Total separation costs</t>
        </is>
      </c>
      <c r="E24" s="6" t="n">
        <v>541</v>
      </c>
      <c r="F24" s="6" t="n">
        <v>6800</v>
      </c>
      <c r="G24" s="6" t="n">
        <v>2358</v>
      </c>
    </row>
    <row r="25">
      <c r="A25" s="4" t="inlineStr">
        <is>
          <t>Former executive officers: | Cash payment | David M. Blackman | Forecast</t>
        </is>
      </c>
    </row>
    <row r="26">
      <c r="A26" s="3" t="inlineStr">
        <is>
          <t>Related Party Transaction [Line Items]</t>
        </is>
      </c>
    </row>
    <row r="27">
      <c r="A27" s="4" t="inlineStr">
        <is>
          <t>Related party transaction</t>
        </is>
      </c>
      <c r="B27" s="7" t="n">
        <v>2850</v>
      </c>
    </row>
    <row r="28">
      <c r="A28" s="4" t="inlineStr">
        <is>
          <t>Former nonexecutive officers:</t>
        </is>
      </c>
    </row>
    <row r="29">
      <c r="A29" s="3" t="inlineStr">
        <is>
          <t>Related Party Transaction [Line Items]</t>
        </is>
      </c>
    </row>
    <row r="30">
      <c r="A30" s="4" t="inlineStr">
        <is>
          <t>Equity based separation costs</t>
        </is>
      </c>
      <c r="E30" s="6" t="n">
        <v>24</v>
      </c>
      <c r="F30" s="6" t="n">
        <v>97</v>
      </c>
      <c r="G30" s="6" t="n">
        <v>0</v>
      </c>
    </row>
    <row r="31">
      <c r="A31" s="4" t="inlineStr">
        <is>
          <t>Separation costs</t>
        </is>
      </c>
      <c r="E31" s="6" t="n">
        <v>1340</v>
      </c>
      <c r="F31" s="6" t="n">
        <v>250</v>
      </c>
      <c r="G31" s="6" t="n">
        <v>1372</v>
      </c>
    </row>
    <row r="32">
      <c r="A32" s="4" t="inlineStr">
        <is>
          <t>Cash separation costs</t>
        </is>
      </c>
      <c r="E32" s="6" t="n">
        <v>1316</v>
      </c>
      <c r="F32" s="6" t="n">
        <v>153</v>
      </c>
      <c r="G32" s="6" t="n">
        <v>1372</v>
      </c>
    </row>
    <row r="33">
      <c r="A33" s="4" t="inlineStr">
        <is>
          <t>Total separation costs</t>
        </is>
      </c>
      <c r="E33" s="7" t="n">
        <v>1340</v>
      </c>
      <c r="F33" s="7" t="n">
        <v>250</v>
      </c>
      <c r="G33" s="7" t="n">
        <v>13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lated Person Transactions - Other (Details)</t>
        </is>
      </c>
      <c r="B1" s="2" t="inlineStr">
        <is>
          <t>12 Months Ended</t>
        </is>
      </c>
    </row>
    <row r="2">
      <c r="B2" s="2" t="inlineStr">
        <is>
          <t>Sep. 30, 2020</t>
        </is>
      </c>
    </row>
    <row r="3">
      <c r="A3" s="4" t="inlineStr">
        <is>
          <t>Percentage of Executives' Business Time Devoted to Services to Managed Operators</t>
        </is>
      </c>
    </row>
    <row r="4">
      <c r="A4" s="3" t="inlineStr">
        <is>
          <t>Related Party Transaction [Line Items]</t>
        </is>
      </c>
    </row>
    <row r="5">
      <c r="A5" s="4" t="inlineStr">
        <is>
          <t>Related party transaction percentage</t>
        </is>
      </c>
      <c r="B5" s="4" t="inlineStr">
        <is>
          <t>80.00%</t>
        </is>
      </c>
    </row>
    <row r="6">
      <c r="A6" s="4" t="inlineStr">
        <is>
          <t>Percentage of Executives' Cash Compensation Paid by Managed Operators</t>
        </is>
      </c>
    </row>
    <row r="7">
      <c r="A7" s="3" t="inlineStr">
        <is>
          <t>Related Party Transaction [Line Items]</t>
        </is>
      </c>
    </row>
    <row r="8">
      <c r="A8" s="4" t="inlineStr">
        <is>
          <t>Related party transaction percentage</t>
        </is>
      </c>
      <c r="B8" s="4" t="inlineStr">
        <is>
          <t>8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9" customWidth="1" min="1" max="1"/>
    <col width="24" customWidth="1" min="2" max="2"/>
  </cols>
  <sheetData>
    <row r="1">
      <c r="A1" s="1" t="inlineStr">
        <is>
          <t>Shareholders’ Equity (Details)</t>
        </is>
      </c>
      <c r="B1" s="2" t="inlineStr">
        <is>
          <t>12 Months Ended</t>
        </is>
      </c>
    </row>
    <row r="2">
      <c r="B2" s="2" t="inlineStr">
        <is>
          <t>Sep. 30, 2020voteshares</t>
        </is>
      </c>
    </row>
    <row r="3">
      <c r="A3" s="4" t="inlineStr">
        <is>
          <t>Class A common shares</t>
        </is>
      </c>
    </row>
    <row r="4">
      <c r="A4" s="3" t="inlineStr">
        <is>
          <t>Class of Stock [Line Items]</t>
        </is>
      </c>
    </row>
    <row r="5">
      <c r="A5" s="4" t="inlineStr">
        <is>
          <t>Number of votes for each share held | vote</t>
        </is>
      </c>
      <c r="B5" s="6" t="n">
        <v>1</v>
      </c>
    </row>
    <row r="6">
      <c r="A6" s="4" t="inlineStr">
        <is>
          <t>Class B-1 common shares</t>
        </is>
      </c>
    </row>
    <row r="7">
      <c r="A7" s="3" t="inlineStr">
        <is>
          <t>Class of Stock [Line Items]</t>
        </is>
      </c>
    </row>
    <row r="8">
      <c r="A8" s="4" t="inlineStr">
        <is>
          <t>Number of votes for each share held | vote</t>
        </is>
      </c>
      <c r="B8" s="6" t="n">
        <v>10</v>
      </c>
    </row>
    <row r="9">
      <c r="A9" s="4" t="inlineStr">
        <is>
          <t>Conversion ratio</t>
        </is>
      </c>
      <c r="B9" s="6" t="n">
        <v>1</v>
      </c>
    </row>
    <row r="10">
      <c r="A10" s="4" t="inlineStr">
        <is>
          <t>Membership units (in units)</t>
        </is>
      </c>
      <c r="B10" s="6" t="n">
        <v>1000000</v>
      </c>
    </row>
    <row r="11">
      <c r="A11" s="4" t="inlineStr">
        <is>
          <t>Class B-2 common shares</t>
        </is>
      </c>
    </row>
    <row r="12">
      <c r="A12" s="3" t="inlineStr">
        <is>
          <t>Class of Stock [Line Items]</t>
        </is>
      </c>
    </row>
    <row r="13">
      <c r="A13" s="4" t="inlineStr">
        <is>
          <t>Number of votes for each share held | vote</t>
        </is>
      </c>
      <c r="B13" s="6" t="n">
        <v>10</v>
      </c>
    </row>
    <row r="14">
      <c r="A14" s="4" t="inlineStr">
        <is>
          <t>Conversion ratio</t>
        </is>
      </c>
      <c r="B14" s="6" t="n">
        <v>1</v>
      </c>
    </row>
    <row r="15">
      <c r="A15" s="4" t="inlineStr">
        <is>
          <t>Class A membership units</t>
        </is>
      </c>
    </row>
    <row r="16">
      <c r="A16" s="3" t="inlineStr">
        <is>
          <t>Class of Stock [Line Items]</t>
        </is>
      </c>
    </row>
    <row r="17">
      <c r="A17" s="4" t="inlineStr">
        <is>
          <t>Conversion ratio</t>
        </is>
      </c>
      <c r="B17" s="6" t="n">
        <v>1</v>
      </c>
    </row>
    <row r="18">
      <c r="A18" s="4" t="inlineStr">
        <is>
          <t>Class A membership units | Class A common shares</t>
        </is>
      </c>
    </row>
    <row r="19">
      <c r="A19" s="3" t="inlineStr">
        <is>
          <t>Class of Stock [Line Items]</t>
        </is>
      </c>
    </row>
    <row r="20">
      <c r="A20" s="4" t="inlineStr">
        <is>
          <t>Membership units (in units)</t>
        </is>
      </c>
      <c r="B20" s="6" t="n">
        <v>15395641</v>
      </c>
    </row>
    <row r="21">
      <c r="A21" s="4" t="inlineStr">
        <is>
          <t>ABP Trust | Class B-2 common shares</t>
        </is>
      </c>
    </row>
    <row r="22">
      <c r="A22" s="3" t="inlineStr">
        <is>
          <t>Class of Stock [Line Items]</t>
        </is>
      </c>
    </row>
    <row r="23">
      <c r="A23" s="4" t="inlineStr">
        <is>
          <t>Membership units (in units)</t>
        </is>
      </c>
      <c r="B23" s="6" t="n">
        <v>15000000</v>
      </c>
    </row>
    <row r="24">
      <c r="A24" s="4" t="inlineStr">
        <is>
          <t>ABP Trust | Class A membership units</t>
        </is>
      </c>
    </row>
    <row r="25">
      <c r="A25" s="3" t="inlineStr">
        <is>
          <t>Class of Stock [Line Items]</t>
        </is>
      </c>
    </row>
    <row r="26">
      <c r="A26" s="4" t="inlineStr">
        <is>
          <t>Membership units (in units)</t>
        </is>
      </c>
      <c r="B26" s="6" t="n">
        <v>15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46" customWidth="1" min="2" max="2"/>
    <col width="27" customWidth="1" min="3" max="3"/>
    <col width="27" customWidth="1" min="4" max="4"/>
    <col width="20" customWidth="1" min="5" max="5"/>
  </cols>
  <sheetData>
    <row r="1">
      <c r="A1" s="1" t="inlineStr">
        <is>
          <t>Shareholders’ Equity - Issuances/Repurchases (Details) $ in Thousands</t>
        </is>
      </c>
      <c r="B1" s="2" t="inlineStr">
        <is>
          <t>12 Months Ended</t>
        </is>
      </c>
    </row>
    <row r="2">
      <c r="B2" s="2" t="inlineStr">
        <is>
          <t>Sep. 30, 2020USD ($)vesting_installmentshares</t>
        </is>
      </c>
      <c r="C2" s="2" t="inlineStr">
        <is>
          <t>Sep. 30, 2019USD ($)shares</t>
        </is>
      </c>
      <c r="D2" s="2" t="inlineStr">
        <is>
          <t>Sep. 30, 2018USD ($)shares</t>
        </is>
      </c>
      <c r="E2" s="2" t="inlineStr">
        <is>
          <t>Sep. 30, 2017shares</t>
        </is>
      </c>
    </row>
    <row r="3">
      <c r="A3" s="3" t="inlineStr">
        <is>
          <t>Share-based Compensation Arrangement by Share-based Payment Award [Line Items]</t>
        </is>
      </c>
    </row>
    <row r="4">
      <c r="A4" s="4" t="inlineStr">
        <is>
          <t>General and administrative expense | $</t>
        </is>
      </c>
      <c r="B4" s="7" t="n">
        <v>26514</v>
      </c>
      <c r="C4" s="7" t="n">
        <v>28706</v>
      </c>
      <c r="D4" s="7" t="n">
        <v>27149</v>
      </c>
    </row>
    <row r="5">
      <c r="A5" s="4" t="inlineStr">
        <is>
          <t>Compensation and benefits expense | $</t>
        </is>
      </c>
      <c r="B5" s="7" t="n">
        <v>131095</v>
      </c>
      <c r="C5" s="7" t="n">
        <v>130619</v>
      </c>
      <c r="D5" s="7" t="n">
        <v>122916</v>
      </c>
    </row>
    <row r="6">
      <c r="A6" s="4" t="inlineStr">
        <is>
          <t>Class A common shares</t>
        </is>
      </c>
    </row>
    <row r="7">
      <c r="A7" s="3" t="inlineStr">
        <is>
          <t>Share-based Compensation Arrangement by Share-based Payment Award [Line Items]</t>
        </is>
      </c>
    </row>
    <row r="8">
      <c r="A8" s="4" t="inlineStr">
        <is>
          <t>Shares granted (in shares)</t>
        </is>
      </c>
      <c r="B8" s="6" t="n">
        <v>93700</v>
      </c>
      <c r="C8" s="6" t="n">
        <v>77900</v>
      </c>
      <c r="D8" s="6" t="n">
        <v>65000</v>
      </c>
    </row>
    <row r="9">
      <c r="A9" s="4" t="inlineStr">
        <is>
          <t>Managing Director | Class A common shares</t>
        </is>
      </c>
    </row>
    <row r="10">
      <c r="A10" s="3" t="inlineStr">
        <is>
          <t>Share-based Compensation Arrangement by Share-based Payment Award [Line Items]</t>
        </is>
      </c>
    </row>
    <row r="11">
      <c r="A11" s="4" t="inlineStr">
        <is>
          <t>Shares granted (in shares)</t>
        </is>
      </c>
      <c r="B11" s="6" t="n">
        <v>3000</v>
      </c>
      <c r="C11" s="6" t="n">
        <v>2500</v>
      </c>
      <c r="D11" s="6" t="n">
        <v>2500</v>
      </c>
    </row>
    <row r="12">
      <c r="A12" s="4" t="inlineStr">
        <is>
          <t>2016 Plan | Class A common shares</t>
        </is>
      </c>
    </row>
    <row r="13">
      <c r="A13" s="3" t="inlineStr">
        <is>
          <t>Share-based Compensation Arrangement by Share-based Payment Award [Line Items]</t>
        </is>
      </c>
    </row>
    <row r="14">
      <c r="A14" s="4" t="inlineStr">
        <is>
          <t>Number of installments | vesting_installment</t>
        </is>
      </c>
      <c r="B14" s="6" t="n">
        <v>5</v>
      </c>
    </row>
    <row r="15">
      <c r="A15" s="4" t="inlineStr">
        <is>
          <t>General and administrative expense | $</t>
        </is>
      </c>
      <c r="B15" s="7" t="n">
        <v>564</v>
      </c>
      <c r="C15" s="7" t="n">
        <v>784</v>
      </c>
      <c r="D15" s="7" t="n">
        <v>864</v>
      </c>
    </row>
    <row r="16">
      <c r="A16" s="4" t="inlineStr">
        <is>
          <t>Adjustment related to tax withholding for share based compensation | $</t>
        </is>
      </c>
      <c r="B16" s="6" t="n">
        <v>523</v>
      </c>
      <c r="C16" s="6" t="n">
        <v>827</v>
      </c>
      <c r="D16" s="6" t="n">
        <v>987</v>
      </c>
    </row>
    <row r="17">
      <c r="A17" s="4" t="inlineStr">
        <is>
          <t>2016 Plan | Officers and Employees | Class A common shares</t>
        </is>
      </c>
    </row>
    <row r="18">
      <c r="A18" s="3" t="inlineStr">
        <is>
          <t>Share-based Compensation Arrangement by Share-based Payment Award [Line Items]</t>
        </is>
      </c>
    </row>
    <row r="19">
      <c r="A19" s="4" t="inlineStr">
        <is>
          <t>Compensation and benefits expense | $</t>
        </is>
      </c>
      <c r="B19" s="7" t="n">
        <v>2916</v>
      </c>
      <c r="C19" s="7" t="n">
        <v>2579</v>
      </c>
      <c r="D19" s="7" t="n">
        <v>3001</v>
      </c>
    </row>
    <row r="20">
      <c r="A20" s="4" t="inlineStr">
        <is>
          <t>Restricted Stock Awards | 2016 Plan</t>
        </is>
      </c>
    </row>
    <row r="21">
      <c r="A21" s="3" t="inlineStr">
        <is>
          <t>Share-based Compensation Arrangement by Share-based Payment Award [Line Items]</t>
        </is>
      </c>
    </row>
    <row r="22">
      <c r="A22" s="4" t="inlineStr">
        <is>
          <t>Number of shares nonvested (in shares)</t>
        </is>
      </c>
      <c r="B22" s="6" t="n">
        <v>143990</v>
      </c>
      <c r="C22" s="6" t="n">
        <v>126160</v>
      </c>
      <c r="D22" s="6" t="n">
        <v>110240</v>
      </c>
      <c r="E22" s="6" t="n">
        <v>104020</v>
      </c>
    </row>
    <row r="23">
      <c r="A23" s="4" t="inlineStr">
        <is>
          <t>Number of shares vested (in shares)</t>
        </is>
      </c>
      <c r="B23" s="6" t="n">
        <v>75101</v>
      </c>
      <c r="C23" s="6" t="n">
        <v>56833</v>
      </c>
      <c r="D23" s="6" t="n">
        <v>59671</v>
      </c>
    </row>
    <row r="24">
      <c r="A24" s="4" t="inlineStr">
        <is>
          <t>Estimated future compensation expense | $</t>
        </is>
      </c>
      <c r="B24" s="7" t="n">
        <v>6350</v>
      </c>
    </row>
    <row r="25">
      <c r="A25" s="4" t="inlineStr">
        <is>
          <t>Weighted average period compensation expense will be recorded (in years)</t>
        </is>
      </c>
      <c r="B25" s="4" t="inlineStr">
        <is>
          <t>26 months</t>
        </is>
      </c>
    </row>
    <row r="26">
      <c r="A26" s="4" t="inlineStr">
        <is>
          <t>Shares available for future issuance (in shares)</t>
        </is>
      </c>
      <c r="B26" s="6" t="n">
        <v>204359</v>
      </c>
    </row>
    <row r="27">
      <c r="A27" s="4" t="inlineStr">
        <is>
          <t>Tranche One | Restricted Stock Awards | 2016 Plan</t>
        </is>
      </c>
    </row>
    <row r="28">
      <c r="A28" s="3" t="inlineStr">
        <is>
          <t>Share-based Compensation Arrangement by Share-based Payment Award [Line Items]</t>
        </is>
      </c>
    </row>
    <row r="29">
      <c r="A29" s="4" t="inlineStr">
        <is>
          <t>Number of shares vested (in shares)</t>
        </is>
      </c>
      <c r="B29" s="6" t="n">
        <v>50560</v>
      </c>
    </row>
    <row r="30">
      <c r="A30" s="4" t="inlineStr">
        <is>
          <t>Tranche Two | Restricted Stock Awards | 2016 Plan</t>
        </is>
      </c>
    </row>
    <row r="31">
      <c r="A31" s="3" t="inlineStr">
        <is>
          <t>Share-based Compensation Arrangement by Share-based Payment Award [Line Items]</t>
        </is>
      </c>
    </row>
    <row r="32">
      <c r="A32" s="4" t="inlineStr">
        <is>
          <t>Number of shares vested (in shares)</t>
        </is>
      </c>
      <c r="B32" s="6" t="n">
        <v>41930</v>
      </c>
    </row>
    <row r="33">
      <c r="A33" s="4" t="inlineStr">
        <is>
          <t>Tranche Three | Restricted Stock Awards | 2016 Plan</t>
        </is>
      </c>
    </row>
    <row r="34">
      <c r="A34" s="3" t="inlineStr">
        <is>
          <t>Share-based Compensation Arrangement by Share-based Payment Award [Line Items]</t>
        </is>
      </c>
    </row>
    <row r="35">
      <c r="A35" s="4" t="inlineStr">
        <is>
          <t>Number of shares vested (in shares)</t>
        </is>
      </c>
      <c r="B35" s="6" t="n">
        <v>32760</v>
      </c>
    </row>
    <row r="36">
      <c r="A36" s="4" t="inlineStr">
        <is>
          <t>Tranche Four | Restricted Stock Awards | 2016 Plan</t>
        </is>
      </c>
    </row>
    <row r="37">
      <c r="A37" s="3" t="inlineStr">
        <is>
          <t>Share-based Compensation Arrangement by Share-based Payment Award [Line Items]</t>
        </is>
      </c>
    </row>
    <row r="38">
      <c r="A38" s="4" t="inlineStr">
        <is>
          <t>Number of shares vested (in shares)</t>
        </is>
      </c>
      <c r="B38" s="6" t="n">
        <v>1874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Activity (Details) - Restricted Stock Awards - 2016 Plan - $ / shares</t>
        </is>
      </c>
      <c r="B1" s="2" t="inlineStr">
        <is>
          <t>12 Months Ended</t>
        </is>
      </c>
    </row>
    <row r="2">
      <c r="B2" s="2" t="inlineStr">
        <is>
          <t>Sep. 30, 2020</t>
        </is>
      </c>
      <c r="C2" s="2" t="inlineStr">
        <is>
          <t>Sep. 30, 2019</t>
        </is>
      </c>
      <c r="D2" s="2" t="inlineStr">
        <is>
          <t>Sep. 30, 2018</t>
        </is>
      </c>
    </row>
    <row r="3">
      <c r="A3" s="3" t="inlineStr">
        <is>
          <t>Number Of Shares</t>
        </is>
      </c>
    </row>
    <row r="4">
      <c r="A4" s="4" t="inlineStr">
        <is>
          <t>Unvested shares, beginning of year (in shares)</t>
        </is>
      </c>
      <c r="B4" s="6" t="n">
        <v>126160</v>
      </c>
      <c r="C4" s="6" t="n">
        <v>110240</v>
      </c>
      <c r="D4" s="6" t="n">
        <v>104020</v>
      </c>
    </row>
    <row r="5">
      <c r="A5" s="4" t="inlineStr">
        <is>
          <t>Shares granted (in shares)</t>
        </is>
      </c>
      <c r="B5" s="6" t="n">
        <v>111700</v>
      </c>
      <c r="C5" s="6" t="n">
        <v>90400</v>
      </c>
      <c r="D5" s="6" t="n">
        <v>77500</v>
      </c>
    </row>
    <row r="6">
      <c r="A6" s="4" t="inlineStr">
        <is>
          <t>Vested shares withheld and repurchased (in shares)</t>
        </is>
      </c>
      <c r="B6" s="6" t="n">
        <v>-17539</v>
      </c>
      <c r="C6" s="6" t="n">
        <v>-17167</v>
      </c>
      <c r="D6" s="6" t="n">
        <v>-11369</v>
      </c>
    </row>
    <row r="7">
      <c r="A7" s="4" t="inlineStr">
        <is>
          <t>Shares vested (in shares)</t>
        </is>
      </c>
      <c r="B7" s="6" t="n">
        <v>-75101</v>
      </c>
      <c r="C7" s="6" t="n">
        <v>-56833</v>
      </c>
      <c r="D7" s="6" t="n">
        <v>-59671</v>
      </c>
    </row>
    <row r="8">
      <c r="A8" s="4" t="inlineStr">
        <is>
          <t>Shares forfeited (in shares)</t>
        </is>
      </c>
      <c r="B8" s="6" t="n">
        <v>-1230</v>
      </c>
      <c r="C8" s="6" t="n">
        <v>-480</v>
      </c>
      <c r="D8" s="6" t="n">
        <v>-240</v>
      </c>
    </row>
    <row r="9">
      <c r="A9" s="4" t="inlineStr">
        <is>
          <t>Unvested shares, end of year (in shares)</t>
        </is>
      </c>
      <c r="B9" s="6" t="n">
        <v>143990</v>
      </c>
      <c r="C9" s="6" t="n">
        <v>126160</v>
      </c>
      <c r="D9" s="6" t="n">
        <v>110240</v>
      </c>
    </row>
    <row r="10">
      <c r="A10" s="3" t="inlineStr">
        <is>
          <t>Weighted Average Grant Date Fair Value</t>
        </is>
      </c>
    </row>
    <row r="11">
      <c r="A11" s="4" t="inlineStr">
        <is>
          <t>Unvested shares, beginning of year (in dollars per share)</t>
        </is>
      </c>
      <c r="B11" s="9" t="n">
        <v>59.38</v>
      </c>
      <c r="C11" s="9" t="n">
        <v>69.11</v>
      </c>
      <c r="D11" s="9" t="n">
        <v>45.57</v>
      </c>
    </row>
    <row r="12">
      <c r="A12" s="4" t="inlineStr">
        <is>
          <t>Shares granted (in dollars per share)</t>
        </is>
      </c>
      <c r="B12" s="10" t="n">
        <v>30.04</v>
      </c>
      <c r="C12" s="10" t="n">
        <v>48.31</v>
      </c>
      <c r="D12" s="10" t="n">
        <v>90.83</v>
      </c>
    </row>
    <row r="13">
      <c r="A13" s="4" t="inlineStr">
        <is>
          <t>Shares repurchased (in dollars per share)</t>
        </is>
      </c>
      <c r="B13" s="10" t="n">
        <v>29.83</v>
      </c>
      <c r="C13" s="10" t="n">
        <v>48.18</v>
      </c>
      <c r="D13" s="10" t="n">
        <v>86.92</v>
      </c>
    </row>
    <row r="14">
      <c r="A14" s="4" t="inlineStr">
        <is>
          <t>Shares vested (in dollars per share)</t>
        </is>
      </c>
      <c r="B14" s="10" t="n">
        <v>39.18</v>
      </c>
      <c r="C14" s="10" t="n">
        <v>51.46</v>
      </c>
      <c r="D14" s="10" t="n">
        <v>64.90000000000001</v>
      </c>
    </row>
    <row r="15">
      <c r="A15" s="4" t="inlineStr">
        <is>
          <t>Shares forfeited (in dollars per share)</t>
        </is>
      </c>
      <c r="B15" s="10" t="n">
        <v>40.08</v>
      </c>
      <c r="C15" s="10" t="n">
        <v>68.95</v>
      </c>
      <c r="D15" s="10" t="n">
        <v>84.90000000000001</v>
      </c>
    </row>
    <row r="16">
      <c r="A16" s="4" t="inlineStr">
        <is>
          <t>Unvested shares, end of year (in dollars per share)</t>
        </is>
      </c>
      <c r="B16" s="9" t="n">
        <v>44.1</v>
      </c>
      <c r="C16" s="9" t="n">
        <v>59.38</v>
      </c>
      <c r="D16" s="9" t="n">
        <v>69.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Shareholders’ Equity - Distributions (Details) - USD ($) $ / shares in Units, $ in Thousands</t>
        </is>
      </c>
      <c r="B1" s="2" t="inlineStr">
        <is>
          <t>Nov. 19, 2020</t>
        </is>
      </c>
      <c r="C1" s="2" t="inlineStr">
        <is>
          <t>Aug. 20, 2020</t>
        </is>
      </c>
      <c r="D1" s="2" t="inlineStr">
        <is>
          <t>May 21, 2020</t>
        </is>
      </c>
      <c r="E1" s="2" t="inlineStr">
        <is>
          <t>Feb. 20, 2020</t>
        </is>
      </c>
      <c r="F1" s="2" t="inlineStr">
        <is>
          <t>Nov. 14, 2019</t>
        </is>
      </c>
      <c r="G1" s="2" t="inlineStr">
        <is>
          <t>Aug. 15, 2019</t>
        </is>
      </c>
      <c r="H1" s="2" t="inlineStr">
        <is>
          <t>May 16, 2019</t>
        </is>
      </c>
      <c r="I1" s="2" t="inlineStr">
        <is>
          <t>Feb. 21, 2019</t>
        </is>
      </c>
      <c r="J1" s="2" t="inlineStr">
        <is>
          <t>Nov. 15, 2018</t>
        </is>
      </c>
      <c r="K1" s="2" t="inlineStr">
        <is>
          <t>Aug. 16, 2018</t>
        </is>
      </c>
      <c r="L1" s="2" t="inlineStr">
        <is>
          <t>May 17, 2018</t>
        </is>
      </c>
      <c r="M1" s="2" t="inlineStr">
        <is>
          <t>Feb. 22, 2018</t>
        </is>
      </c>
      <c r="N1" s="2" t="inlineStr">
        <is>
          <t>Nov. 16, 2017</t>
        </is>
      </c>
      <c r="O1" s="2" t="inlineStr">
        <is>
          <t>Sep. 30, 2020</t>
        </is>
      </c>
      <c r="P1" s="2" t="inlineStr">
        <is>
          <t>Sep. 30, 2019</t>
        </is>
      </c>
      <c r="Q1" s="2" t="inlineStr">
        <is>
          <t>Sep. 30, 2018</t>
        </is>
      </c>
    </row>
    <row r="2">
      <c r="A2" s="3" t="inlineStr">
        <is>
          <t>Class of Stock [Line Items]</t>
        </is>
      </c>
    </row>
    <row r="3">
      <c r="A3" s="4" t="inlineStr">
        <is>
          <t>Common stock shares outstanding (in shares)</t>
        </is>
      </c>
      <c r="O3" s="6" t="n">
        <v>15000000</v>
      </c>
      <c r="P3" s="6" t="n">
        <v>15000000</v>
      </c>
    </row>
    <row r="4">
      <c r="A4" s="4" t="inlineStr">
        <is>
          <t>Common class A and B1</t>
        </is>
      </c>
    </row>
    <row r="5">
      <c r="A5" s="3" t="inlineStr">
        <is>
          <t>Class of Stock [Line Items]</t>
        </is>
      </c>
    </row>
    <row r="6">
      <c r="A6" s="4" t="inlineStr">
        <is>
          <t>Dividends paid (in dollars per share)</t>
        </is>
      </c>
      <c r="O6" s="9" t="n">
        <v>1.52</v>
      </c>
      <c r="P6" s="9" t="n">
        <v>1.4</v>
      </c>
      <c r="Q6" s="7" t="n">
        <v>1</v>
      </c>
    </row>
    <row r="7">
      <c r="A7" s="4" t="inlineStr">
        <is>
          <t>Value of dividends</t>
        </is>
      </c>
      <c r="O7" s="7" t="n">
        <v>24789</v>
      </c>
      <c r="P7" s="7" t="n">
        <v>22727</v>
      </c>
      <c r="Q7" s="7" t="n">
        <v>16169</v>
      </c>
    </row>
    <row r="8">
      <c r="A8" s="4" t="inlineStr">
        <is>
          <t>Class A common shares</t>
        </is>
      </c>
    </row>
    <row r="9">
      <c r="A9" s="3" t="inlineStr">
        <is>
          <t>Class of Stock [Line Items]</t>
        </is>
      </c>
    </row>
    <row r="10">
      <c r="A10" s="4" t="inlineStr">
        <is>
          <t>Common stock shares outstanding (in shares)</t>
        </is>
      </c>
      <c r="O10" s="6" t="n">
        <v>15395641</v>
      </c>
      <c r="P10" s="6" t="n">
        <v>15302710</v>
      </c>
    </row>
    <row r="11">
      <c r="A11" s="4" t="inlineStr">
        <is>
          <t>ABP Trust | Class A common shares</t>
        </is>
      </c>
    </row>
    <row r="12">
      <c r="A12" s="3" t="inlineStr">
        <is>
          <t>Class of Stock [Line Items]</t>
        </is>
      </c>
    </row>
    <row r="13">
      <c r="A13" s="4" t="inlineStr">
        <is>
          <t>Value of dividends</t>
        </is>
      </c>
      <c r="C13" s="7" t="n">
        <v>4500</v>
      </c>
      <c r="D13" s="7" t="n">
        <v>4500</v>
      </c>
      <c r="E13" s="7" t="n">
        <v>4500</v>
      </c>
      <c r="F13" s="7" t="n">
        <v>4500</v>
      </c>
      <c r="G13" s="7" t="n">
        <v>4500</v>
      </c>
      <c r="H13" s="7" t="n">
        <v>4500</v>
      </c>
      <c r="I13" s="7" t="n">
        <v>4500</v>
      </c>
      <c r="J13" s="7" t="n">
        <v>4500</v>
      </c>
      <c r="K13" s="7" t="n">
        <v>3750</v>
      </c>
      <c r="L13" s="7" t="n">
        <v>3750</v>
      </c>
      <c r="M13" s="7" t="n">
        <v>3750</v>
      </c>
      <c r="N13" s="7" t="n">
        <v>3750</v>
      </c>
      <c r="O13" s="7" t="n">
        <v>18000</v>
      </c>
      <c r="P13" s="7" t="n">
        <v>18000</v>
      </c>
      <c r="Q13" s="6" t="n">
        <v>15000</v>
      </c>
    </row>
    <row r="14">
      <c r="A14" s="4" t="inlineStr">
        <is>
          <t>Common stock shares outstanding (in shares)</t>
        </is>
      </c>
      <c r="O14" s="6" t="n">
        <v>15000000</v>
      </c>
    </row>
    <row r="15">
      <c r="A15" s="4" t="inlineStr">
        <is>
          <t>Subsequent Event | Common class A and B1</t>
        </is>
      </c>
    </row>
    <row r="16">
      <c r="A16" s="3" t="inlineStr">
        <is>
          <t>Class of Stock [Line Items]</t>
        </is>
      </c>
    </row>
    <row r="17">
      <c r="A17" s="4" t="inlineStr">
        <is>
          <t>Dividends paid (in dollars per share)</t>
        </is>
      </c>
      <c r="B17" s="9" t="n">
        <v>0.38</v>
      </c>
    </row>
    <row r="18">
      <c r="A18" s="4" t="inlineStr">
        <is>
          <t>Value of dividends</t>
        </is>
      </c>
      <c r="B18" s="7" t="n">
        <v>6230</v>
      </c>
    </row>
    <row r="19">
      <c r="A19" s="4" t="inlineStr">
        <is>
          <t>Common stock shares outstanding (in shares)</t>
        </is>
      </c>
      <c r="B19" s="6" t="n">
        <v>16395641</v>
      </c>
    </row>
    <row r="20">
      <c r="A20" s="4" t="inlineStr">
        <is>
          <t>Subsequent Event | ABP Trust | Class A common shares</t>
        </is>
      </c>
    </row>
    <row r="21">
      <c r="A21" s="3" t="inlineStr">
        <is>
          <t>Class of Stock [Line Items]</t>
        </is>
      </c>
    </row>
    <row r="22">
      <c r="A22" s="4" t="inlineStr">
        <is>
          <t>Value of dividends</t>
        </is>
      </c>
      <c r="B22" s="7" t="n">
        <v>4500</v>
      </c>
    </row>
    <row r="23">
      <c r="A23" s="4" t="inlineStr">
        <is>
          <t>RMR LLC | Common class A and B1</t>
        </is>
      </c>
    </row>
    <row r="24">
      <c r="A24" s="3" t="inlineStr">
        <is>
          <t>Class of Stock [Line Items]</t>
        </is>
      </c>
    </row>
    <row r="25">
      <c r="A25" s="4" t="inlineStr">
        <is>
          <t>Value of dividends</t>
        </is>
      </c>
      <c r="C25" s="7" t="n">
        <v>4895</v>
      </c>
      <c r="D25" s="7" t="n">
        <v>4894</v>
      </c>
      <c r="E25" s="7" t="n">
        <v>4890</v>
      </c>
      <c r="F25" s="7" t="n">
        <v>4891</v>
      </c>
      <c r="G25" s="7" t="n">
        <v>4871</v>
      </c>
      <c r="H25" s="7" t="n">
        <v>4872</v>
      </c>
      <c r="I25" s="7" t="n">
        <v>4869</v>
      </c>
      <c r="J25" s="7" t="n">
        <v>4869</v>
      </c>
      <c r="K25" s="7" t="n">
        <v>4044</v>
      </c>
      <c r="L25" s="7" t="n">
        <v>4044</v>
      </c>
      <c r="M25" s="7" t="n">
        <v>4040</v>
      </c>
      <c r="N25" s="7" t="n">
        <v>4041</v>
      </c>
      <c r="O25" s="7" t="n">
        <v>19570</v>
      </c>
      <c r="P25" s="7" t="n">
        <v>19481</v>
      </c>
      <c r="Q25" s="7" t="n">
        <v>16169</v>
      </c>
    </row>
    <row r="26">
      <c r="A26" s="4" t="inlineStr">
        <is>
          <t>RMR LLC | RMR LLC</t>
        </is>
      </c>
    </row>
    <row r="27">
      <c r="A27" s="3" t="inlineStr">
        <is>
          <t>Class of Stock [Line Items]</t>
        </is>
      </c>
    </row>
    <row r="28">
      <c r="A28" s="4" t="inlineStr">
        <is>
          <t>Dividends paid (in dollars per share)</t>
        </is>
      </c>
      <c r="C28" s="9" t="n">
        <v>0.3</v>
      </c>
      <c r="D28" s="9" t="n">
        <v>0.3</v>
      </c>
      <c r="E28" s="9" t="n">
        <v>0.3</v>
      </c>
      <c r="F28" s="9" t="n">
        <v>0.3</v>
      </c>
      <c r="G28" s="9" t="n">
        <v>0.3</v>
      </c>
      <c r="H28" s="9" t="n">
        <v>0.3</v>
      </c>
      <c r="I28" s="9" t="n">
        <v>0.3</v>
      </c>
      <c r="J28" s="9" t="n">
        <v>0.3</v>
      </c>
      <c r="K28" s="9" t="n">
        <v>0.25</v>
      </c>
      <c r="L28" s="9" t="n">
        <v>0.25</v>
      </c>
      <c r="M28" s="9" t="n">
        <v>0.25</v>
      </c>
      <c r="N28" s="9" t="n">
        <v>0.25</v>
      </c>
      <c r="O28" s="9" t="n">
        <v>1.2</v>
      </c>
      <c r="P28" s="9" t="n">
        <v>1.2</v>
      </c>
      <c r="Q28" s="7" t="n">
        <v>1</v>
      </c>
    </row>
    <row r="29">
      <c r="A29" s="4" t="inlineStr">
        <is>
          <t>Value of dividends</t>
        </is>
      </c>
      <c r="C29" s="7" t="n">
        <v>9395</v>
      </c>
      <c r="D29" s="7" t="n">
        <v>9394</v>
      </c>
      <c r="E29" s="7" t="n">
        <v>9390</v>
      </c>
      <c r="F29" s="7" t="n">
        <v>9391</v>
      </c>
      <c r="G29" s="7" t="n">
        <v>9371</v>
      </c>
      <c r="H29" s="7" t="n">
        <v>9372</v>
      </c>
      <c r="I29" s="7" t="n">
        <v>9369</v>
      </c>
      <c r="J29" s="7" t="n">
        <v>9369</v>
      </c>
      <c r="K29" s="7" t="n">
        <v>7794</v>
      </c>
      <c r="L29" s="7" t="n">
        <v>7794</v>
      </c>
      <c r="M29" s="7" t="n">
        <v>7790</v>
      </c>
      <c r="N29" s="7" t="n">
        <v>7791</v>
      </c>
      <c r="O29" s="7" t="n">
        <v>37570</v>
      </c>
      <c r="P29" s="7" t="n">
        <v>37481</v>
      </c>
      <c r="Q29" s="7" t="n">
        <v>31169</v>
      </c>
    </row>
    <row r="30">
      <c r="A30" s="4" t="inlineStr">
        <is>
          <t>RMR LLC | RMR LLC | Common class A and B1</t>
        </is>
      </c>
    </row>
    <row r="31">
      <c r="A31" s="3" t="inlineStr">
        <is>
          <t>Class of Stock [Line Items]</t>
        </is>
      </c>
    </row>
    <row r="32">
      <c r="A32" s="4" t="inlineStr">
        <is>
          <t>Dividends paid (in dollars per share)</t>
        </is>
      </c>
      <c r="C32" s="9" t="n">
        <v>0.38</v>
      </c>
      <c r="D32" s="9" t="n">
        <v>0.38</v>
      </c>
      <c r="E32" s="9" t="n">
        <v>0.38</v>
      </c>
      <c r="F32" s="9" t="n">
        <v>0.38</v>
      </c>
      <c r="G32" s="9" t="n">
        <v>0.35</v>
      </c>
      <c r="H32" s="9" t="n">
        <v>0.35</v>
      </c>
      <c r="I32" s="9" t="n">
        <v>0.35</v>
      </c>
      <c r="J32" s="9" t="n">
        <v>0.35</v>
      </c>
      <c r="K32" s="9" t="n">
        <v>0.25</v>
      </c>
      <c r="L32" s="9" t="n">
        <v>0.25</v>
      </c>
      <c r="M32" s="9" t="n">
        <v>0.25</v>
      </c>
      <c r="N32" s="9" t="n">
        <v>0.25</v>
      </c>
    </row>
    <row r="33">
      <c r="A33" s="4" t="inlineStr">
        <is>
          <t>Value of dividends</t>
        </is>
      </c>
      <c r="C33" s="7" t="n">
        <v>6200</v>
      </c>
      <c r="D33" s="7" t="n">
        <v>6200</v>
      </c>
      <c r="E33" s="7" t="n">
        <v>6194</v>
      </c>
      <c r="F33" s="7" t="n">
        <v>6195</v>
      </c>
      <c r="G33" s="7" t="n">
        <v>5683</v>
      </c>
      <c r="H33" s="7" t="n">
        <v>5684</v>
      </c>
      <c r="I33" s="7" t="n">
        <v>5680</v>
      </c>
      <c r="J33" s="7" t="n">
        <v>5680</v>
      </c>
      <c r="K33" s="7" t="n">
        <v>4044</v>
      </c>
      <c r="L33" s="7" t="n">
        <v>4044</v>
      </c>
      <c r="M33" s="7" t="n">
        <v>4040</v>
      </c>
      <c r="N33" s="7" t="n">
        <v>4041</v>
      </c>
    </row>
    <row r="34">
      <c r="A34" s="4" t="inlineStr">
        <is>
          <t>RMR LLC | Subsequent Event | Common class A and B1</t>
        </is>
      </c>
    </row>
    <row r="35">
      <c r="A35" s="3" t="inlineStr">
        <is>
          <t>Class of Stock [Line Items]</t>
        </is>
      </c>
    </row>
    <row r="36">
      <c r="A36" s="4" t="inlineStr">
        <is>
          <t>Dividends paid (in dollars per share)</t>
        </is>
      </c>
      <c r="B36" s="9" t="n">
        <v>0.3</v>
      </c>
    </row>
    <row r="37">
      <c r="A37" s="4" t="inlineStr">
        <is>
          <t>Value of dividends</t>
        </is>
      </c>
      <c r="B37" s="7" t="n">
        <v>4919</v>
      </c>
    </row>
    <row r="38">
      <c r="A38" s="4" t="inlineStr">
        <is>
          <t>RMR LLC | Subsequent Event | RMR LLC</t>
        </is>
      </c>
    </row>
    <row r="39">
      <c r="A39" s="3" t="inlineStr">
        <is>
          <t>Class of Stock [Line Items]</t>
        </is>
      </c>
    </row>
    <row r="40">
      <c r="A40" s="4" t="inlineStr">
        <is>
          <t>Value of dividends</t>
        </is>
      </c>
      <c r="B40" s="7" t="n">
        <v>94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Per Common Share Amounts - Additional Information (Details) - Class A membership units</t>
        </is>
      </c>
      <c r="B1" s="2" t="inlineStr">
        <is>
          <t>12 Months Ended</t>
        </is>
      </c>
    </row>
    <row r="2">
      <c r="B2" s="2" t="inlineStr">
        <is>
          <t>Sep. 30, 2020shares</t>
        </is>
      </c>
    </row>
    <row r="3">
      <c r="A3" s="3" t="inlineStr">
        <is>
          <t>Earnings Per Share, Basic, by Common Class, Including Two Class Method [Line Items]</t>
        </is>
      </c>
    </row>
    <row r="4">
      <c r="A4" s="4" t="inlineStr">
        <is>
          <t>Conversion ratio</t>
        </is>
      </c>
      <c r="B4" s="6" t="n">
        <v>1</v>
      </c>
    </row>
    <row r="5">
      <c r="A5" s="4" t="inlineStr">
        <is>
          <t>Anti-dilutive securities (in shares)</t>
        </is>
      </c>
      <c r="B5" s="6" t="n">
        <v>1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7" t="n">
        <v>66333</v>
      </c>
      <c r="C4" s="7" t="n">
        <v>169044</v>
      </c>
      <c r="D4" s="7" t="n">
        <v>217426</v>
      </c>
    </row>
    <row r="5">
      <c r="A5" s="3" t="inlineStr">
        <is>
          <t>Adjustments to reconcile net income to net cash from operating activities:</t>
        </is>
      </c>
    </row>
    <row r="6">
      <c r="A6" s="4" t="inlineStr">
        <is>
          <t>Depreciation and amortization</t>
        </is>
      </c>
      <c r="B6" s="6" t="n">
        <v>968</v>
      </c>
      <c r="C6" s="6" t="n">
        <v>1017</v>
      </c>
      <c r="D6" s="6" t="n">
        <v>1248</v>
      </c>
    </row>
    <row r="7">
      <c r="A7" s="4" t="inlineStr">
        <is>
          <t>Straight line office rent</t>
        </is>
      </c>
      <c r="B7" s="6" t="n">
        <v>154</v>
      </c>
      <c r="C7" s="6" t="n">
        <v>391</v>
      </c>
      <c r="D7" s="6" t="n">
        <v>201</v>
      </c>
    </row>
    <row r="8">
      <c r="A8" s="4" t="inlineStr">
        <is>
          <t>Amortization expense related to other assets</t>
        </is>
      </c>
      <c r="B8" s="6" t="n">
        <v>9416</v>
      </c>
      <c r="C8" s="6" t="n">
        <v>9416</v>
      </c>
      <c r="D8" s="6" t="n">
        <v>9416</v>
      </c>
    </row>
    <row r="9">
      <c r="A9" s="4" t="inlineStr">
        <is>
          <t>Deferred income taxes</t>
        </is>
      </c>
      <c r="B9" s="6" t="n">
        <v>1829</v>
      </c>
      <c r="C9" s="6" t="n">
        <v>-3</v>
      </c>
      <c r="D9" s="6" t="n">
        <v>19815</v>
      </c>
    </row>
    <row r="10">
      <c r="A10" s="4" t="inlineStr">
        <is>
          <t>Operating expenses paid in The RMR Group Inc. common shares</t>
        </is>
      </c>
      <c r="B10" s="6" t="n">
        <v>3785</v>
      </c>
      <c r="C10" s="6" t="n">
        <v>4948</v>
      </c>
      <c r="D10" s="6" t="n">
        <v>4348</v>
      </c>
    </row>
    <row r="11">
      <c r="A11" s="4" t="inlineStr">
        <is>
          <t>Contingent consideration liability</t>
        </is>
      </c>
      <c r="B11" s="6" t="n">
        <v>0</v>
      </c>
      <c r="C11" s="6" t="n">
        <v>0</v>
      </c>
      <c r="D11" s="6" t="n">
        <v>-491</v>
      </c>
    </row>
    <row r="12">
      <c r="A12" s="4" t="inlineStr">
        <is>
          <t>Tax receivable agreement remeasurement</t>
        </is>
      </c>
      <c r="B12" s="6" t="n">
        <v>0</v>
      </c>
      <c r="C12" s="6" t="n">
        <v>0</v>
      </c>
      <c r="D12" s="6" t="n">
        <v>-24710</v>
      </c>
    </row>
    <row r="13">
      <c r="A13" s="4" t="inlineStr">
        <is>
          <t>Distributions from equity method investments</t>
        </is>
      </c>
      <c r="B13" s="6" t="n">
        <v>736</v>
      </c>
      <c r="C13" s="6" t="n">
        <v>549</v>
      </c>
      <c r="D13" s="6" t="n">
        <v>174</v>
      </c>
    </row>
    <row r="14">
      <c r="A14" s="4" t="inlineStr">
        <is>
          <t>Equity in (earnings) losses of investees</t>
        </is>
      </c>
      <c r="B14" s="6" t="n">
        <v>-1545</v>
      </c>
      <c r="C14" s="6" t="n">
        <v>-719</v>
      </c>
      <c r="D14" s="6" t="n">
        <v>578</v>
      </c>
    </row>
    <row r="15">
      <c r="A15" s="4" t="inlineStr">
        <is>
          <t>Impairment loss on Tremont Mortgage Trust investment</t>
        </is>
      </c>
      <c r="B15" s="6" t="n">
        <v>0</v>
      </c>
      <c r="C15" s="6" t="n">
        <v>6213</v>
      </c>
      <c r="D15" s="6" t="n">
        <v>4359</v>
      </c>
    </row>
    <row r="16">
      <c r="A16" s="4" t="inlineStr">
        <is>
          <t>Unrealized (gain) loss on equity method investment accounted for under the fair value option</t>
        </is>
      </c>
      <c r="B16" s="6" t="n">
        <v>-3151</v>
      </c>
      <c r="C16" s="6" t="n">
        <v>4700</v>
      </c>
      <c r="D16" s="6" t="n">
        <v>0</v>
      </c>
    </row>
    <row r="17">
      <c r="A17" s="3" t="inlineStr">
        <is>
          <t>Changes in assets and liabilities:</t>
        </is>
      </c>
    </row>
    <row r="18">
      <c r="A18" s="4" t="inlineStr">
        <is>
          <t>Due from related parties</t>
        </is>
      </c>
      <c r="B18" s="6" t="n">
        <v>10400</v>
      </c>
      <c r="C18" s="6" t="n">
        <v>-64849</v>
      </c>
      <c r="D18" s="6" t="n">
        <v>-3736</v>
      </c>
    </row>
    <row r="19">
      <c r="A19" s="4" t="inlineStr">
        <is>
          <t>Prepaid and other current assets</t>
        </is>
      </c>
      <c r="B19" s="6" t="n">
        <v>1971</v>
      </c>
      <c r="C19" s="6" t="n">
        <v>-845</v>
      </c>
      <c r="D19" s="6" t="n">
        <v>318</v>
      </c>
    </row>
    <row r="20">
      <c r="A20" s="4" t="inlineStr">
        <is>
          <t>Other client company reimbursable expenses</t>
        </is>
      </c>
      <c r="B20" s="6" t="n">
        <v>-9830</v>
      </c>
      <c r="C20" s="6" t="n">
        <v>65909</v>
      </c>
      <c r="D20" s="6" t="n">
        <v>0</v>
      </c>
    </row>
    <row r="21">
      <c r="A21" s="4" t="inlineStr">
        <is>
          <t>Accounts payable and accrued expenses</t>
        </is>
      </c>
      <c r="B21" s="6" t="n">
        <v>-3569</v>
      </c>
      <c r="C21" s="6" t="n">
        <v>2443</v>
      </c>
      <c r="D21" s="6" t="n">
        <v>-476</v>
      </c>
    </row>
    <row r="22">
      <c r="A22" s="4" t="inlineStr">
        <is>
          <t>Net cash from operating activities</t>
        </is>
      </c>
      <c r="B22" s="6" t="n">
        <v>77497</v>
      </c>
      <c r="C22" s="6" t="n">
        <v>198214</v>
      </c>
      <c r="D22" s="6" t="n">
        <v>228470</v>
      </c>
    </row>
    <row r="23">
      <c r="A23" s="3" t="inlineStr">
        <is>
          <t>Cash Flows from Investing Activities:</t>
        </is>
      </c>
    </row>
    <row r="24">
      <c r="A24" s="4" t="inlineStr">
        <is>
          <t>Purchase of property and equipment</t>
        </is>
      </c>
      <c r="B24" s="6" t="n">
        <v>-601</v>
      </c>
      <c r="C24" s="6" t="n">
        <v>-702</v>
      </c>
      <c r="D24" s="6" t="n">
        <v>-648</v>
      </c>
    </row>
    <row r="25">
      <c r="A25" s="4" t="inlineStr">
        <is>
          <t>Equity method investment in TravelCenters of America Inc.</t>
        </is>
      </c>
      <c r="B25" s="6" t="n">
        <v>-5319</v>
      </c>
      <c r="C25" s="6" t="n">
        <v>-8382</v>
      </c>
      <c r="D25" s="6" t="n">
        <v>0</v>
      </c>
    </row>
    <row r="26">
      <c r="A26" s="4" t="inlineStr">
        <is>
          <t>Equity method investment in Tremont Mortgage Trust</t>
        </is>
      </c>
      <c r="B26" s="6" t="n">
        <v>0</v>
      </c>
      <c r="C26" s="6" t="n">
        <v>-5650</v>
      </c>
      <c r="D26" s="6" t="n">
        <v>0</v>
      </c>
    </row>
    <row r="27">
      <c r="A27" s="4" t="inlineStr">
        <is>
          <t>Advances to Tremont Mortgage Trust under the credit agreement</t>
        </is>
      </c>
      <c r="B27" s="6" t="n">
        <v>0</v>
      </c>
      <c r="C27" s="6" t="n">
        <v>-14220</v>
      </c>
      <c r="D27" s="6" t="n">
        <v>0</v>
      </c>
    </row>
    <row r="28">
      <c r="A28" s="4" t="inlineStr">
        <is>
          <t>Repayments from Tremont Mortgage Trust under the credit agreement</t>
        </is>
      </c>
      <c r="B28" s="6" t="n">
        <v>0</v>
      </c>
      <c r="C28" s="6" t="n">
        <v>14220</v>
      </c>
      <c r="D28" s="6" t="n">
        <v>0</v>
      </c>
    </row>
    <row r="29">
      <c r="A29" s="4" t="inlineStr">
        <is>
          <t>Net cash used in investing activities</t>
        </is>
      </c>
      <c r="B29" s="6" t="n">
        <v>-5920</v>
      </c>
      <c r="C29" s="6" t="n">
        <v>-14734</v>
      </c>
      <c r="D29" s="6" t="n">
        <v>-648</v>
      </c>
    </row>
    <row r="30">
      <c r="A30" s="3" t="inlineStr">
        <is>
          <t>Cash Flows from Financing Activities:</t>
        </is>
      </c>
    </row>
    <row r="31">
      <c r="A31" s="4" t="inlineStr">
        <is>
          <t>Distributions to noncontrolling interest</t>
        </is>
      </c>
      <c r="B31" s="6" t="n">
        <v>-32939</v>
      </c>
      <c r="C31" s="6" t="n">
        <v>-55975</v>
      </c>
      <c r="D31" s="6" t="n">
        <v>-59490</v>
      </c>
    </row>
    <row r="32">
      <c r="A32" s="4" t="inlineStr">
        <is>
          <t>Distributions to common shareholders</t>
        </is>
      </c>
      <c r="B32" s="6" t="n">
        <v>-24789</v>
      </c>
      <c r="C32" s="6" t="n">
        <v>-22727</v>
      </c>
      <c r="D32" s="6" t="n">
        <v>-16169</v>
      </c>
    </row>
    <row r="33">
      <c r="A33" s="4" t="inlineStr">
        <is>
          <t>Repurchase of common shares</t>
        </is>
      </c>
      <c r="B33" s="6" t="n">
        <v>-523</v>
      </c>
      <c r="C33" s="6" t="n">
        <v>-827</v>
      </c>
      <c r="D33" s="6" t="n">
        <v>-987</v>
      </c>
    </row>
    <row r="34">
      <c r="A34" s="4" t="inlineStr">
        <is>
          <t>Payments under tax receivable agreement</t>
        </is>
      </c>
      <c r="B34" s="6" t="n">
        <v>-2111</v>
      </c>
      <c r="C34" s="6" t="n">
        <v>-2266</v>
      </c>
      <c r="D34" s="6" t="n">
        <v>-2962</v>
      </c>
    </row>
    <row r="35">
      <c r="A35" s="4" t="inlineStr">
        <is>
          <t>Net cash used in financing activities</t>
        </is>
      </c>
      <c r="B35" s="6" t="n">
        <v>-60362</v>
      </c>
      <c r="C35" s="6" t="n">
        <v>-81795</v>
      </c>
      <c r="D35" s="6" t="n">
        <v>-79608</v>
      </c>
    </row>
    <row r="36">
      <c r="A36" s="4" t="inlineStr">
        <is>
          <t>Effect of exchange rate fluctuations on cash and cash equivalents</t>
        </is>
      </c>
      <c r="B36" s="6" t="n">
        <v>0</v>
      </c>
      <c r="C36" s="6" t="n">
        <v>-85</v>
      </c>
      <c r="D36" s="6" t="n">
        <v>-6</v>
      </c>
    </row>
    <row r="37">
      <c r="A37" s="4" t="inlineStr">
        <is>
          <t>Increase in cash and cash equivalents</t>
        </is>
      </c>
      <c r="B37" s="6" t="n">
        <v>11215</v>
      </c>
      <c r="C37" s="6" t="n">
        <v>101600</v>
      </c>
      <c r="D37" s="6" t="n">
        <v>148208</v>
      </c>
    </row>
    <row r="38">
      <c r="A38" s="4" t="inlineStr">
        <is>
          <t>Cash and cash equivalents at beginning of period</t>
        </is>
      </c>
      <c r="B38" s="6" t="n">
        <v>358448</v>
      </c>
      <c r="C38" s="6" t="n">
        <v>256848</v>
      </c>
      <c r="D38" s="6" t="n">
        <v>108640</v>
      </c>
    </row>
    <row r="39">
      <c r="A39" s="4" t="inlineStr">
        <is>
          <t>Cash and cash equivalents at end of period</t>
        </is>
      </c>
      <c r="B39" s="6" t="n">
        <v>369663</v>
      </c>
      <c r="C39" s="6" t="n">
        <v>358448</v>
      </c>
      <c r="D39" s="6" t="n">
        <v>256848</v>
      </c>
    </row>
    <row r="40">
      <c r="A40" s="3" t="inlineStr">
        <is>
          <t>Supplemental Cash Flow Information and Non-Cash Activities:</t>
        </is>
      </c>
    </row>
    <row r="41">
      <c r="A41" s="4" t="inlineStr">
        <is>
          <t>Income taxes paid</t>
        </is>
      </c>
      <c r="B41" s="6" t="n">
        <v>10189</v>
      </c>
      <c r="C41" s="6" t="n">
        <v>29620</v>
      </c>
      <c r="D41" s="6" t="n">
        <v>37653</v>
      </c>
    </row>
    <row r="42">
      <c r="A42" s="4" t="inlineStr">
        <is>
          <t>Fair value of share based payments recorded</t>
        </is>
      </c>
      <c r="B42" s="6" t="n">
        <v>4912</v>
      </c>
      <c r="C42" s="6" t="n">
        <v>6461</v>
      </c>
      <c r="D42" s="6" t="n">
        <v>7421</v>
      </c>
    </row>
    <row r="43">
      <c r="A43" s="4" t="inlineStr">
        <is>
          <t>Recognition of right of use assets and related lease liabilities</t>
        </is>
      </c>
      <c r="B43" s="7" t="n">
        <v>40765</v>
      </c>
      <c r="C43" s="7" t="n">
        <v>0</v>
      </c>
      <c r="D43"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r Common Share Amounts - Schedule of EPS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umerators:</t>
        </is>
      </c>
    </row>
    <row r="4">
      <c r="A4" s="4" t="inlineStr">
        <is>
          <t>Net income attributable to The RMR Group Inc.</t>
        </is>
      </c>
      <c r="B4" s="7" t="n">
        <v>6158</v>
      </c>
      <c r="C4" s="7" t="n">
        <v>6717</v>
      </c>
      <c r="D4" s="7" t="n">
        <v>6468</v>
      </c>
      <c r="E4" s="7" t="n">
        <v>9449</v>
      </c>
      <c r="F4" s="7" t="n">
        <v>8354</v>
      </c>
      <c r="G4" s="7" t="n">
        <v>5849</v>
      </c>
      <c r="H4" s="7" t="n">
        <v>8168</v>
      </c>
      <c r="I4" s="7" t="n">
        <v>52209</v>
      </c>
      <c r="J4" s="7" t="n">
        <v>28792</v>
      </c>
      <c r="K4" s="7" t="n">
        <v>74580</v>
      </c>
      <c r="L4" s="7" t="n">
        <v>96041</v>
      </c>
    </row>
    <row r="5">
      <c r="A5" s="4" t="inlineStr">
        <is>
          <t>Income attributable to unvested participating securities</t>
        </is>
      </c>
      <c r="J5" s="6" t="n">
        <v>-209</v>
      </c>
      <c r="K5" s="6" t="n">
        <v>-482</v>
      </c>
      <c r="L5" s="6" t="n">
        <v>-564</v>
      </c>
    </row>
    <row r="6">
      <c r="A6" s="4" t="inlineStr">
        <is>
          <t>Net income attributable to The RMR Group Inc. used in calculating basic EPS</t>
        </is>
      </c>
      <c r="J6" s="6" t="n">
        <v>28583</v>
      </c>
      <c r="K6" s="6" t="n">
        <v>74098</v>
      </c>
      <c r="L6" s="6" t="n">
        <v>95477</v>
      </c>
    </row>
    <row r="7">
      <c r="A7" s="4" t="inlineStr">
        <is>
          <t>Net income attributable to noncontrolling interest</t>
        </is>
      </c>
      <c r="J7" s="6" t="n">
        <v>37541</v>
      </c>
      <c r="K7" s="6" t="n">
        <v>94464</v>
      </c>
      <c r="L7" s="6" t="n">
        <v>121385</v>
      </c>
    </row>
    <row r="8">
      <c r="A8" s="4" t="inlineStr">
        <is>
          <t>Add back: income tax expense</t>
        </is>
      </c>
      <c r="J8" s="6" t="n">
        <v>11552</v>
      </c>
      <c r="K8" s="6" t="n">
        <v>27320</v>
      </c>
      <c r="L8" s="6" t="n">
        <v>58862</v>
      </c>
    </row>
    <row r="9">
      <c r="A9" s="4" t="inlineStr">
        <is>
          <t>Income tax expense at enacted tax rates assuming redemption of noncontrolling interest’s Class A Units for Class A Common Shares</t>
        </is>
      </c>
      <c r="J9" s="6" t="n">
        <v>-23183</v>
      </c>
    </row>
    <row r="10">
      <c r="A10" s="4" t="inlineStr">
        <is>
          <t>Net income attributable to The RMR Group Inc. used in calculating diluted EPS</t>
        </is>
      </c>
      <c r="J10" s="7" t="n">
        <v>54493</v>
      </c>
      <c r="K10" s="7" t="n">
        <v>74098</v>
      </c>
      <c r="L10" s="7" t="n">
        <v>95477</v>
      </c>
    </row>
    <row r="11">
      <c r="A11" s="3" t="inlineStr">
        <is>
          <t>Denominators:</t>
        </is>
      </c>
    </row>
    <row r="12">
      <c r="A12" s="4" t="inlineStr">
        <is>
          <t>Weighted average common shares outstanding - basic (in shares)</t>
        </is>
      </c>
      <c r="J12" s="6" t="n">
        <v>16194</v>
      </c>
      <c r="K12" s="6" t="n">
        <v>16132</v>
      </c>
      <c r="L12" s="6" t="n">
        <v>16077</v>
      </c>
    </row>
    <row r="13">
      <c r="A13" s="4" t="inlineStr">
        <is>
          <t>Assumed redemption of noncontrolling interest’s Class A Units for Class A Common Shares (in shares)</t>
        </is>
      </c>
      <c r="J13" s="6" t="n">
        <v>15000</v>
      </c>
      <c r="K13" s="6" t="n">
        <v>0</v>
      </c>
      <c r="L13" s="6" t="n">
        <v>0</v>
      </c>
    </row>
    <row r="14">
      <c r="A14" s="4" t="inlineStr">
        <is>
          <t>Incremental unvested shares (in shares)</t>
        </is>
      </c>
      <c r="J14" s="6" t="n">
        <v>0</v>
      </c>
      <c r="K14" s="6" t="n">
        <v>11</v>
      </c>
      <c r="L14" s="6" t="n">
        <v>43</v>
      </c>
    </row>
    <row r="15">
      <c r="A15" s="4" t="inlineStr">
        <is>
          <t>Weighted average common shares outstanding - diluted (in shares)</t>
        </is>
      </c>
      <c r="J15" s="6" t="n">
        <v>31194</v>
      </c>
      <c r="K15" s="6" t="n">
        <v>16143</v>
      </c>
      <c r="L15" s="6" t="n">
        <v>16120</v>
      </c>
    </row>
    <row r="16">
      <c r="A16" s="4" t="inlineStr">
        <is>
          <t>Net income attributable to RMR Inc. per common share - basic (in dollars per share)</t>
        </is>
      </c>
      <c r="J16" s="9" t="n">
        <v>1.77</v>
      </c>
      <c r="K16" s="9" t="n">
        <v>4.59</v>
      </c>
      <c r="L16" s="9" t="n">
        <v>5.94</v>
      </c>
    </row>
    <row r="17">
      <c r="A17" s="4" t="inlineStr">
        <is>
          <t>Net income attributable to The RMR Group Inc. per common share - diluted (in dollars per share)</t>
        </is>
      </c>
      <c r="J17" s="9" t="n">
        <v>1.75</v>
      </c>
      <c r="K17" s="9" t="n">
        <v>4.59</v>
      </c>
      <c r="L17" s="9" t="n">
        <v>5.92</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Attributable to RMR Inc.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et Income Attributable to RMR Inc.</t>
        </is>
      </c>
    </row>
    <row r="4">
      <c r="A4" s="4" t="inlineStr">
        <is>
          <t>Income before income tax expense</t>
        </is>
      </c>
      <c r="J4" s="7" t="n">
        <v>77885</v>
      </c>
      <c r="K4" s="7" t="n">
        <v>196364</v>
      </c>
      <c r="L4" s="7" t="n">
        <v>276288</v>
      </c>
    </row>
    <row r="5">
      <c r="A5" s="4" t="inlineStr">
        <is>
          <t>RMR Inc. franchise tax expense and interest income</t>
        </is>
      </c>
      <c r="J5" s="6" t="n">
        <v>481</v>
      </c>
      <c r="K5" s="6" t="n">
        <v>329</v>
      </c>
      <c r="L5" s="6" t="n">
        <v>488</v>
      </c>
    </row>
    <row r="6">
      <c r="A6" s="4" t="inlineStr">
        <is>
          <t>Tax receivable agreement remeasurement</t>
        </is>
      </c>
      <c r="J6" s="6" t="n">
        <v>0</v>
      </c>
      <c r="K6" s="6" t="n">
        <v>0</v>
      </c>
      <c r="L6" s="6" t="n">
        <v>-24710</v>
      </c>
    </row>
    <row r="7">
      <c r="A7" s="4" t="inlineStr">
        <is>
          <t>Fees from services provided prior to our initial public offering</t>
        </is>
      </c>
      <c r="J7" s="6" t="n">
        <v>0</v>
      </c>
      <c r="K7" s="6" t="n">
        <v>0</v>
      </c>
      <c r="L7" s="6" t="n">
        <v>-127</v>
      </c>
    </row>
    <row r="8">
      <c r="A8" s="4" t="inlineStr">
        <is>
          <t>Net income before noncontrolling interest</t>
        </is>
      </c>
      <c r="J8" s="6" t="n">
        <v>78366</v>
      </c>
      <c r="K8" s="6" t="n">
        <v>196693</v>
      </c>
      <c r="L8" s="6" t="n">
        <v>251939</v>
      </c>
    </row>
    <row r="9">
      <c r="A9" s="4" t="inlineStr">
        <is>
          <t>Net income attributable to noncontrolling interest</t>
        </is>
      </c>
      <c r="J9" s="6" t="n">
        <v>-37541</v>
      </c>
      <c r="K9" s="6" t="n">
        <v>-94464</v>
      </c>
      <c r="L9" s="6" t="n">
        <v>-121258</v>
      </c>
    </row>
    <row r="10">
      <c r="A10" s="4" t="inlineStr">
        <is>
          <t>Net income attributable to RMR Inc. before income tax expense</t>
        </is>
      </c>
      <c r="J10" s="6" t="n">
        <v>40825</v>
      </c>
      <c r="K10" s="6" t="n">
        <v>102229</v>
      </c>
      <c r="L10" s="6" t="n">
        <v>130681</v>
      </c>
    </row>
    <row r="11">
      <c r="A11" s="4" t="inlineStr">
        <is>
          <t>Tax receivable agreement remeasurement</t>
        </is>
      </c>
      <c r="J11" s="6" t="n">
        <v>0</v>
      </c>
      <c r="K11" s="6" t="n">
        <v>0</v>
      </c>
      <c r="L11" s="6" t="n">
        <v>24710</v>
      </c>
    </row>
    <row r="12">
      <c r="A12" s="4" t="inlineStr">
        <is>
          <t>Income tax expense attributable to RMR Inc.</t>
        </is>
      </c>
      <c r="J12" s="6" t="n">
        <v>-11552</v>
      </c>
      <c r="K12" s="6" t="n">
        <v>-27320</v>
      </c>
      <c r="L12" s="6" t="n">
        <v>-58862</v>
      </c>
    </row>
    <row r="13">
      <c r="A13" s="4" t="inlineStr">
        <is>
          <t>RMR Inc. franchise tax expense and interest income</t>
        </is>
      </c>
      <c r="J13" s="6" t="n">
        <v>-481</v>
      </c>
      <c r="K13" s="6" t="n">
        <v>-329</v>
      </c>
      <c r="L13" s="6" t="n">
        <v>-488</v>
      </c>
    </row>
    <row r="14">
      <c r="A14" s="4" t="inlineStr">
        <is>
          <t>Net income attributable to The RMR Group Inc.</t>
        </is>
      </c>
      <c r="B14" s="7" t="n">
        <v>6158</v>
      </c>
      <c r="C14" s="7" t="n">
        <v>6717</v>
      </c>
      <c r="D14" s="7" t="n">
        <v>6468</v>
      </c>
      <c r="E14" s="7" t="n">
        <v>9449</v>
      </c>
      <c r="F14" s="7" t="n">
        <v>8354</v>
      </c>
      <c r="G14" s="7" t="n">
        <v>5849</v>
      </c>
      <c r="H14" s="7" t="n">
        <v>8168</v>
      </c>
      <c r="I14" s="7" t="n">
        <v>52209</v>
      </c>
      <c r="J14" s="7" t="n">
        <v>28792</v>
      </c>
      <c r="K14" s="7" t="n">
        <v>74580</v>
      </c>
      <c r="L14" s="7" t="n">
        <v>96041</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Sep. 30, 2020</t>
        </is>
      </c>
      <c r="C2" s="2" t="inlineStr">
        <is>
          <t>Sep. 30, 2019</t>
        </is>
      </c>
      <c r="D2" s="2" t="inlineStr">
        <is>
          <t>Sep. 30, 2018</t>
        </is>
      </c>
    </row>
    <row r="3">
      <c r="A3" s="3" t="inlineStr">
        <is>
          <t>Defined Contribution Plan Disclosure [Line Items]</t>
        </is>
      </c>
    </row>
    <row r="4">
      <c r="A4" s="4" t="inlineStr">
        <is>
          <t>Contributions and expenses</t>
        </is>
      </c>
      <c r="B4" s="7" t="n">
        <v>2603</v>
      </c>
      <c r="C4" s="7" t="n">
        <v>2466</v>
      </c>
      <c r="D4" s="7" t="n">
        <v>2213</v>
      </c>
    </row>
    <row r="5">
      <c r="A5" s="4" t="inlineStr">
        <is>
          <t>Tranche 1</t>
        </is>
      </c>
    </row>
    <row r="6">
      <c r="A6" s="3" t="inlineStr">
        <is>
          <t>Defined Contribution Plan Disclosure [Line Items]</t>
        </is>
      </c>
    </row>
    <row r="7">
      <c r="A7" s="4" t="inlineStr">
        <is>
          <t>Employer percent match</t>
        </is>
      </c>
      <c r="B7" s="4" t="inlineStr">
        <is>
          <t>100.00%</t>
        </is>
      </c>
    </row>
    <row r="8">
      <c r="A8" s="4" t="inlineStr">
        <is>
          <t>Percentage of employees' gross pay</t>
        </is>
      </c>
      <c r="B8" s="4" t="inlineStr">
        <is>
          <t>3.00%</t>
        </is>
      </c>
    </row>
    <row r="9">
      <c r="A9" s="4" t="inlineStr">
        <is>
          <t>Tranche 2</t>
        </is>
      </c>
    </row>
    <row r="10">
      <c r="A10" s="3" t="inlineStr">
        <is>
          <t>Defined Contribution Plan Disclosure [Line Items]</t>
        </is>
      </c>
    </row>
    <row r="11">
      <c r="A11" s="4" t="inlineStr">
        <is>
          <t>Employer percent match</t>
        </is>
      </c>
      <c r="B11" s="4" t="inlineStr">
        <is>
          <t>50.00%</t>
        </is>
      </c>
    </row>
    <row r="12">
      <c r="A12" s="4" t="inlineStr">
        <is>
          <t>Percentage of employees' gross pay</t>
        </is>
      </c>
      <c r="B12" s="4" t="inlineStr">
        <is>
          <t>2.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36" customWidth="1" min="2" max="2"/>
    <col width="21" customWidth="1" min="3" max="3"/>
    <col width="21" customWidth="1" min="4" max="4"/>
  </cols>
  <sheetData>
    <row r="1">
      <c r="A1" s="1" t="inlineStr">
        <is>
          <t>Leases (Details) $ in Thousands</t>
        </is>
      </c>
      <c r="B1" s="2" t="inlineStr">
        <is>
          <t>12 Months Ended</t>
        </is>
      </c>
    </row>
    <row r="2">
      <c r="B2" s="2" t="inlineStr">
        <is>
          <t>Sep. 30, 2020USD ($)operating_lease</t>
        </is>
      </c>
      <c r="C2" s="2" t="inlineStr">
        <is>
          <t>Sep. 30, 2019USD ($)</t>
        </is>
      </c>
      <c r="D2" s="2" t="inlineStr">
        <is>
          <t>Sep. 30, 2018USD ($)</t>
        </is>
      </c>
    </row>
    <row r="3">
      <c r="A3" s="3" t="inlineStr">
        <is>
          <t>Lessee, Lease, Description [Line Items]</t>
        </is>
      </c>
    </row>
    <row r="4">
      <c r="A4" s="4" t="inlineStr">
        <is>
          <t>Number of operating leases | operating_lease</t>
        </is>
      </c>
      <c r="B4" s="6" t="n">
        <v>31</v>
      </c>
    </row>
    <row r="5">
      <c r="A5" s="4" t="inlineStr">
        <is>
          <t>Weighted average remaining lease term</t>
        </is>
      </c>
      <c r="B5" s="4" t="inlineStr">
        <is>
          <t>8 years 10 months 24 days</t>
        </is>
      </c>
    </row>
    <row r="6">
      <c r="A6" s="4" t="inlineStr">
        <is>
          <t>Weighted average discount rate</t>
        </is>
      </c>
      <c r="B6" s="4" t="inlineStr">
        <is>
          <t>3.10%</t>
        </is>
      </c>
    </row>
    <row r="7">
      <c r="A7" s="4" t="inlineStr">
        <is>
          <t>Operating lease expense associated with minimum lease payments</t>
        </is>
      </c>
      <c r="B7" s="7" t="n">
        <v>6366</v>
      </c>
    </row>
    <row r="8">
      <c r="A8" s="4" t="inlineStr">
        <is>
          <t>Variable lease payments</t>
        </is>
      </c>
      <c r="B8" s="6" t="n">
        <v>660</v>
      </c>
    </row>
    <row r="9">
      <c r="A9" s="4" t="inlineStr">
        <is>
          <t>Straight line rent</t>
        </is>
      </c>
      <c r="B9" s="6" t="n">
        <v>154</v>
      </c>
    </row>
    <row r="10">
      <c r="A10" s="4" t="inlineStr">
        <is>
          <t>Lease expense</t>
        </is>
      </c>
      <c r="B10" s="6" t="n">
        <v>68</v>
      </c>
    </row>
    <row r="11">
      <c r="A11" s="4" t="inlineStr">
        <is>
          <t>Cash payments</t>
        </is>
      </c>
      <c r="B11" s="6" t="n">
        <v>6280</v>
      </c>
    </row>
    <row r="12">
      <c r="A12" s="4" t="inlineStr">
        <is>
          <t>Rental expense</t>
        </is>
      </c>
      <c r="C12" s="7" t="n">
        <v>6370</v>
      </c>
      <c r="D12" s="7" t="n">
        <v>5364</v>
      </c>
    </row>
    <row r="13">
      <c r="A13" s="4" t="inlineStr">
        <is>
          <t>Total lease payments</t>
        </is>
      </c>
      <c r="B13" s="6" t="n">
        <v>41788</v>
      </c>
    </row>
    <row r="14">
      <c r="A14" s="4" t="inlineStr">
        <is>
          <t>Imputed interest</t>
        </is>
      </c>
      <c r="B14" s="6" t="n">
        <v>5351</v>
      </c>
    </row>
    <row r="15">
      <c r="A15" s="4" t="inlineStr">
        <is>
          <t>Principal Executive Offices</t>
        </is>
      </c>
    </row>
    <row r="16">
      <c r="A16" s="3" t="inlineStr">
        <is>
          <t>Lessee, Lease, Description [Line Items]</t>
        </is>
      </c>
    </row>
    <row r="17">
      <c r="A17" s="4" t="inlineStr">
        <is>
          <t>Total lease payments</t>
        </is>
      </c>
      <c r="B17" s="6" t="n">
        <v>37284</v>
      </c>
    </row>
    <row r="18">
      <c r="A18" s="4" t="inlineStr">
        <is>
          <t>Imputed interest</t>
        </is>
      </c>
      <c r="B18" s="7" t="n">
        <v>51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ash Flows of Operating Lease Liability and Reconciliation of Operating Lease Liabilities (Details) - USD ($) $ in Thousands</t>
        </is>
      </c>
      <c r="B1" s="2" t="inlineStr">
        <is>
          <t>Sep. 30, 2020</t>
        </is>
      </c>
      <c r="C1" s="2" t="inlineStr">
        <is>
          <t>Sep. 30, 2019</t>
        </is>
      </c>
    </row>
    <row r="2">
      <c r="A2" s="3" t="inlineStr">
        <is>
          <t>Leases [Abstract]</t>
        </is>
      </c>
    </row>
    <row r="3">
      <c r="A3" s="4" t="inlineStr">
        <is>
          <t>2021</t>
        </is>
      </c>
      <c r="B3" s="7" t="n">
        <v>5480</v>
      </c>
    </row>
    <row r="4">
      <c r="A4" s="4" t="inlineStr">
        <is>
          <t>2022</t>
        </is>
      </c>
      <c r="B4" s="6" t="n">
        <v>5555</v>
      </c>
    </row>
    <row r="5">
      <c r="A5" s="4" t="inlineStr">
        <is>
          <t>2023</t>
        </is>
      </c>
      <c r="B5" s="6" t="n">
        <v>4926</v>
      </c>
    </row>
    <row r="6">
      <c r="A6" s="4" t="inlineStr">
        <is>
          <t>2024</t>
        </is>
      </c>
      <c r="B6" s="6" t="n">
        <v>4428</v>
      </c>
    </row>
    <row r="7">
      <c r="A7" s="4" t="inlineStr">
        <is>
          <t>2025</t>
        </is>
      </c>
      <c r="B7" s="6" t="n">
        <v>4090</v>
      </c>
    </row>
    <row r="8">
      <c r="A8" s="4" t="inlineStr">
        <is>
          <t>Thereafter</t>
        </is>
      </c>
      <c r="B8" s="6" t="n">
        <v>17309</v>
      </c>
    </row>
    <row r="9">
      <c r="A9" s="4" t="inlineStr">
        <is>
          <t>Total lease payments</t>
        </is>
      </c>
      <c r="B9" s="6" t="n">
        <v>41788</v>
      </c>
    </row>
    <row r="10">
      <c r="A10" s="4" t="inlineStr">
        <is>
          <t>Less: imputed interest</t>
        </is>
      </c>
      <c r="B10" s="6" t="n">
        <v>-5351</v>
      </c>
    </row>
    <row r="11">
      <c r="A11" s="4" t="inlineStr">
        <is>
          <t>Present value of operating lease liabilities</t>
        </is>
      </c>
      <c r="B11" s="6" t="n">
        <v>36437</v>
      </c>
    </row>
    <row r="12">
      <c r="A12" s="4" t="inlineStr">
        <is>
          <t>Less: current portion of operating lease liabilities</t>
        </is>
      </c>
      <c r="B12" s="6" t="n">
        <v>-4407</v>
      </c>
      <c r="C12" s="7" t="n">
        <v>0</v>
      </c>
    </row>
    <row r="13">
      <c r="A13" s="4" t="inlineStr">
        <is>
          <t>Operating lease liabilities, net of current portion</t>
        </is>
      </c>
      <c r="B13" s="6" t="n">
        <v>32030</v>
      </c>
    </row>
    <row r="14">
      <c r="A14" s="4" t="inlineStr">
        <is>
          <t>Leases not yet commenced</t>
        </is>
      </c>
      <c r="B14" s="7" t="n">
        <v>7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segment</t>
        </is>
      </c>
      <c r="K2" s="2" t="inlineStr">
        <is>
          <t>Sep. 30, 2019USD ($)</t>
        </is>
      </c>
      <c r="L2" s="2" t="inlineStr">
        <is>
          <t>Sep. 30, 2018USD ($)</t>
        </is>
      </c>
    </row>
    <row r="3">
      <c r="A3" s="3" t="inlineStr">
        <is>
          <t>Segment Reporting</t>
        </is>
      </c>
    </row>
    <row r="4">
      <c r="A4" s="4" t="inlineStr">
        <is>
          <t>Number of segments | segment</t>
        </is>
      </c>
      <c r="J4" s="6" t="n">
        <v>1</v>
      </c>
    </row>
    <row r="5">
      <c r="A5" s="3" t="inlineStr">
        <is>
          <t>Revenues:</t>
        </is>
      </c>
    </row>
    <row r="6">
      <c r="A6" s="4" t="inlineStr">
        <is>
          <t>Total revenues</t>
        </is>
      </c>
      <c r="B6" s="7" t="n">
        <v>150103</v>
      </c>
      <c r="C6" s="7" t="n">
        <v>138649</v>
      </c>
      <c r="D6" s="7" t="n">
        <v>140861</v>
      </c>
      <c r="E6" s="7" t="n">
        <v>159892</v>
      </c>
      <c r="F6" s="7" t="n">
        <v>159244</v>
      </c>
      <c r="G6" s="7" t="n">
        <v>143715</v>
      </c>
      <c r="H6" s="7" t="n">
        <v>130096</v>
      </c>
      <c r="I6" s="7" t="n">
        <v>280313</v>
      </c>
      <c r="J6" s="7" t="n">
        <v>589505</v>
      </c>
      <c r="K6" s="7" t="n">
        <v>713368</v>
      </c>
      <c r="L6" s="7" t="n">
        <v>404979</v>
      </c>
    </row>
    <row r="7">
      <c r="A7" s="3" t="inlineStr">
        <is>
          <t>Expenses:</t>
        </is>
      </c>
    </row>
    <row r="8">
      <c r="A8" s="4" t="inlineStr">
        <is>
          <t>Compensation and benefits</t>
        </is>
      </c>
      <c r="J8" s="6" t="n">
        <v>121386</v>
      </c>
      <c r="K8" s="6" t="n">
        <v>114529</v>
      </c>
      <c r="L8" s="6" t="n">
        <v>108763</v>
      </c>
    </row>
    <row r="9">
      <c r="A9" s="4" t="inlineStr">
        <is>
          <t>Equity based compensation</t>
        </is>
      </c>
      <c r="J9" s="6" t="n">
        <v>7828</v>
      </c>
      <c r="K9" s="6" t="n">
        <v>9040</v>
      </c>
      <c r="L9" s="6" t="n">
        <v>10423</v>
      </c>
    </row>
    <row r="10">
      <c r="A10" s="4" t="inlineStr">
        <is>
          <t>Separation costs</t>
        </is>
      </c>
      <c r="J10" s="6" t="n">
        <v>1881</v>
      </c>
      <c r="K10" s="6" t="n">
        <v>7050</v>
      </c>
      <c r="L10" s="6" t="n">
        <v>3730</v>
      </c>
    </row>
    <row r="11">
      <c r="A11" s="4" t="inlineStr">
        <is>
          <t>Compensation and benefits expense</t>
        </is>
      </c>
      <c r="J11" s="6" t="n">
        <v>131095</v>
      </c>
      <c r="K11" s="6" t="n">
        <v>130619</v>
      </c>
      <c r="L11" s="6" t="n">
        <v>122916</v>
      </c>
    </row>
    <row r="12">
      <c r="A12" s="4" t="inlineStr">
        <is>
          <t>General and administrative</t>
        </is>
      </c>
      <c r="J12" s="6" t="n">
        <v>26514</v>
      </c>
      <c r="K12" s="6" t="n">
        <v>28706</v>
      </c>
      <c r="L12" s="6" t="n">
        <v>27149</v>
      </c>
    </row>
    <row r="13">
      <c r="A13" s="4" t="inlineStr">
        <is>
          <t>Other client company reimbursable expenses</t>
        </is>
      </c>
      <c r="J13" s="6" t="n">
        <v>360572</v>
      </c>
      <c r="K13" s="6" t="n">
        <v>354540</v>
      </c>
      <c r="L13" s="6" t="n">
        <v>0</v>
      </c>
    </row>
    <row r="14">
      <c r="A14" s="4" t="inlineStr">
        <is>
          <t>Transaction and acquisition related costs</t>
        </is>
      </c>
      <c r="J14" s="6" t="n">
        <v>1618</v>
      </c>
      <c r="K14" s="6" t="n">
        <v>698</v>
      </c>
      <c r="L14" s="6" t="n">
        <v>1697</v>
      </c>
    </row>
    <row r="15">
      <c r="A15" s="4" t="inlineStr">
        <is>
          <t>Depreciation and amortization</t>
        </is>
      </c>
      <c r="J15" s="6" t="n">
        <v>968</v>
      </c>
      <c r="K15" s="6" t="n">
        <v>1017</v>
      </c>
      <c r="L15" s="6" t="n">
        <v>1248</v>
      </c>
    </row>
    <row r="16">
      <c r="A16" s="4" t="inlineStr">
        <is>
          <t>Total expenses</t>
        </is>
      </c>
      <c r="J16" s="6" t="n">
        <v>520767</v>
      </c>
      <c r="K16" s="6" t="n">
        <v>515580</v>
      </c>
      <c r="L16" s="6" t="n">
        <v>153010</v>
      </c>
    </row>
    <row r="17">
      <c r="A17" s="4" t="inlineStr">
        <is>
          <t>Operating income (loss)</t>
        </is>
      </c>
      <c r="J17" s="6" t="n">
        <v>68738</v>
      </c>
      <c r="K17" s="6" t="n">
        <v>197788</v>
      </c>
      <c r="L17" s="6" t="n">
        <v>251969</v>
      </c>
    </row>
    <row r="18">
      <c r="A18" s="4" t="inlineStr">
        <is>
          <t>Interest and other income</t>
        </is>
      </c>
      <c r="J18" s="6" t="n">
        <v>4451</v>
      </c>
      <c r="K18" s="6" t="n">
        <v>8770</v>
      </c>
      <c r="L18" s="6" t="n">
        <v>4546</v>
      </c>
    </row>
    <row r="19">
      <c r="A19" s="4" t="inlineStr">
        <is>
          <t>Tax receivable agreement remeasurement</t>
        </is>
      </c>
      <c r="J19" s="6" t="n">
        <v>0</v>
      </c>
      <c r="K19" s="6" t="n">
        <v>0</v>
      </c>
      <c r="L19" s="6" t="n">
        <v>24710</v>
      </c>
    </row>
    <row r="20">
      <c r="A20" s="4" t="inlineStr">
        <is>
          <t>Impairment loss on Tremont Mortgage Trust investment</t>
        </is>
      </c>
      <c r="J20" s="6" t="n">
        <v>0</v>
      </c>
      <c r="K20" s="6" t="n">
        <v>-6213</v>
      </c>
      <c r="L20" s="6" t="n">
        <v>-4359</v>
      </c>
    </row>
    <row r="21">
      <c r="A21" s="4" t="inlineStr">
        <is>
          <t>Equity in losses of investees</t>
        </is>
      </c>
      <c r="J21" s="6" t="n">
        <v>1545</v>
      </c>
      <c r="K21" s="6" t="n">
        <v>719</v>
      </c>
      <c r="L21" s="6" t="n">
        <v>-578</v>
      </c>
    </row>
    <row r="22">
      <c r="A22" s="4" t="inlineStr">
        <is>
          <t>Unrealized gain (loss) on equity method investment accounted for under the fair value option</t>
        </is>
      </c>
      <c r="J22" s="6" t="n">
        <v>3151</v>
      </c>
      <c r="K22" s="6" t="n">
        <v>-4700</v>
      </c>
      <c r="L22" s="6" t="n">
        <v>0</v>
      </c>
    </row>
    <row r="23">
      <c r="A23" s="4" t="inlineStr">
        <is>
          <t>Income (loss) before income tax expense</t>
        </is>
      </c>
      <c r="J23" s="6" t="n">
        <v>77885</v>
      </c>
      <c r="K23" s="6" t="n">
        <v>196364</v>
      </c>
      <c r="L23" s="6" t="n">
        <v>276288</v>
      </c>
    </row>
    <row r="24">
      <c r="A24" s="4" t="inlineStr">
        <is>
          <t>Income tax expense</t>
        </is>
      </c>
      <c r="J24" s="6" t="n">
        <v>-11552</v>
      </c>
      <c r="K24" s="6" t="n">
        <v>-27320</v>
      </c>
      <c r="L24" s="6" t="n">
        <v>-58862</v>
      </c>
    </row>
    <row r="25">
      <c r="A25" s="4" t="inlineStr">
        <is>
          <t>Net income (loss)</t>
        </is>
      </c>
      <c r="B25" s="6" t="n">
        <v>14393</v>
      </c>
      <c r="C25" s="7" t="n">
        <v>15395</v>
      </c>
      <c r="D25" s="7" t="n">
        <v>14921</v>
      </c>
      <c r="E25" s="7" t="n">
        <v>21624</v>
      </c>
      <c r="F25" s="6" t="n">
        <v>18883</v>
      </c>
      <c r="G25" s="7" t="n">
        <v>13373</v>
      </c>
      <c r="H25" s="7" t="n">
        <v>18708</v>
      </c>
      <c r="I25" s="7" t="n">
        <v>118080</v>
      </c>
      <c r="J25" s="6" t="n">
        <v>66333</v>
      </c>
      <c r="K25" s="6" t="n">
        <v>169044</v>
      </c>
      <c r="L25" s="6" t="n">
        <v>217426</v>
      </c>
    </row>
    <row r="26">
      <c r="A26" s="4" t="inlineStr">
        <is>
          <t>Total assets</t>
        </is>
      </c>
      <c r="B26" s="6" t="n">
        <v>690253</v>
      </c>
      <c r="F26" s="6" t="n">
        <v>660832</v>
      </c>
      <c r="J26" s="6" t="n">
        <v>690253</v>
      </c>
      <c r="K26" s="6" t="n">
        <v>660832</v>
      </c>
      <c r="L26" s="6" t="n">
        <v>499039</v>
      </c>
    </row>
    <row r="27">
      <c r="A27" s="4" t="inlineStr">
        <is>
          <t>Operating segments | RMR LLC</t>
        </is>
      </c>
    </row>
    <row r="28">
      <c r="A28" s="3" t="inlineStr">
        <is>
          <t>Revenues:</t>
        </is>
      </c>
    </row>
    <row r="29">
      <c r="A29" s="4" t="inlineStr">
        <is>
          <t>Total revenues</t>
        </is>
      </c>
      <c r="J29" s="6" t="n">
        <v>584169</v>
      </c>
      <c r="K29" s="6" t="n">
        <v>707331</v>
      </c>
      <c r="L29" s="6" t="n">
        <v>397084</v>
      </c>
    </row>
    <row r="30">
      <c r="A30" s="3" t="inlineStr">
        <is>
          <t>Expenses:</t>
        </is>
      </c>
    </row>
    <row r="31">
      <c r="A31" s="4" t="inlineStr">
        <is>
          <t>Compensation and benefits</t>
        </is>
      </c>
      <c r="J31" s="6" t="n">
        <v>113758</v>
      </c>
      <c r="K31" s="6" t="n">
        <v>107562</v>
      </c>
      <c r="L31" s="6" t="n">
        <v>102736</v>
      </c>
    </row>
    <row r="32">
      <c r="A32" s="4" t="inlineStr">
        <is>
          <t>Equity based compensation</t>
        </is>
      </c>
      <c r="J32" s="6" t="n">
        <v>7680</v>
      </c>
      <c r="K32" s="6" t="n">
        <v>8862</v>
      </c>
      <c r="L32" s="6" t="n">
        <v>10310</v>
      </c>
    </row>
    <row r="33">
      <c r="A33" s="4" t="inlineStr">
        <is>
          <t>Separation costs</t>
        </is>
      </c>
      <c r="J33" s="6" t="n">
        <v>1881</v>
      </c>
      <c r="K33" s="6" t="n">
        <v>7050</v>
      </c>
      <c r="L33" s="6" t="n">
        <v>2946</v>
      </c>
    </row>
    <row r="34">
      <c r="A34" s="4" t="inlineStr">
        <is>
          <t>Compensation and benefits expense</t>
        </is>
      </c>
      <c r="J34" s="6" t="n">
        <v>123319</v>
      </c>
      <c r="K34" s="6" t="n">
        <v>123474</v>
      </c>
      <c r="L34" s="6" t="n">
        <v>115992</v>
      </c>
    </row>
    <row r="35">
      <c r="A35" s="4" t="inlineStr">
        <is>
          <t>General and administrative</t>
        </is>
      </c>
      <c r="J35" s="6" t="n">
        <v>22843</v>
      </c>
      <c r="K35" s="6" t="n">
        <v>25026</v>
      </c>
      <c r="L35" s="6" t="n">
        <v>23397</v>
      </c>
    </row>
    <row r="36">
      <c r="A36" s="4" t="inlineStr">
        <is>
          <t>Other client company reimbursable expenses</t>
        </is>
      </c>
      <c r="J36" s="6" t="n">
        <v>360572</v>
      </c>
      <c r="K36" s="6" t="n">
        <v>354540</v>
      </c>
    </row>
    <row r="37">
      <c r="A37" s="4" t="inlineStr">
        <is>
          <t>Transaction and acquisition related costs</t>
        </is>
      </c>
      <c r="J37" s="6" t="n">
        <v>485</v>
      </c>
      <c r="K37" s="6" t="n">
        <v>698</v>
      </c>
      <c r="L37" s="6" t="n">
        <v>1555</v>
      </c>
    </row>
    <row r="38">
      <c r="A38" s="4" t="inlineStr">
        <is>
          <t>Depreciation and amortization</t>
        </is>
      </c>
      <c r="J38" s="6" t="n">
        <v>921</v>
      </c>
      <c r="K38" s="6" t="n">
        <v>966</v>
      </c>
      <c r="L38" s="6" t="n">
        <v>1161</v>
      </c>
    </row>
    <row r="39">
      <c r="A39" s="4" t="inlineStr">
        <is>
          <t>Total expenses</t>
        </is>
      </c>
      <c r="J39" s="6" t="n">
        <v>508140</v>
      </c>
      <c r="K39" s="6" t="n">
        <v>504704</v>
      </c>
      <c r="L39" s="6" t="n">
        <v>142105</v>
      </c>
    </row>
    <row r="40">
      <c r="A40" s="4" t="inlineStr">
        <is>
          <t>Operating income (loss)</t>
        </is>
      </c>
      <c r="J40" s="6" t="n">
        <v>76029</v>
      </c>
      <c r="K40" s="6" t="n">
        <v>202627</v>
      </c>
      <c r="L40" s="6" t="n">
        <v>254979</v>
      </c>
    </row>
    <row r="41">
      <c r="A41" s="4" t="inlineStr">
        <is>
          <t>Interest and other income</t>
        </is>
      </c>
      <c r="J41" s="6" t="n">
        <v>4079</v>
      </c>
      <c r="K41" s="6" t="n">
        <v>7831</v>
      </c>
      <c r="L41" s="6" t="n">
        <v>4170</v>
      </c>
    </row>
    <row r="42">
      <c r="A42" s="4" t="inlineStr">
        <is>
          <t>Tax receivable agreement remeasurement</t>
        </is>
      </c>
      <c r="L42" s="6" t="n">
        <v>0</v>
      </c>
    </row>
    <row r="43">
      <c r="A43" s="4" t="inlineStr">
        <is>
          <t>Impairment loss on Tremont Mortgage Trust investment</t>
        </is>
      </c>
      <c r="K43" s="6" t="n">
        <v>0</v>
      </c>
      <c r="L43" s="6" t="n">
        <v>0</v>
      </c>
    </row>
    <row r="44">
      <c r="A44" s="4" t="inlineStr">
        <is>
          <t>Equity in losses of investees</t>
        </is>
      </c>
      <c r="J44" s="6" t="n">
        <v>0</v>
      </c>
      <c r="K44" s="6" t="n">
        <v>0</v>
      </c>
      <c r="L44" s="6" t="n">
        <v>33</v>
      </c>
    </row>
    <row r="45">
      <c r="A45" s="4" t="inlineStr">
        <is>
          <t>Unrealized gain (loss) on equity method investment accounted for under the fair value option</t>
        </is>
      </c>
      <c r="J45" s="6" t="n">
        <v>3151</v>
      </c>
      <c r="K45" s="6" t="n">
        <v>-4700</v>
      </c>
    </row>
    <row r="46">
      <c r="A46" s="4" t="inlineStr">
        <is>
          <t>Income (loss) before income tax expense</t>
        </is>
      </c>
      <c r="J46" s="6" t="n">
        <v>83259</v>
      </c>
      <c r="K46" s="6" t="n">
        <v>205758</v>
      </c>
      <c r="L46" s="6" t="n">
        <v>259182</v>
      </c>
    </row>
    <row r="47">
      <c r="A47" s="4" t="inlineStr">
        <is>
          <t>Income tax expense</t>
        </is>
      </c>
      <c r="J47" s="6" t="n">
        <v>0</v>
      </c>
      <c r="K47" s="6" t="n">
        <v>0</v>
      </c>
      <c r="L47" s="6" t="n">
        <v>0</v>
      </c>
    </row>
    <row r="48">
      <c r="A48" s="4" t="inlineStr">
        <is>
          <t>Net income (loss)</t>
        </is>
      </c>
      <c r="J48" s="6" t="n">
        <v>83259</v>
      </c>
      <c r="K48" s="6" t="n">
        <v>205758</v>
      </c>
      <c r="L48" s="6" t="n">
        <v>259182</v>
      </c>
    </row>
    <row r="49">
      <c r="A49" s="4" t="inlineStr">
        <is>
          <t>Total assets</t>
        </is>
      </c>
      <c r="B49" s="6" t="n">
        <v>643318</v>
      </c>
      <c r="F49" s="6" t="n">
        <v>606650</v>
      </c>
      <c r="J49" s="6" t="n">
        <v>643318</v>
      </c>
      <c r="K49" s="6" t="n">
        <v>606650</v>
      </c>
      <c r="L49" s="6" t="n">
        <v>442156</v>
      </c>
    </row>
    <row r="50">
      <c r="A50" s="4" t="inlineStr">
        <is>
          <t>Operating segments | All other operations</t>
        </is>
      </c>
    </row>
    <row r="51">
      <c r="A51" s="3" t="inlineStr">
        <is>
          <t>Revenues:</t>
        </is>
      </c>
    </row>
    <row r="52">
      <c r="A52" s="4" t="inlineStr">
        <is>
          <t>Total revenues</t>
        </is>
      </c>
      <c r="J52" s="6" t="n">
        <v>5336</v>
      </c>
      <c r="K52" s="6" t="n">
        <v>6037</v>
      </c>
      <c r="L52" s="6" t="n">
        <v>7895</v>
      </c>
    </row>
    <row r="53">
      <c r="A53" s="3" t="inlineStr">
        <is>
          <t>Expenses:</t>
        </is>
      </c>
    </row>
    <row r="54">
      <c r="A54" s="4" t="inlineStr">
        <is>
          <t>Compensation and benefits</t>
        </is>
      </c>
      <c r="J54" s="6" t="n">
        <v>7628</v>
      </c>
      <c r="K54" s="6" t="n">
        <v>6967</v>
      </c>
      <c r="L54" s="6" t="n">
        <v>6027</v>
      </c>
    </row>
    <row r="55">
      <c r="A55" s="4" t="inlineStr">
        <is>
          <t>Equity based compensation</t>
        </is>
      </c>
      <c r="J55" s="6" t="n">
        <v>148</v>
      </c>
      <c r="K55" s="6" t="n">
        <v>178</v>
      </c>
      <c r="L55" s="6" t="n">
        <v>113</v>
      </c>
    </row>
    <row r="56">
      <c r="A56" s="4" t="inlineStr">
        <is>
          <t>Separation costs</t>
        </is>
      </c>
      <c r="J56" s="6" t="n">
        <v>0</v>
      </c>
      <c r="K56" s="6" t="n">
        <v>0</v>
      </c>
      <c r="L56" s="6" t="n">
        <v>784</v>
      </c>
    </row>
    <row r="57">
      <c r="A57" s="4" t="inlineStr">
        <is>
          <t>Compensation and benefits expense</t>
        </is>
      </c>
      <c r="J57" s="6" t="n">
        <v>7776</v>
      </c>
      <c r="K57" s="6" t="n">
        <v>7145</v>
      </c>
      <c r="L57" s="6" t="n">
        <v>6924</v>
      </c>
    </row>
    <row r="58">
      <c r="A58" s="4" t="inlineStr">
        <is>
          <t>General and administrative</t>
        </is>
      </c>
      <c r="J58" s="6" t="n">
        <v>3671</v>
      </c>
      <c r="K58" s="6" t="n">
        <v>3680</v>
      </c>
      <c r="L58" s="6" t="n">
        <v>3752</v>
      </c>
    </row>
    <row r="59">
      <c r="A59" s="4" t="inlineStr">
        <is>
          <t>Other client company reimbursable expenses</t>
        </is>
      </c>
      <c r="J59" s="6" t="n">
        <v>0</v>
      </c>
      <c r="K59" s="6" t="n">
        <v>0</v>
      </c>
    </row>
    <row r="60">
      <c r="A60" s="4" t="inlineStr">
        <is>
          <t>Transaction and acquisition related costs</t>
        </is>
      </c>
      <c r="J60" s="6" t="n">
        <v>1133</v>
      </c>
      <c r="K60" s="6" t="n">
        <v>0</v>
      </c>
      <c r="L60" s="6" t="n">
        <v>142</v>
      </c>
    </row>
    <row r="61">
      <c r="A61" s="4" t="inlineStr">
        <is>
          <t>Depreciation and amortization</t>
        </is>
      </c>
      <c r="J61" s="6" t="n">
        <v>47</v>
      </c>
      <c r="K61" s="6" t="n">
        <v>51</v>
      </c>
      <c r="L61" s="6" t="n">
        <v>87</v>
      </c>
    </row>
    <row r="62">
      <c r="A62" s="4" t="inlineStr">
        <is>
          <t>Total expenses</t>
        </is>
      </c>
      <c r="J62" s="6" t="n">
        <v>12627</v>
      </c>
      <c r="K62" s="6" t="n">
        <v>10876</v>
      </c>
      <c r="L62" s="6" t="n">
        <v>10905</v>
      </c>
    </row>
    <row r="63">
      <c r="A63" s="4" t="inlineStr">
        <is>
          <t>Operating income (loss)</t>
        </is>
      </c>
      <c r="J63" s="6" t="n">
        <v>-7291</v>
      </c>
      <c r="K63" s="6" t="n">
        <v>-4839</v>
      </c>
      <c r="L63" s="6" t="n">
        <v>-3010</v>
      </c>
    </row>
    <row r="64">
      <c r="A64" s="4" t="inlineStr">
        <is>
          <t>Interest and other income</t>
        </is>
      </c>
      <c r="J64" s="6" t="n">
        <v>372</v>
      </c>
      <c r="K64" s="6" t="n">
        <v>939</v>
      </c>
      <c r="L64" s="6" t="n">
        <v>376</v>
      </c>
    </row>
    <row r="65">
      <c r="A65" s="4" t="inlineStr">
        <is>
          <t>Tax receivable agreement remeasurement</t>
        </is>
      </c>
      <c r="L65" s="6" t="n">
        <v>24710</v>
      </c>
    </row>
    <row r="66">
      <c r="A66" s="4" t="inlineStr">
        <is>
          <t>Impairment loss on Tremont Mortgage Trust investment</t>
        </is>
      </c>
      <c r="K66" s="6" t="n">
        <v>-6213</v>
      </c>
      <c r="L66" s="6" t="n">
        <v>-4359</v>
      </c>
    </row>
    <row r="67">
      <c r="A67" s="4" t="inlineStr">
        <is>
          <t>Equity in losses of investees</t>
        </is>
      </c>
      <c r="J67" s="6" t="n">
        <v>1545</v>
      </c>
      <c r="K67" s="6" t="n">
        <v>719</v>
      </c>
      <c r="L67" s="6" t="n">
        <v>-611</v>
      </c>
    </row>
    <row r="68">
      <c r="A68" s="4" t="inlineStr">
        <is>
          <t>Unrealized gain (loss) on equity method investment accounted for under the fair value option</t>
        </is>
      </c>
      <c r="J68" s="6" t="n">
        <v>0</v>
      </c>
      <c r="K68" s="6" t="n">
        <v>0</v>
      </c>
    </row>
    <row r="69">
      <c r="A69" s="4" t="inlineStr">
        <is>
          <t>Income (loss) before income tax expense</t>
        </is>
      </c>
      <c r="J69" s="6" t="n">
        <v>-5374</v>
      </c>
      <c r="K69" s="6" t="n">
        <v>-9394</v>
      </c>
      <c r="L69" s="6" t="n">
        <v>17106</v>
      </c>
    </row>
    <row r="70">
      <c r="A70" s="4" t="inlineStr">
        <is>
          <t>Income tax expense</t>
        </is>
      </c>
      <c r="J70" s="6" t="n">
        <v>-11552</v>
      </c>
      <c r="K70" s="6" t="n">
        <v>-27320</v>
      </c>
      <c r="L70" s="6" t="n">
        <v>-58862</v>
      </c>
    </row>
    <row r="71">
      <c r="A71" s="4" t="inlineStr">
        <is>
          <t>Net income (loss)</t>
        </is>
      </c>
      <c r="J71" s="6" t="n">
        <v>-16926</v>
      </c>
      <c r="K71" s="6" t="n">
        <v>-36714</v>
      </c>
      <c r="L71" s="6" t="n">
        <v>-41756</v>
      </c>
    </row>
    <row r="72">
      <c r="A72" s="4" t="inlineStr">
        <is>
          <t>Total assets</t>
        </is>
      </c>
      <c r="B72" s="7" t="n">
        <v>46935</v>
      </c>
      <c r="F72" s="7" t="n">
        <v>54182</v>
      </c>
      <c r="J72" s="6" t="n">
        <v>46935</v>
      </c>
      <c r="K72" s="6" t="n">
        <v>54182</v>
      </c>
      <c r="L72" s="6" t="n">
        <v>56883</v>
      </c>
    </row>
    <row r="73">
      <c r="A73" s="4" t="inlineStr">
        <is>
          <t>Intersegment Eliminations</t>
        </is>
      </c>
    </row>
    <row r="74">
      <c r="A74" s="3" t="inlineStr">
        <is>
          <t>Revenues:</t>
        </is>
      </c>
    </row>
    <row r="75">
      <c r="A75" s="4" t="inlineStr">
        <is>
          <t>Revenues</t>
        </is>
      </c>
      <c r="J75" s="6" t="n">
        <v>5091</v>
      </c>
      <c r="K75" s="6" t="n">
        <v>3975</v>
      </c>
    </row>
    <row r="76">
      <c r="A76" s="4" t="inlineStr">
        <is>
          <t>Total revenues</t>
        </is>
      </c>
      <c r="L76" s="6" t="n">
        <v>4002</v>
      </c>
    </row>
    <row r="77">
      <c r="A77" s="4" t="inlineStr">
        <is>
          <t>Total management and advisory services revenues</t>
        </is>
      </c>
    </row>
    <row r="78">
      <c r="A78" s="3" t="inlineStr">
        <is>
          <t>Revenues:</t>
        </is>
      </c>
    </row>
    <row r="79">
      <c r="A79" s="4" t="inlineStr">
        <is>
          <t>Revenues</t>
        </is>
      </c>
      <c r="J79" s="6" t="n">
        <v>171677</v>
      </c>
      <c r="K79" s="6" t="n">
        <v>301338</v>
      </c>
      <c r="L79" s="6" t="n">
        <v>351827</v>
      </c>
    </row>
    <row r="80">
      <c r="A80" s="4" t="inlineStr">
        <is>
          <t>Total management and advisory services revenues | Operating segments | RMR LLC</t>
        </is>
      </c>
    </row>
    <row r="81">
      <c r="A81" s="3" t="inlineStr">
        <is>
          <t>Revenues:</t>
        </is>
      </c>
    </row>
    <row r="82">
      <c r="A82" s="4" t="inlineStr">
        <is>
          <t>Revenues</t>
        </is>
      </c>
      <c r="J82" s="6" t="n">
        <v>167949</v>
      </c>
      <c r="K82" s="6" t="n">
        <v>297975</v>
      </c>
      <c r="L82" s="6" t="n">
        <v>346420</v>
      </c>
    </row>
    <row r="83">
      <c r="A83" s="4" t="inlineStr">
        <is>
          <t>Total management and advisory services revenues | Operating segments | All other operations</t>
        </is>
      </c>
    </row>
    <row r="84">
      <c r="A84" s="3" t="inlineStr">
        <is>
          <t>Revenues:</t>
        </is>
      </c>
    </row>
    <row r="85">
      <c r="A85" s="4" t="inlineStr">
        <is>
          <t>Revenues</t>
        </is>
      </c>
      <c r="J85" s="6" t="n">
        <v>3728</v>
      </c>
      <c r="K85" s="6" t="n">
        <v>3363</v>
      </c>
      <c r="L85" s="6" t="n">
        <v>5407</v>
      </c>
    </row>
    <row r="86">
      <c r="A86" s="4" t="inlineStr">
        <is>
          <t>Management services</t>
        </is>
      </c>
    </row>
    <row r="87">
      <c r="A87" s="3" t="inlineStr">
        <is>
          <t>Revenues:</t>
        </is>
      </c>
    </row>
    <row r="88">
      <c r="A88" s="4" t="inlineStr">
        <is>
          <t>Revenues</t>
        </is>
      </c>
      <c r="J88" s="6" t="n">
        <v>168766</v>
      </c>
      <c r="K88" s="6" t="n">
        <v>178075</v>
      </c>
      <c r="L88" s="6" t="n">
        <v>191594</v>
      </c>
    </row>
    <row r="89">
      <c r="A89" s="4" t="inlineStr">
        <is>
          <t>Management services | Operating segments | RMR LLC</t>
        </is>
      </c>
    </row>
    <row r="90">
      <c r="A90" s="3" t="inlineStr">
        <is>
          <t>Revenues:</t>
        </is>
      </c>
    </row>
    <row r="91">
      <c r="A91" s="4" t="inlineStr">
        <is>
          <t>Revenues</t>
        </is>
      </c>
      <c r="J91" s="6" t="n">
        <v>167949</v>
      </c>
      <c r="K91" s="6" t="n">
        <v>177881</v>
      </c>
      <c r="L91" s="6" t="n">
        <v>190539</v>
      </c>
    </row>
    <row r="92">
      <c r="A92" s="4" t="inlineStr">
        <is>
          <t>Management services | Operating segments | All other operations</t>
        </is>
      </c>
    </row>
    <row r="93">
      <c r="A93" s="3" t="inlineStr">
        <is>
          <t>Revenues:</t>
        </is>
      </c>
    </row>
    <row r="94">
      <c r="A94" s="4" t="inlineStr">
        <is>
          <t>Revenues</t>
        </is>
      </c>
      <c r="J94" s="6" t="n">
        <v>817</v>
      </c>
      <c r="K94" s="6" t="n">
        <v>194</v>
      </c>
      <c r="L94" s="6" t="n">
        <v>1055</v>
      </c>
    </row>
    <row r="95">
      <c r="A95" s="4" t="inlineStr">
        <is>
          <t>Incentive business management fees</t>
        </is>
      </c>
    </row>
    <row r="96">
      <c r="A96" s="3" t="inlineStr">
        <is>
          <t>Revenues:</t>
        </is>
      </c>
    </row>
    <row r="97">
      <c r="A97" s="4" t="inlineStr">
        <is>
          <t>Revenues</t>
        </is>
      </c>
      <c r="J97" s="6" t="n">
        <v>0</v>
      </c>
      <c r="K97" s="6" t="n">
        <v>120094</v>
      </c>
      <c r="L97" s="6" t="n">
        <v>155881</v>
      </c>
    </row>
    <row r="98">
      <c r="A98" s="4" t="inlineStr">
        <is>
          <t>Incentive business management fees | Operating segments | RMR LLC</t>
        </is>
      </c>
    </row>
    <row r="99">
      <c r="A99" s="3" t="inlineStr">
        <is>
          <t>Revenues:</t>
        </is>
      </c>
    </row>
    <row r="100">
      <c r="A100" s="4" t="inlineStr">
        <is>
          <t>Revenues</t>
        </is>
      </c>
      <c r="K100" s="6" t="n">
        <v>120094</v>
      </c>
      <c r="L100" s="6" t="n">
        <v>155881</v>
      </c>
    </row>
    <row r="101">
      <c r="A101" s="4" t="inlineStr">
        <is>
          <t>Incentive business management fees | Operating segments | All other operations</t>
        </is>
      </c>
    </row>
    <row r="102">
      <c r="A102" s="3" t="inlineStr">
        <is>
          <t>Revenues:</t>
        </is>
      </c>
    </row>
    <row r="103">
      <c r="A103" s="4" t="inlineStr">
        <is>
          <t>Revenues</t>
        </is>
      </c>
      <c r="K103" s="6" t="n">
        <v>0</v>
      </c>
      <c r="L103" s="6" t="n">
        <v>0</v>
      </c>
    </row>
    <row r="104">
      <c r="A104" s="4" t="inlineStr">
        <is>
          <t>Advisory services</t>
        </is>
      </c>
    </row>
    <row r="105">
      <c r="A105" s="3" t="inlineStr">
        <is>
          <t>Revenues:</t>
        </is>
      </c>
    </row>
    <row r="106">
      <c r="A106" s="4" t="inlineStr">
        <is>
          <t>Revenues</t>
        </is>
      </c>
      <c r="J106" s="6" t="n">
        <v>2911</v>
      </c>
      <c r="K106" s="6" t="n">
        <v>3169</v>
      </c>
      <c r="L106" s="6" t="n">
        <v>4352</v>
      </c>
    </row>
    <row r="107">
      <c r="A107" s="4" t="inlineStr">
        <is>
          <t>Advisory services | Operating segments | RMR LLC</t>
        </is>
      </c>
    </row>
    <row r="108">
      <c r="A108" s="3" t="inlineStr">
        <is>
          <t>Revenues:</t>
        </is>
      </c>
    </row>
    <row r="109">
      <c r="A109" s="4" t="inlineStr">
        <is>
          <t>Revenues</t>
        </is>
      </c>
      <c r="J109" s="6" t="n">
        <v>0</v>
      </c>
      <c r="K109" s="6" t="n">
        <v>0</v>
      </c>
      <c r="L109" s="6" t="n">
        <v>0</v>
      </c>
    </row>
    <row r="110">
      <c r="A110" s="4" t="inlineStr">
        <is>
          <t>Advisory services | Operating segments | All other operations</t>
        </is>
      </c>
    </row>
    <row r="111">
      <c r="A111" s="3" t="inlineStr">
        <is>
          <t>Revenues:</t>
        </is>
      </c>
    </row>
    <row r="112">
      <c r="A112" s="4" t="inlineStr">
        <is>
          <t>Revenues</t>
        </is>
      </c>
      <c r="J112" s="6" t="n">
        <v>2911</v>
      </c>
      <c r="K112" s="6" t="n">
        <v>3169</v>
      </c>
      <c r="L112" s="6" t="n">
        <v>4352</v>
      </c>
    </row>
    <row r="113">
      <c r="A113" s="4" t="inlineStr">
        <is>
          <t>Total reimbursable costs</t>
        </is>
      </c>
    </row>
    <row r="114">
      <c r="A114" s="3" t="inlineStr">
        <is>
          <t>Revenues:</t>
        </is>
      </c>
    </row>
    <row r="115">
      <c r="A115" s="4" t="inlineStr">
        <is>
          <t>Revenues</t>
        </is>
      </c>
      <c r="J115" s="6" t="n">
        <v>417828</v>
      </c>
      <c r="K115" s="6" t="n">
        <v>412030</v>
      </c>
      <c r="L115" s="6" t="n">
        <v>53152</v>
      </c>
    </row>
    <row r="116">
      <c r="A116" s="4" t="inlineStr">
        <is>
          <t>Total reimbursable costs | Operating segments | RMR LLC</t>
        </is>
      </c>
    </row>
    <row r="117">
      <c r="A117" s="3" t="inlineStr">
        <is>
          <t>Revenues:</t>
        </is>
      </c>
    </row>
    <row r="118">
      <c r="A118" s="4" t="inlineStr">
        <is>
          <t>Revenues</t>
        </is>
      </c>
      <c r="J118" s="6" t="n">
        <v>416220</v>
      </c>
      <c r="K118" s="6" t="n">
        <v>409356</v>
      </c>
      <c r="L118" s="6" t="n">
        <v>50664</v>
      </c>
    </row>
    <row r="119">
      <c r="A119" s="4" t="inlineStr">
        <is>
          <t>Total reimbursable costs | Operating segments | All other operations</t>
        </is>
      </c>
    </row>
    <row r="120">
      <c r="A120" s="3" t="inlineStr">
        <is>
          <t>Revenues:</t>
        </is>
      </c>
    </row>
    <row r="121">
      <c r="A121" s="4" t="inlineStr">
        <is>
          <t>Revenues</t>
        </is>
      </c>
      <c r="J121" s="6" t="n">
        <v>1608</v>
      </c>
      <c r="K121" s="6" t="n">
        <v>2674</v>
      </c>
      <c r="L121" s="6" t="n">
        <v>2488</v>
      </c>
    </row>
    <row r="122">
      <c r="A122" s="4" t="inlineStr">
        <is>
          <t>Reimbursable compensation and benefits</t>
        </is>
      </c>
    </row>
    <row r="123">
      <c r="A123" s="3" t="inlineStr">
        <is>
          <t>Revenues:</t>
        </is>
      </c>
    </row>
    <row r="124">
      <c r="A124" s="4" t="inlineStr">
        <is>
          <t>Revenues</t>
        </is>
      </c>
      <c r="J124" s="6" t="n">
        <v>57256</v>
      </c>
      <c r="K124" s="6" t="n">
        <v>57490</v>
      </c>
      <c r="L124" s="6" t="n">
        <v>53152</v>
      </c>
    </row>
    <row r="125">
      <c r="A125" s="4" t="inlineStr">
        <is>
          <t>Reimbursable compensation and benefits | Operating segments | RMR LLC</t>
        </is>
      </c>
    </row>
    <row r="126">
      <c r="A126" s="3" t="inlineStr">
        <is>
          <t>Revenues:</t>
        </is>
      </c>
    </row>
    <row r="127">
      <c r="A127" s="4" t="inlineStr">
        <is>
          <t>Revenues</t>
        </is>
      </c>
      <c r="J127" s="6" t="n">
        <v>55648</v>
      </c>
      <c r="K127" s="6" t="n">
        <v>54816</v>
      </c>
      <c r="L127" s="6" t="n">
        <v>50664</v>
      </c>
    </row>
    <row r="128">
      <c r="A128" s="4" t="inlineStr">
        <is>
          <t>Reimbursable compensation and benefits | Operating segments | All other operations</t>
        </is>
      </c>
    </row>
    <row r="129">
      <c r="A129" s="3" t="inlineStr">
        <is>
          <t>Revenues:</t>
        </is>
      </c>
    </row>
    <row r="130">
      <c r="A130" s="4" t="inlineStr">
        <is>
          <t>Revenues</t>
        </is>
      </c>
      <c r="J130" s="6" t="n">
        <v>1608</v>
      </c>
      <c r="K130" s="6" t="n">
        <v>2674</v>
      </c>
      <c r="L130" s="6" t="n">
        <v>2488</v>
      </c>
    </row>
    <row r="131">
      <c r="A131" s="4" t="inlineStr">
        <is>
          <t>Other client company reimbursable expenses</t>
        </is>
      </c>
    </row>
    <row r="132">
      <c r="A132" s="3" t="inlineStr">
        <is>
          <t>Revenues:</t>
        </is>
      </c>
    </row>
    <row r="133">
      <c r="A133" s="4" t="inlineStr">
        <is>
          <t>Revenues</t>
        </is>
      </c>
      <c r="J133" s="6" t="n">
        <v>360572</v>
      </c>
      <c r="K133" s="6" t="n">
        <v>354540</v>
      </c>
      <c r="L133" s="7" t="n">
        <v>0</v>
      </c>
    </row>
    <row r="134">
      <c r="A134" s="4" t="inlineStr">
        <is>
          <t>Other client company reimbursable expenses | Operating segments | RMR LLC</t>
        </is>
      </c>
    </row>
    <row r="135">
      <c r="A135" s="3" t="inlineStr">
        <is>
          <t>Revenues:</t>
        </is>
      </c>
    </row>
    <row r="136">
      <c r="A136" s="4" t="inlineStr">
        <is>
          <t>Revenues</t>
        </is>
      </c>
      <c r="J136" s="6" t="n">
        <v>360572</v>
      </c>
      <c r="K136" s="6" t="n">
        <v>354540</v>
      </c>
    </row>
    <row r="137">
      <c r="A137" s="4" t="inlineStr">
        <is>
          <t>Other client company reimbursable expenses | Operating segments | All other operations</t>
        </is>
      </c>
    </row>
    <row r="138">
      <c r="A138" s="3" t="inlineStr">
        <is>
          <t>Revenues:</t>
        </is>
      </c>
    </row>
    <row r="139">
      <c r="A139" s="4" t="inlineStr">
        <is>
          <t>Revenues</t>
        </is>
      </c>
      <c r="J139" s="7" t="n">
        <v>0</v>
      </c>
      <c r="K139" s="7" t="n">
        <v>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Data [Line Items]</t>
        </is>
      </c>
    </row>
    <row r="4">
      <c r="A4" s="4" t="inlineStr">
        <is>
          <t>Total revenues</t>
        </is>
      </c>
      <c r="B4" s="7" t="n">
        <v>150103</v>
      </c>
      <c r="C4" s="7" t="n">
        <v>138649</v>
      </c>
      <c r="D4" s="7" t="n">
        <v>140861</v>
      </c>
      <c r="E4" s="7" t="n">
        <v>159892</v>
      </c>
      <c r="F4" s="7" t="n">
        <v>159244</v>
      </c>
      <c r="G4" s="7" t="n">
        <v>143715</v>
      </c>
      <c r="H4" s="7" t="n">
        <v>130096</v>
      </c>
      <c r="I4" s="7" t="n">
        <v>280313</v>
      </c>
      <c r="J4" s="7" t="n">
        <v>589505</v>
      </c>
      <c r="K4" s="7" t="n">
        <v>713368</v>
      </c>
      <c r="L4" s="7" t="n">
        <v>404979</v>
      </c>
    </row>
    <row r="5">
      <c r="A5" s="4" t="inlineStr">
        <is>
          <t>Net income</t>
        </is>
      </c>
      <c r="B5" s="6" t="n">
        <v>14393</v>
      </c>
      <c r="C5" s="6" t="n">
        <v>15395</v>
      </c>
      <c r="D5" s="6" t="n">
        <v>14921</v>
      </c>
      <c r="E5" s="6" t="n">
        <v>21624</v>
      </c>
      <c r="F5" s="6" t="n">
        <v>18883</v>
      </c>
      <c r="G5" s="6" t="n">
        <v>13373</v>
      </c>
      <c r="H5" s="6" t="n">
        <v>18708</v>
      </c>
      <c r="I5" s="6" t="n">
        <v>118080</v>
      </c>
      <c r="J5" s="6" t="n">
        <v>66333</v>
      </c>
      <c r="K5" s="6" t="n">
        <v>169044</v>
      </c>
      <c r="L5" s="6" t="n">
        <v>217426</v>
      </c>
    </row>
    <row r="6">
      <c r="A6" s="4" t="inlineStr">
        <is>
          <t>Net income attributable to The RMR Group Inc.</t>
        </is>
      </c>
      <c r="B6" s="7" t="n">
        <v>6158</v>
      </c>
      <c r="C6" s="7" t="n">
        <v>6717</v>
      </c>
      <c r="D6" s="7" t="n">
        <v>6468</v>
      </c>
      <c r="E6" s="7" t="n">
        <v>9449</v>
      </c>
      <c r="F6" s="7" t="n">
        <v>8354</v>
      </c>
      <c r="G6" s="7" t="n">
        <v>5849</v>
      </c>
      <c r="H6" s="7" t="n">
        <v>8168</v>
      </c>
      <c r="I6" s="7" t="n">
        <v>52209</v>
      </c>
      <c r="J6" s="6" t="n">
        <v>28792</v>
      </c>
      <c r="K6" s="6" t="n">
        <v>74580</v>
      </c>
      <c r="L6" s="6" t="n">
        <v>96041</v>
      </c>
    </row>
    <row r="7">
      <c r="A7" s="4" t="inlineStr">
        <is>
          <t>Net income attributable to The RMR Group Inc. per common share - diluted (in dollars per share)</t>
        </is>
      </c>
      <c r="B7" s="9" t="n">
        <v>0.38</v>
      </c>
      <c r="C7" s="9" t="n">
        <v>0.41</v>
      </c>
      <c r="D7" s="9" t="n">
        <v>0.39</v>
      </c>
      <c r="E7" s="9" t="n">
        <v>0.58</v>
      </c>
      <c r="F7" s="9" t="n">
        <v>0.51</v>
      </c>
      <c r="G7" s="9" t="n">
        <v>0.36</v>
      </c>
      <c r="H7" s="9" t="n">
        <v>0.5</v>
      </c>
      <c r="I7" s="9" t="n">
        <v>3.22</v>
      </c>
    </row>
    <row r="8">
      <c r="A8" s="4" t="inlineStr">
        <is>
          <t>Common distributions declared (in dollars per share)</t>
        </is>
      </c>
      <c r="B8" s="9" t="n">
        <v>0.38</v>
      </c>
      <c r="C8" s="9" t="n">
        <v>0.38</v>
      </c>
      <c r="D8" s="9" t="n">
        <v>0.38</v>
      </c>
      <c r="E8" s="9" t="n">
        <v>0.38</v>
      </c>
      <c r="F8" s="9" t="n">
        <v>0.35</v>
      </c>
      <c r="G8" s="9" t="n">
        <v>0.35</v>
      </c>
      <c r="H8" s="9" t="n">
        <v>0.35</v>
      </c>
      <c r="I8" s="9" t="n">
        <v>0.35</v>
      </c>
    </row>
    <row r="9">
      <c r="A9" s="4" t="inlineStr">
        <is>
          <t>Incentive business management fees</t>
        </is>
      </c>
    </row>
    <row r="10">
      <c r="A10" s="3" t="inlineStr">
        <is>
          <t>Quarterly Financial Data [Line Items]</t>
        </is>
      </c>
    </row>
    <row r="11">
      <c r="A11" s="4" t="inlineStr">
        <is>
          <t>Revenues</t>
        </is>
      </c>
      <c r="J11" s="7" t="n">
        <v>0</v>
      </c>
      <c r="K11" s="7" t="n">
        <v>120094</v>
      </c>
      <c r="L11" s="7" t="n">
        <v>15588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The RMR Group Inc., or RMR Inc., is a holding company and substantially all of its business is conducted by its majority owned subsidiary The RMR Group LLC, or RMR LLC. RMR Inc. is a Maryland corporation and RMR LLC is a Maryland limited liability company. RMR Inc. serves as the sole managing member of RMR LLC and, in that capacity, operates and controls the business and affairs of RMR LLC. In these financial statements, unless otherwise indicated, “we”, “us” and “our” refer to RMR Inc. and its direct and indirect subsidiaries, including RMR LLC. As of September 30, 2020, RMR Inc. owned 15,395,641 class A membership units of RMR LLC, or Class A Units, and 1,000,000 class B membership units of RMR LLC, or Class B Units. The aggregate RMR LLC membership units RMR Inc. owns represented 52.2% of the economic interest of RMR LLC as of September 30, 2020. We refer to economic interest as the right of a holder of a Class A Unit or Class B Unit to share in distributions made by RMR LLC and, upon liquidation, dissolution or winding up of RMR LLC, to share in the assets of RMR LLC after payments to creditors. A wholly owned subsidiary of ABP Trust, a Maryland statutory trust, owns 15,000,000 redeemable Class A Units, representing 47.8% of the economic interest of RMR LLC as of September 30, 2020, which is presented as a noncontrolling interest within the consolidated financial statements. Adam D. Portnoy, one of our Managing Directors, is the sole trustee of ABP Trust, and owns all of ABP Trust’s voting securities. RMR LLC was founded in 1986 to manage public investments in real estate and, as of September 30, 2020, managed a diverse portfolio of real estate and real estate related businesses. RMR LLC provides management services to four publicly traded real estate investment trusts, or REITs: Diversified Healthcare Trust, or DHC, which owns medical office and life science properties, senior living communities and wellness centers; Industrial Logistics Properties Trust, or ILPT, which owns and leases industrial and logistics properties; Office Properties Income Trust, or OPI, which owns office properties primarily leased to single tenants and those with high quality credit characteristics, including the government; and Service Properties Trust, or SVC, which owns a diverse portfolio of hotels and net lease service and necessity-based retail properties. Until December 31, 2018, RMR LLC provided management services to Select Income REIT, or SIR. On December 31, 2018, SIR merged with and into a subsidiary of OPI (then named Government Properties Income Trust, or GOV), or the GOV/SIR Merger, which then merged with and into OPI, with OPI as the surviving entity. DHC, ILPT, OPI, SVC and, until December 31, 2018, SIR, are collectively referred to as the Managed Equity REITs. RMR LLC also provides management services to other businesses, including: Five Star Senior Living Inc., or Five Star, a publicly traded operator of senior living communities, many of which are owned by DHC; Sonesta International Hotels Corporation, or Sonesta, a privately owned franchisor and operator of hotels, resorts and cruise ships in the United States, Latin America, the Caribbean and the Middle East, and many of whose U.S. hotels are owned by SVC; and TravelCenters of America Inc., or TA, an operator and franchisor of travel centers primarily along the U.S. interstate highway system, many of which are owned by SVC, and standalone truck service facilities and standalone restaurants. Hereinafter, Five Star, Sonesta and TA are collectively referred to as the Managed Operators. In addition, RMR LLC also provides management services to certain other related private companies, including ABP Trust and its subsidiaries, or collectively ABP Trust, and provided management services to Affiliates Insurance Company, or AIC, an Indiana insurance company, until its dissolution on February 13, 2020, and RMR Office Property Fund LP, or the Open End Fund, until its dissolution on July 28, 2020. RMR Advisors LLC, or RMR Advisors, is an investment adviser registered with the Securities and Exchange Commission, or SEC. RMR Advisors is a wholly-owned subsidiary of RMR LLC and is the adviser to RMR Mortgage Trust, or RMRM. RMRM is currently a closed-end investment company. On April 16, 2020, shareholders of RMRM approved its conversion from a registered investment company to a commercial mortgage REIT and amended RMRM’s fundamental investment policies and restrictions to permit RMRM to pursue its new business. RMRM is focused on realigning its portfolio so that it is no longer an “investment company” under the Investment Company Act of 1940, or the 1940 Act, and has applied to the SEC to deregister as an investment company under the 1940 Act. Tremont Realty Advisors LLC, or Tremont Advisors, an investment adviser registered with the SEC, was formed in connection with the acquisition of certain assets of Tremont Realty Capital LLC, or the Tremont business. Tremont Advisors is a wholly owned subsidiary of RMR LLC that manages Tremont Mortgage Trust, or TRMT, a publicly traded mortgage real estate investment trust, and, beginning as of December 18, 2019, Centre Street Finance LLC, or Centre Street, a private fund. Both TRMT and Centre Street focus primarily on originating and investing in first mortgage whole loans secured by middle market and transitional commercial real estate. Tremont Advisors has in the past and may in the future manage additional accounts that invest in commercial real estate debt, including secured mortgage debt. Centre Street is a direct wholly owned subsidiary of ABP Trust. TRMT, together with Centre Street, are referred to as the Tremont Advisory Clients. The Tremont business also acts as a transaction originator for non-investment advisory clients for negotiated fees. In these financial statements, we refer to the Managed Equity REITs, the Managed Operators, RMRM, TRMT, AIC, ABP Trust, the Open End Fund, Centre Street and the clients of the Tremont business as our Client Companies. We refer to the Managed Equity REITs and TRMT collectively as the Managed RE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ll intercompany transactions and balances with or among the consolidated entities have been eliminated. Equity Method Investments. As of September 30, 2020, Tremont Advisors owned 1,600,100, or approximately 19.3%, of TRMT’s outstanding common shares. We account for our investment in TRMT using the equity method of accounting because we are deemed to exert significant influence, but not control, over TRMT’s most significant activities. Our share of earnings and losses from our investment in TRMT is included in equity in earnings (losses) of investees in our consolidated statements of income. Our share of earnings for the fiscal years ended September 30, 2020 and 2019 were $1,545 and $719, respectively, and our share of losses for the fiscal year ended September 30, 2018 was $545. We received aggregate distributions from TRMT of $736 and $549 during the fiscal years ended September 30, 2020 and 2019, respectively. We did not receive any distributions from TRMT during the fiscal year ended September 30, 2018. We perform periodic evaluations of potential impairment of our investment in TRMT. We record an impairment charge to reduce the carrying value of our TRMT investment to its fair value when determining, based on the length of time and the extent to which the market value is below our carrying value, that the decline in fair value is other than temporary. We determine fair value using the closing price of TRMT common shares, a Level 1 fair value input, as of the reporting period end date in which an impairment is recorded. During the fiscal years ended September 30, 2019 and 2018, we recorded impairment charges of $6,213 and $4,359, respectively. Until July 1, 2020, we had a 0.5% general partnership interest in a fund created for an institutional investor that was managed by Tremont Advisors. We accounted for this investment under the equity method of accounting and recorded our share of the investment’s earnings or losses each period. We did not record any earnings or losses from this investment during the fiscal years ended September 30, 2020 and 2019. Our share of losses from this fund for the fiscal year ended September 30, 2018 was $33 and is included in equity in earnings (losses) of investees in our consolidated statements of income. In addition, the private fund made distributions to its partners for which our share for the fiscal year ended September 30, 2018 was $174. Equity Method Investment Accounted for Under the Fair Value Option. As of September 30, 2020, we owned 621,853, or approximately 4.3%, of TA’s outstanding common shares. We purchased 298,538 of these shares on October 10, 2018 for $8,382, 218,577 of these shares on July 6, 2020, in conjunction with a public offering of TA’s common shares for $3,060 and 104,738 of these shares on September 30, 2020 for $2,259. We account for our investment in TA using the equity method of accounting because we are deemed to exert significant influence, but not control, over TA’s most significant activities. We elected the fair value option to account for our equity method investment in TA and determine fair value using the closing price of TA’s common shares as of the end of the period, which is a Level 1 fair value input. The market value of our investment in TA at September 30, 2020 and 2019, based on quoted market prices, was $12,152 and $3,682, respectively. The unrealized gain (loss) in our consolidated statements of income for the fiscal years ended September 30, 2020 and 2019 related to our investment in TA was $3,151 and $(4,700), respectively. Variable Interest Entities. We regularly evaluate our relationships and investments to determine if they constitute variable interests. A variable interest is an investment or interest that will absorb portions of an entity’s expected losses or receive portions of an entity’s expected returns. If we determine we have a variable interest in an entity, we evaluate whether such interest is in a variable interest entity, or VIE. Under the VIE model, we would be required to consolidate a VIE we manage if we are determined to be the primary beneficiary of the entity. We assessed whether we must consolidate any of the entities we manage. Consideration of factors included, but was not limited to, our representation on the entity’s governing body, the size of our investment in each entity compared to the size of the entity and the size of other investors’ interests, the ability and rights to participate in significant policy making decisions and to replace the manager of those entities. Based on this assessment, we concluded that we are not required to consolidate any of our Client Companies. The relationships and investments related to entities in which we have a variable interest are summarized in Note 6, Related Person Transactions . Cash and Cash Equivalents. We consider highly liquid investments with original maturities of three months or less on the date of purchase to be cash equivalents, the majority of which is held at major commercial banks. Certain cash account balances exceed Federal Deposit Insurance Corporation insurance limits of $250,000 per account and, as a result, there is a concentration of credit risk related to amounts in excess of the insurance limits. We regularly monitor the financial stability of these financial institutions and believe that we are not exposed to any significant credit risk in cash and cash equivalents. Property and Equipment. Property and equipment are stated at cost. Depreciation of furniture and equipment is computed using the straight line method over estimated useful lives ranging from three three The following is a summary of property and equipment presented in our consolidated balance sheets: September 30, 2020 2019 Furniture and equipment $ 4,748 $ 4,600 Leasehold improvements 876 1,040 Capitalized software costs 189 492 Total property and equipment 5,813 6,132 Accumulated depreciation (3,514) (3,749) Property and equipment, net $ 2,299 $ 2,383 Depreciation expense related to property and equipment and capitalized software costs for the fiscal years ended September 30, 2020, 2019 and 2018, was $922, $966 and $1,161, respectively. Goodwill. Goodwill represents the costs of business acquisitions in excess of the fair value of identifiable net assets acquired. We evaluate the recoverability of goodwill annually in the fourth quarter of each fiscal year, or more frequently, if events or changes in circumstances indicate that goodwill might be impaired. If our review indicates that the carrying amount of goodwill exceeds its fair value, we would reduce the carrying amount of goodwill to fair value. Leases. On October 1, 2019, we adopted Accounting Standards Update, or ASU, No. 2016-02, Leases , as amended, or ASU No. 2016-02, along with certain allowable practical expedients using the modified retrospective transition approach. We elected to apply the guidance to each lease that had commenced as of the adoption date. We also elected a package of practical expedients that allowed us not to reassess (i) whether any expired or existing contracts are or contain leases, (ii) the lease classification for any expired or existing leases and (iii) the recognition requirements for initial direct costs for any expired or existing leases. Additionally, we elected to account for the lease and non-lease components as a single lease component. Upon adoption, we recorded a right of use asset of $38,126, net of the deferred rent payable of $1,620, and a lease liability of $39,746, related to our operating leases. The adoption of ASU No. 2016-02 Operating lease liabilities and right of use assets are recorded on our consolidated balance sheet and are recognized based on the present value of the future minimum lease payments over the lease term using our estimated incremental borrowing rate. Operating lease expense associated with minimum lease payments is recognized on a straight-line basis over the lease term. When additional payments are based on usage or vary based on other factors, they are expensed when incurred as variable lease expense. Minimum lease payments for leases with an initial term of twelve months or less are not recorded on our consolidated balance sheet. See Note 11, Leases , for further information regarding the adoption of ASU No. 2016-02. Equity-Based Compensation. The awards made under our share award plan to our Directors and employees to date have been shares of Class A common stock of RMR Inc., or Class A Common Shares. Shares issued to Directors vest immediately. Shares issued to employees vest in five equal, consecutive, annual installments, with the first installment vesting on the date of grant. We recognize share forfeitures as they occur. Compensation expense related to share grants is determined based on the market value of our shares on the date of grant, with the aggregate value of the granted shares amortized to expense over the related vesting period. Expense recognized for shares granted to Directors are included in general and administrative expenses and for shares granted to employees are included in equity based compensation in our consolidated statements of income. Revenue Recognition. Revenues from services that we provide are recognized as earned over time in accordance with contractual agreements. The services we provide represent performance obligations that are satisfied over time. We adopted ASU No. 2014-09, Revenue from Contracts with Customers , which has been codified as ASC, Section 606, or ASC 606, effective October 1, 2018 using the modified retrospective method for all our existing contracts. The main provision of ASC 606 is to recognize revenue when control of the goods or services transfers to the customer, as opposed to the previous guidance of recognizing revenue when the risk and rewards transfer to the customer. Under ASC 606, control of the services before transfer to the client is the primary factor in determining principal versus agent assessments. We have determined that we control the services provided by third parties for certain of our Client Companies and therefore we account for the cost of these services and the related reimbursement revenue on a gross basis. Prior to adoption, costs of such services were accounted for on a net basis, with the exception of amounts related to reimbursed payroll. Base Business Management Fees—Managed Equity REITs We earn annual base business management fees from the Managed Equity REITs by providing continuous services pursuant to business management agreements equal to the lesser of: • the sum of (a) 0.5% of the historical cost of transferred real estate assets, if any, as defined in the applicable business management agreement, plus (b) 0.7% of the average invested capital (exclusive of the transferred real estate assets), as defined in the applicable business management agreement, up to $250,000, plus (c) 0.5% of the average invested capital exceeding $250,000; and • the sum of (a) 0.7% of the average market capitalization, as defined in the applicable business management agreement, up to $250,000, plus (b) 0.5% of the average market capitalization exceeding $250,000. The foregoing base business management fees are paid monthly in arrears. For purposes of these fees, a Managed Equity REIT’s assets under management do not include shares it owns of another Client Company. Our management agreements with the Managed Equity REITs automatically extend on December 31st of each year and have terms thereafter that end on the 20th anniversary of the date of each extension. Each of the Managed Equity REITs has the right to terminate each management agreement: (i) at any time upon 60 days’ written notice for convenience, (ii) immediately upon written notice for cause, as defined in the agreements, (iii) upon written notice given within 60 days after the end of an applicable calendar year for a performance reason, as defined in the agreements, and (iv) by written notice during the 12 months following a change of control of RMR LLC, as defined in the agreements. We have the right to terminate the management agreements for good reason, as defined therein. Under our management agreements with the Managed Equity REITs, if a Managed Equity REIT terminates our management agreements for convenience, or if we terminate one or both of our management agreements with a Managed Equity REIT for good reason, the Managed Equity REIT is obligated to pay us a termination fee in an amount equal to the sum of the present values of the Managed Equity REIT’s monthly future fees, as defined therein, for the terminated management agreement(s) for the remaining term, assuming it had not been terminated. If a Managed Equity REIT terminates one or both of our management agreements for a performance reason, as defined therein, the Managed Equity REIT has agreed to pay to us the termination fee calculated as described above, but assuming a remaining term of 10 years. No termination fee is payable by a Managed Equity REIT if it terminates one or both of our management agreements for cause or as a result of a change of control of us, as defined in the applicable management agreement. For the fiscal years ended September 30, 2020, 2019 and 2018, we earned aggregate base business management fees from the Managed Equity REITs of $94,354, $103,800 and $120,448, respectively. Incentive Business Management Fees—Managed Equity REITs We also may earn annual incentive business management fees from the Managed Equity REITs under the business management agreements. The incentive business management fees, which are payable in cash, are contingent performance based fees recognized only when earned at the end of each respective measurement period. Incentive business management fees are excluded from the transaction price until it becomes probable that there will not be a significant reversal of cumulative revenue recognized. The incentive business management fees are calculated for each Managed Equity REIT as 12.0% of the product of (a) the equity market capitalization of the Managed Equity REIT, as defined in the applicable business management agreement, on the last trading day of the year immediately prior to the relevant measurement period and (b) the amount, expressed as a percentage, by which the Managed Equity REIT’s total return per share, as defined in the applicable business management agreement, exceeded the applicable benchmark total return per share, as defined in the applicable business management agreement, of a specified REIT index identified in the applicable business management agreement for the measurement period, as adjusted for net share issuances during the period and subject to caps on the values of the incentive fees. The measurement period for the annual incentive business management fees is defined as the three year period ending on December 31 of the year for which such fee is being calculated, except for ILPT, whose annual incentive business management fee is based on a shorter period from its initial public offering on January 12, 2018 through the applicable calendar year end. On December 31, 2018, RMR LLC’s business management agreements with ILPT and OPI were amended to provide that, for periods beginning on and after January 1, 2019, the SNL U.S. Industrial REIT Index and the SNL U.S. Office REIT Index will be used by ILPT and OPI, respectively, rather than the SNL U.S. REIT Equity Index, to calculate the benchmark return per share, as defined, for purposes of determining the incentive business management fee, if any, payable thereunder. We did not earn incentive business management fees for the fiscal year ended September 30, 2020. For the fiscal years ended September 30, 2019 and 2018, we recognized aggregate incentive business management fees earned from the Managed Equity REITs of $120,094 and $155,881, respectively. Management Agreements—Managed Operators, ABP Trust, AIC and the Open End Fund We earn management fees by providing continuous services pursuant to the management agreements from the Managed Operators and until December 31, 2019, ABP Trust, equal to 0.6% of: (i) in the case of Five Star, Five Star’s revenues from all sources reportable under Generally Accepted Accounting Principles, or GAAP, less any revenues reportable by Five Star with respect to properties for which it provides management services, plus the gross revenues at those properties determined in accordance with GAAP; (ii) in the case of Sonesta, Sonesta’s revenues from all sources reportable under GAAP, less any revenues reportable by Sonesta with respect to hotels for which it provides management services, plus the gross revenues at those hotels determined in accordance with GAAP; (iii) in the case of TA, the sum of TA’s gross fuel margin, as defined in the applicable agreement, plus TA’s total nonfuel revenues; and (iv) in the case of ABP Trust, revenues from all sources reportable under GAAP. Effective January 1, 2020, management fees earned from ABP Trust are equal to 0.5% of ABP Trust’s average invested capital, as defined in the management agreement. These fees are estimated and payable monthly in advance. Until June 30, 2019, we earned fees from AIC pursuant to a management agreement equal to 3.0% of its total premiums paid under active insurance underwritten or arranged by AIC. AIC’s property insurance program expired on June 30, 2019 and was not continued. As a result, we have not earned any management fees from AIC since that date through AIC’s dissolution on February 13, 2020. Until it’s dissolution on July 28, 2020, we earned fees from the Open End Fund by providing a continuing and suitable real estate investment program consistent with the Open End Fund’s real estate investment policies and objectives pursuant to an administration services agreement. We earned fees equal to 1.0% of the Open End Fund’s net asset value, as defined, annually. For the fiscal years ended September 30, 2020, 2019 and 2018, we earned aggregate fees from the Managed Operators, ABP Trust, AIC and the Open End Fund of $25,906, $28,471 and $27,609, respectively. Property Management Fees We earn property management fees by providing continuous services pursuant to property management agreements with certain Client Companies. We generally earn fees under these agreements equal to 3.0% of gross collected rents. Also, under the terms of the property management agreements, we receive additional fees for construction supervision in connection with certain construction activities undertaken at the managed properties equal to 5.0% of the cost of such construction. For the fiscal years ended September 30, 2020, 2019 and 2018, we earned aggregate property management fees of $47,690, $45,550 and $42,482, respectively. Advisory Services and Other Agreements RMR Advisors is compensated pursuant to its agreement with RMRM at an annual rate of 0.85% of RMRM’s average daily managed assets. Average daily managed assets includes the net asset value attributable to RMRM’s outstanding common shares and cash on hand, plus the liquidation preference of RMRM’s outstanding preferred shares and the principal amount of any borrowings, including from banks or evidenced by notes, commercial paper or other similar instruments issued by RMRM. RMR Advisors earned advisory services revenue for the fiscal years ended September 30, 2020, 2019 and 2018 of $2,767, $3,013 and $2,888, respectively. Tremont Advisors is primarily compensated pursuant to its management agreements with TRMT and Centre Street at an annual rate of 1.5% of TRMT’s and Centre Street’s equity, as defined in the applicable agreements. Tremont Advisors may also earn an incentive fee under these management agreements beginning in the fourth quarter of calendar year 2018 for TRMT, and the first full calendar year of 2021 for Centre Street, equal to the difference between: (a) the product of (i) 20% and (ii) the difference between (A) TRMT’s and Centre Street’s core earnings, as defined in the applicable agreements, for the most recent 12 month period (or such lesser number of completed calendar quarters, if applicable), including the calendar quarter (or part thereof) for which the calculation of the incentive fee is being made, and (B) the product of (1) TRMT’s and Centre Street’s equity in the most recent 12 month period (or such lesser number of completed calendar quarters, if applicable), including the calendar quarter (or part thereof) for which the calculation of the incentive fee is being made, and (2) 7% per year and (b) the sum of any incentive fees paid to Tremont Advisors with respect to the first three calendar quarters of the most recent 12 month period (or such lesser number of completed calendar quarters preceding the applicable period, if applicable). No incentive fee shall be payable with respect to any calendar quarter unless TRMT’s or Centre Street’s core earnings for the 12 most recently completed calendar quarters (or such lesser number of completed calendar quarters from the date of the completion of the initial public offering for TRMT or December 18, 2019 for Centre Street) in the aggregate is greater than zero. The incentive fee may not be less than zero. Tremont Advisors agreed to waive any business management fees otherwise due and payable by TRMT pursuant to the management agreement for the period beginning July 1, 2018 until December 31, 2020. In addition, no incentive fee was or will be paid or payable by TRMT to Tremont Advisors for the 2018, 2019 and 2020 calendar years. Tremont Advisors earned advisory services revenue from the Tremont Advisory Clients of $144, $156 and $1,464 for the fiscal years ended September 30, 2020, 2019 and 2018, respectively, in each case net of the fee waiver referenced above, as applicable. The Tremont business earns between 0.5% and 1.0% of the aggregate principal amounts of any loans it originates. For the fiscal years ended September 30, 2020, 2019 and 2018, the Tremont business earned fees for such origination services of $816, $194 and $1,055, respectively, which amounts are included in management services revenue in our consolidated statements of income. Reimbursable Compensation and Benefits Reimbursable compensation and benefits include reimbursements, at cost, that arise primarily from services we provide pursuant to our property management agreements, a significant portion of which are charged or passed through to and were paid by tenants of our Client Companies. We recognize the revenue for reimbursements when we incur the related reimbursable compensation and benefits and other costs on behalf of our Client Companies. We realized reimbursable compensation and benefits for the fiscal years ended September 30, 2020, 2019 and 2018, of $57,256, $57,490 and $53,152, respectively. Reimbursable compensation and benefits also includes grants of common shares from Client Companies directly to certain of our officers and employees in connection with the provision of management services to those companies. The revenue in respect of each grant is based on the fair value as of the grant date for those shares that have vested, with subsequent changes in the fair value of the unvested grants being recognized in our consolidated statements of income over the requisite service periods. We record an equal offsetting amount as equity based compensation expense for the value of the grants of common shares from our Client Companies to certain of our officers and employees. We realized equity based compensation expense and related reimbursements for the fiscal years ended September 30, 2020, 2019 and 2018, of $4,912, $6,461 and $7,421, respectively. Other Client Company Reimbursable Expenses Other client company reimbursable expenses include reimbursements that arise from services we provide pursuant to our property management agreements, a significant portion of which are charged or passed through to and were paid by tenants of our Client Companies. We have determined that we control the services provided by third parties for certain of our Client Companies and therefore we account for the cost of these services and the related reimbursement revenue on a gross basis. As a result of adopting ASC 606, our consolidated statement of income for the fiscal years ended September 30, 2020 and 2019 reflect corresponding increases in revenue and expense of $360,572 and $354,540, respectively, in other client company reimbursable expenses, with no impact on net income. Our consolidated balance sheets as of September 30, 2020 and 2019 also include other client company reimbursable expenses of $56,079 and $65,909, respectively. Other Assets. On June 5, 2015 in connection with the formation of RMR Inc., each of DHC, OPI (then GOV and SIR) and SVC contributed cash and shares with a combined value of $167,764. The consideration received from such Managed Equity REITs for our Class A Common Shares represented a discount to the fair value of RMR Inc.’s Class A Common Shares in the amount of $193,806, which we recorded in other assets. The other assets are being amortized against revenue recognized related to the management agreements using the straight line method through the period ended December 31, 2035. For the fiscal years ended September 30, 2020, 2019 and 2018, we reduced revenue by $9,416 each year, related to the amortization of these other assets. As of September 30, 2020, the remaining amount of these other assets to be amortized was $143,727. Transaction and Acquisition Related Costs. Transaction and acquisition related costs include costs related to completed and potential management services contracts, pre-commencement costs, acquisitions and other strategic transactions. Such costs include underwriting expenses, commissions paid to third-party broker dealers, legal, accounting, valuation, other professional or consulting and regulatory filing fees. Transaction and acquisition related costs are expensed as incurred. Use of Estimates. Preparation of these financial statements in conformity with GAAP requires our management to make certain estimates and assumptions that may affect the amounts reported in these financial statements and related notes. The actual results could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In June 2016, the FASB issued ASU No. 2016-13, Financial Instruments-Credit Losses (Topic 326): Measurement of Credit Losses on Financial Instruments , or ASU No. 2016-13,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us as of October 1, 2020. We have not historically experienced credit losses from our Client Companies and do not expect the adoption of ASU No. 2016-13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0T15:29:08Z</dcterms:created>
  <dcterms:modified xmlns:dcterms="http://purl.org/dc/terms/" xmlns:xsi="http://www.w3.org/2001/XMLSchema-instance" xsi:type="dcterms:W3CDTF">2020-11-20T15:29:08Z</dcterms:modified>
</cp:coreProperties>
</file>